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Derivatives" sheetId="15" state="visible" r:id="rId15"/>
    <sheet xmlns:r="http://schemas.openxmlformats.org/officeDocument/2006/relationships" name="Fair Value Measurements and Di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usiness (Poli" sheetId="23" state="visible" r:id="rId23"/>
    <sheet xmlns:r="http://schemas.openxmlformats.org/officeDocument/2006/relationships" name="Organization and Business (Tabl" sheetId="24" state="visible" r:id="rId24"/>
    <sheet xmlns:r="http://schemas.openxmlformats.org/officeDocument/2006/relationships" name="Finance Receivables, net (Table" sheetId="25" state="visible" r:id="rId25"/>
    <sheet xmlns:r="http://schemas.openxmlformats.org/officeDocument/2006/relationships" name="Investments (Tables)"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Borrowings (Tables)" sheetId="29" state="visible" r:id="rId29"/>
    <sheet xmlns:r="http://schemas.openxmlformats.org/officeDocument/2006/relationships" name="Derivatives (Tables)" sheetId="30" state="visible" r:id="rId30"/>
    <sheet xmlns:r="http://schemas.openxmlformats.org/officeDocument/2006/relationships" name="Fair Value Measurements and D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Organization and Business (Deta" sheetId="34" state="visible" r:id="rId34"/>
    <sheet xmlns:r="http://schemas.openxmlformats.org/officeDocument/2006/relationships" name="Finance Receivables, net (Rollf" sheetId="35" state="visible" r:id="rId35"/>
    <sheet xmlns:r="http://schemas.openxmlformats.org/officeDocument/2006/relationships" name="Finance Receivables, net Financ" sheetId="36" state="visible" r:id="rId36"/>
    <sheet xmlns:r="http://schemas.openxmlformats.org/officeDocument/2006/relationships" name="Finance Receivables, net (Portf" sheetId="37" state="visible" r:id="rId37"/>
    <sheet xmlns:r="http://schemas.openxmlformats.org/officeDocument/2006/relationships" name="Finance Receivables, net Fina_2" sheetId="38" state="visible" r:id="rId38"/>
    <sheet xmlns:r="http://schemas.openxmlformats.org/officeDocument/2006/relationships" name="Finance Receivables, net Fina_3" sheetId="39" state="visible" r:id="rId39"/>
    <sheet xmlns:r="http://schemas.openxmlformats.org/officeDocument/2006/relationships" name="Finance Receivables, net (Chang" sheetId="40" state="visible" r:id="rId40"/>
    <sheet xmlns:r="http://schemas.openxmlformats.org/officeDocument/2006/relationships" name="Finance Receivables, net (Narra" sheetId="41" state="visible" r:id="rId41"/>
    <sheet xmlns:r="http://schemas.openxmlformats.org/officeDocument/2006/relationships" name="Investments - Summary of Invest" sheetId="42" state="visible" r:id="rId42"/>
    <sheet xmlns:r="http://schemas.openxmlformats.org/officeDocument/2006/relationships" name="Investments - Amortized Costs (" sheetId="43" state="visible" r:id="rId43"/>
    <sheet xmlns:r="http://schemas.openxmlformats.org/officeDocument/2006/relationships" name="Investments - Narrative (Detail" sheetId="44" state="visible" r:id="rId44"/>
    <sheet xmlns:r="http://schemas.openxmlformats.org/officeDocument/2006/relationships" name="Goodwill (Details)" sheetId="45" state="visible" r:id="rId45"/>
    <sheet xmlns:r="http://schemas.openxmlformats.org/officeDocument/2006/relationships" name="Leases - Narrative (Details)" sheetId="46" state="visible" r:id="rId46"/>
    <sheet xmlns:r="http://schemas.openxmlformats.org/officeDocument/2006/relationships" name="Leases - Lease Cost and Other I" sheetId="47" state="visible" r:id="rId47"/>
    <sheet xmlns:r="http://schemas.openxmlformats.org/officeDocument/2006/relationships" name="Leases - Schedule of Operating " sheetId="48" state="visible" r:id="rId48"/>
    <sheet xmlns:r="http://schemas.openxmlformats.org/officeDocument/2006/relationships" name="Borrowings - Components of Borr" sheetId="49" state="visible" r:id="rId49"/>
    <sheet xmlns:r="http://schemas.openxmlformats.org/officeDocument/2006/relationships" name="Borrowings - Long-Term Debt Mat" sheetId="50" state="visible" r:id="rId50"/>
    <sheet xmlns:r="http://schemas.openxmlformats.org/officeDocument/2006/relationships" name="Borrowings - North American Rev" sheetId="51" state="visible" r:id="rId51"/>
    <sheet xmlns:r="http://schemas.openxmlformats.org/officeDocument/2006/relationships" name="Borrowings - European Revolving" sheetId="52" state="visible" r:id="rId52"/>
    <sheet xmlns:r="http://schemas.openxmlformats.org/officeDocument/2006/relationships" name="Borrowings - Colombian Revolvin" sheetId="53" state="visible" r:id="rId53"/>
    <sheet xmlns:r="http://schemas.openxmlformats.org/officeDocument/2006/relationships" name="Borrowings - Convertible Senior" sheetId="54" state="visible" r:id="rId54"/>
    <sheet xmlns:r="http://schemas.openxmlformats.org/officeDocument/2006/relationships" name="Borrowings - Senior Notes (Deta" sheetId="55" state="visible" r:id="rId55"/>
    <sheet xmlns:r="http://schemas.openxmlformats.org/officeDocument/2006/relationships" name="Borrowings - Interest Expense (" sheetId="56" state="visible" r:id="rId56"/>
    <sheet xmlns:r="http://schemas.openxmlformats.org/officeDocument/2006/relationships" name="Borrowings - UK Revolving Credi" sheetId="57" state="visible" r:id="rId57"/>
    <sheet xmlns:r="http://schemas.openxmlformats.org/officeDocument/2006/relationships" name="Derivatives - Schedule of Deriv" sheetId="58" state="visible" r:id="rId58"/>
    <sheet xmlns:r="http://schemas.openxmlformats.org/officeDocument/2006/relationships" name="Derivatives - Narrative (Detail" sheetId="59" state="visible" r:id="rId59"/>
    <sheet xmlns:r="http://schemas.openxmlformats.org/officeDocument/2006/relationships" name="Derivatives - Schedule of Effec" sheetId="60" state="visible" r:id="rId60"/>
    <sheet xmlns:r="http://schemas.openxmlformats.org/officeDocument/2006/relationships" name="Derivatives - Schedule of Eff_2" sheetId="61" state="visible" r:id="rId61"/>
    <sheet xmlns:r="http://schemas.openxmlformats.org/officeDocument/2006/relationships" name="Fair Value Measurements And D_3" sheetId="62" state="visible" r:id="rId62"/>
    <sheet xmlns:r="http://schemas.openxmlformats.org/officeDocument/2006/relationships" name="Fair Value Fair Value Measureme" sheetId="63" state="visible" r:id="rId63"/>
    <sheet xmlns:r="http://schemas.openxmlformats.org/officeDocument/2006/relationships" name="Fair Value - Narrative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Earnings Per Share (Details)" sheetId="67" state="visible" r:id="rId67"/>
    <sheet xmlns:r="http://schemas.openxmlformats.org/officeDocument/2006/relationships" name="Income Taxes - Additional Discl"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kr &quot;#,##0.0_);_(&quot;kr &quot;(#,##0.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58</t>
        </is>
      </c>
      <c r="C8" s="4" t="inlineStr">
        <is>
          <t xml:space="preserve"> </t>
        </is>
      </c>
    </row>
    <row r="9">
      <c r="A9" s="4" t="inlineStr">
        <is>
          <t>Entity Registrant Name</t>
        </is>
      </c>
      <c r="B9" s="4" t="inlineStr">
        <is>
          <t>PR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078675</t>
        </is>
      </c>
      <c r="C11" s="4" t="inlineStr">
        <is>
          <t xml:space="preserve"> </t>
        </is>
      </c>
    </row>
    <row r="12">
      <c r="A12" s="4" t="inlineStr">
        <is>
          <t>Entity Address, Address Line One</t>
        </is>
      </c>
      <c r="B12" s="4" t="inlineStr">
        <is>
          <t>120 Corporate Boulevard</t>
        </is>
      </c>
      <c r="C12" s="4" t="inlineStr">
        <is>
          <t xml:space="preserve"> </t>
        </is>
      </c>
    </row>
    <row r="13">
      <c r="A13" s="4" t="inlineStr">
        <is>
          <t>Entity Address, City or Town</t>
        </is>
      </c>
      <c r="B13" s="4" t="inlineStr">
        <is>
          <t>Norfolk</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50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72-732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A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4414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8534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nance Receivables, net</t>
        </is>
      </c>
      <c r="B1" s="2" t="inlineStr">
        <is>
          <t>9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Finance Receivables, net</t>
        </is>
      </c>
      <c r="B4" s="4" t="inlineStr">
        <is>
          <t xml:space="preserve">and 2022 Changes in the negative allowance for expected recoveries by portfolio segment for the nine months ended September 30, 2023 and 2022 were as follows (amounts in thousands): Nine Months Ended September 30, 2023 Core Insolvency Total Balance at beginning of period $ 2,936,207 $ 358,801 $ 3,295,008 Initial negative allowance for expected recoveries - portfolio acquisitions (1) 763,776 105,391 869,167 Foreign currency translation adjustment (15,662) 1,296 (14,366) Recoveries applied to negative allowance (2) (574,993) (120,392) (695,385) Changes in expected recoveries (3) (7,436) 13,816 6,380 Balance at end of period $ 3,101,892 $ 358,912 $ 3,460,804 Nine Months Ended September 30, 2022 Core Insolvency Total Balance at beginning of period $ 2,989,932 $ 438,353 $ 3,428,285 Initial negative allowance for expected recoveries - portfolio acquisitions (1) 513,385 48,516 561,901 Foreign currency translation adjustment (287,901) (34,010) (321,911) Recoveries applied to negative allowance (2) (628,293) (137,439) (765,732) Changes in expected recoveries (3) 107,155 27,662 134,817 Balance at end of period $ 2,694,278 $ 343,082 $ 3,037,360 (1) Initial negative allowance for expected recoveries - portfolio acquisitions Portfolio acquisitions for the nine months ended September 30, 2023 and 2022 were as follows (amounts in thousands): Nine Months Ended September 30, 2023 Core Insolvency Total Face value $ 5,717,674 $ 579,113 $ 6,296,787 Noncredit discount (600,174) (38,621) (638,795) Allowance for credit losses at acquisition (4,353,724) (435,101) (4,788,825) Purchase price $ 763,776 $ 105,391 $ 869,167 Nine Months Ended September 30, 2022 Core Insolvency Total Face value $ 3,539,705 $ 256,528 $ 3,796,233 Noncredit discount (363,138) (16,976) (380,114) Allowance for credit losses at acquisition (2,663,182) (191,036) (2,854,218) Purchase price $ 513,385 $ 48,516 $ 561,901 The initial negative allowance recorded on portfolio acquisitions for the nine months ended September 30, 2023 and 2022 was as follows (amounts in thousands): Nine Months Ended September 30, 2023 Core Insolvency Total Allowance for credit losses at acquisition $ (4,353,724) $ (435,101) $ (4,788,825) Writeoffs, net 4,353,724 435,101 4,788,825 Expected recoveries 763,776 105,391 869,167 Initial negative allowance for expected recoveries $ 763,776 $ 105,391 $ 869,167 Nine Months Ended September 30, 2022 Core Insolvency Total Allowance for credit losses at acquisition $ (2,663,182) $ (191,036) $ (2,854,218) Writeoffs, net 2,663,182 191,036 2,854,218 Expected recoveries 513,385 48,516 561,901 Initial negative allowance for expected recoveries $ 513,385 $ 48,516 $ 561,901 (2) Recoveries applied to negative allowance Recoveries applied to the negative allowance for the nine months ended September 30, 2023 and 2022 were as follows (amounts in thousands): Nine Months Ended September 30, 2023 Core Insolvency Total Recoveries (a) $ 1,106,799 $ 151,078 $ 1,257,877 Less - amounts reclassified to portfolio income 531,806 30,686 562,492 Recoveries applied to negative allowance $ 574,993 $ 120,392 $ 695,385 Nine Months Ended September 30, 2022 Core Insolvency Total Recoveries (a) $ 1,179,746 $ 173,380 $ 1,353,126 Less - amounts reclassified to portfolio income 551,453 35,941 587,394 Recoveries applied to negative allowance $ 628,293 $ 137,439 $ 765,732 (a) Recoveries include cash collections, buybacks and other cash-based adjustments. (3) Changes in expected recoveries Changes in expected recoveries for the nine months ended September 30, 2023 and 2022 were as follows (amounts in thousands): Nine Months Ended September 30, 2023 Core Insolvency Total Changes in expected future recoveries $ (40,919) $ 23 $ (40,896) Recoveries received in excess of forecast 33,483 13,793 47,276 Changes in expected recoveries $ (7,436) $ 13,816 $ 6,380 Nine Months Ended September 30, 2022 Core Insolvency Total Changes in expected future recoveries $ 43,262 $ 3,894 $ 47,156 Recoveries received in excess of forecast 63,893 23,768 87,661 Changes in expected recoveries $ 107,155 $ 27,662 $ 134,817 </t>
        </is>
      </c>
      <c r="C4" s="4" t="inlineStr">
        <is>
          <t>Finance Receivables, net: Finance receivables, net consisted of the following at September 30, 2023 and December 31, 2022 (amounts in thousands): September 30, 2023 December 31, 2022 Amortized cost $ — $ — Negative allowance for expected recoveries 3,460,804 3,295,008 Balance at end of period $ 3,460,804 $ 3,295,008 Three Months Ended September 30, 2023 and 2022 Changes in the negative allowance for expected recoveries by portfolio segment for the three months ended September 30, 2023 and 2022 were as follows (amounts in thousands): Three Months Ended September 30, 2023 Core Insolvency Total Balance at beginning of period $ 3,086,405 $ 338,143 $ 3,424,548 Initial negative allowance for expected recoveries - portfolio acquisitions (1) 248,181 63,002 311,183 Foreign currency translation adjustment (58,878) (6,786) (65,664) Recoveries applied to negative allowance (2) (189,710) (41,709) (231,419) Changes in expected recoveries (3) 15,894 6,262 22,156 Balance at end of period $ 3,101,892 $ 358,912 $ 3,460,804 Three Months Ended September 30, 2022 Core Insolvency Total Balance at beginning of period $ 2,814,761 $ 368,871 $ 3,183,632 Initial negative allowance for expected recoveries - portfolio acquisitions (1) 160,206 22,898 183,104 Foreign currency translation adjustment (133,263) (14,254) (147,517) Recoveries applied to negative allowance (2) (186,112) (44,083) (230,195) Changes in expected recoveries (3) 38,686 9,650 48,336 Balance at end of period $ 2,694,278 $ 343,082 $ 3,037,360 (1) Initial negative allowance for expected recoveries - portfolio acquisitions Portfolio acquisitions for the three months ended September 30, 2023 and 2022 were as follows (amounts in thousands): Three Months Ended September 30, 2023 Core Insolvency Total Face value $ 1,992,448 $ 382,363 $ 2,374,811 Noncredit discount (209,131) (23,837) (232,968) Allowance for credit losses at acquisition (1,535,136) (295,524) (1,830,660) Purchase price $ 248,181 $ 63,002 $ 311,183 Three Months Ended September 30, 2022 Core Insolvency Total Face value $ 1,482,758 $ 123,369 $ 1,606,127 Noncredit discount (126,205) (7,874) (134,079) Allowance for credit losses at acquisition (1,196,347) (92,597) (1,288,944) Purchase price $ 160,206 $ 22,898 $ 183,104 The initial negative allowance recorded on portfolio acquisitions for the three months ended September 30, 2023 and 2022 was as follows (amounts in thousands): Three Months Ended September 30, 2023 Core Insolvency Total Allowance for credit losses at acquisition $ (1,535,136) $ (295,524) $ (1,830,660) Writeoffs, net 1,535,136 295,524 1,830,660 Expected recoveries 248,181 63,002 311,183 Initial negative allowance for expected recoveries $ 248,181 $ 63,002 $ 311,183 Three Months Ended September 30, 2022 Core Insolvency Total Allowance for credit losses at acquisition $ (1,196,347) $ (92,597) $ (1,288,944) Writeoffs, net 1,196,347 92,597 1,288,944 Expected recoveries 160,206 22,898 183,104 Initial negative allowance for expected recoveries $ 160,206 $ 22,898 $ 183,104 (2) Recoveries applied to negative allowance Recoveries applied to the negative allowance for the three months ended September 30, 2023 and 2022 were as follows (amounts in thousands): Three Months Ended September 30, 2023 Core Insolvency Total Recoveries (a) $ 369,385 $ 51,994 $ 421,379 Less - amounts reclassified to portfolio income 179,675 10,285 189,960 Recoveries applied to negative allowance $ 189,710 $ 41,709 $ 231,419 Three Months Ended September 30, 2022 Core Insolvency Total Recoveries (a) $ 361,089 $ 54,959 $ 416,048 Less - amounts reclassified to portfolio income 174,977 10,876 185,853 Recoveries applied to negative allowance $ 186,112 $ 44,083 $ 230,195 (a) Recoveries include cash collections, buybacks and other cash-based adjustments. (3) Changes in expected recoveries Changes in expected recoveries for the three months ended September 30, 2023 and 2022 were as follows (amounts in thousands): Three Months Ended September 30, 2023 Core Insolvency Total Changes in expected future recoveries $ 4,234 $ (168) $ 4,066 Recoveries received in excess of forecast 11,660 6,430 18,090 Changes in expected recoveries $ 15,894 $ 6,262 $ 22,156 Three Months Ended September 30, 2022 Core Insolvency Total Changes in expected future recoveries $ 17,851 $ 2,361 $ 20,212 Recoveries received in excess of forecast 20,835 7,289 28,124 Changes in expected recoveries $ 38,686 $ 9,650 $ 48,336 In order to estimate future cash collections, the Company considers historical performance and current economic forecasts, as well as expectations for short-term and long-term growth and consumer habits in the various geographies in which the Company operates. The Company considers recent collection activity in its determination to adjust assumptions related to estimated remaining collections ("ERC") for certain pools. Based on these considerations, the Company’s estimates of ERC incorporate changes in both amounts and in the timing of expected cash collections over the forecast period. Changes in expected recoveries for the three months ended September 30, 2023 were a net positive $22.2 million. This includes $18.1 million in recoveries received in excess of forecast (cash collections overperformance) and a $4.1 million positive adjustment to changes in expected future recoveries. The $18.1 million in recoveries received in excess of forecast reflected overperformance in Europe and the Americas. Changes in expected recoveries for the three months ended September 30, 2022 were a net positive $48.3 million. This reflected $28.1 million in recoveries received in excess of forecast reflecting cash collections overperformance and a $20.2 million positive adjustment to changes in expected future recoveries. The changes in expected future recoveries reflected the Company's assessment of certain pools, where continued strong performance resulted in an increase to the Company's ERC.</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Investments consisted of the following at September 30, 2023 and December 31, 2022 (amounts in thousands): September 30, 2023 December 31, 2022 Debt securities Available-for-sale $ 62,755 $ 66,813 Equity securities Private equity funds 2,911 4,373 Equity method investments 9,063 8,762 Total investments $ 74,729 $ 79,948 Debt Securities Available-for-sale Government securities: The Company's investments in government instruments, including Norwegian bonds and Swedish treasury s ecurities, are classified as available-for-sale and stated at fair value. At September 30, 2023, maturities for these securities were $58.8 million due within one year and $3.9 million due within one to two years. The amortized cost and fair value of investments in debt securities at September 30, 2023 and December 31, 2022 was as follows (amounts in thousands): September 30, 2023 Amortized Cost Gross Unrealized Gains Gross Unrealized (Losses) Aggregate Fair Value Available-for-sale Government securities $ 62,969 $ 36 $ (250) $ 62,755 December 31, 2022 Amortized Cost Gross Unrealized Gains Gross Unrealized (Losses) Aggregate Fair Value Available-for-sale Government securities $ 67,049 $ 1 $ (237) $ 66,813 Equity Securities Private equity funds: Investments in private equity funds represent limited partnerships in which the Company has less tha n a 1% interest. Equity Method Investments The Company ha s an 11.7% interest in RC B Investimentos S.A. ("RCB"), a servicing platform for nonperforming loans in Brazil. This investment is accounted for under the equity method because the Company exercises significant influence over RCB’s operating and financial activities. Accordingly, the Company’s investment in RCB is adjusted for the Company’s proportionate share of RCB’s earnings or losses, capital contributions made and distribution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ompany performs an annual review of goodwill as of October 1 of each year or more frequently if indicators of impairment exist. The Company performed its most recent annual review as of October 1, 2022 and concluded that goodwill was not impaired. The Company performed a quarterly impairment assessment by evaluating whether any triggering events had occurred, which included considering current market conditions, and determined that goodwill was not more likely than not impaired as of September 30, 2023. Changes in goodwill for the three and nine months ended September 30, 2023 and 2022, were as follows (amounts in thousands): Three Months Ended September 30, Nine Months Ended September 30, 2023 2022 2023 2022 Balance at beginning of period $ 414,905 $ 437,032 $ 435,921 $ 480,263 Change in foreign currency translation adjustment (2,392) (32,558) (23,408) (75,789) Balance at end of period $ 412,513 $ 404,474 $ 412,513 $ 404,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operating lease portfolio primarily includes corporate offices and call centers. The majority of its leases have remaining lease terms of one me of which include options to extend the leases for up to five years, and others include options to terminate the leases within one year. Exercises of lease renewal options are typically at the Company's sole discretion, with renewal periods included in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The components of lease expense for the three and nine months ended September 30, 2023 and 2022, were as follows (amounts in thousands): Three Months Ended September 30, Nine Months Ended September 30, 2023 2022 2023 2022 Operating lease expense $ 2,617 $ 2,775 $ 8,132 $ 9,095 Short-term lease expense 526 775 1,553 1,874 Sublease income (21) (118) (296) (348) Total lease expense $ 3,122 $ 3,432 $ 9,389 $ 10,621 Supplemental cash flow information and non-cash activity related to leases for the nine months ended September 30, 2023 and 2022 was as follows (amounts in thousands): Nine Months Ended September 30, 2023 2022 Cash paid for amounts included in the measurement of operating lease liabilities $ 8,806 $ 8,923 ROU assets obtained in exchange for operating lease obligations (1) 2,663 5,910 (1) Includes the impact of new leases as well as remeasurements and modifications to existing leases. Lease term and discount rate information related to operating leases was as follows: Nine Months Ended September 30, 2023 2022 Weighted-average remaining lease term (years) 7.1 8.2 Weighted-average discount rate 4.65 % 4.48 % Maturities of lease liabilities at September 30, 2023 were as follows for the following periods (amounts in thousands): Operating Leases For the three months ending December 31, 2023 $ 2,600 For the year ending December 31, 2024 9,879 For the year ending December 31, 2025 9,608 For the year ending December 31, 2026 8,490 For the year ending December 31, 2027 5,724 Thereafter 25,391 Total lease payments 61,692 Less: imputed interest (10,034) Total present value of lease liabilities $ 51,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The Company's borrowings consisted of the following as of September 30, 2023 and December 31, 2022 (amounts in thousands): September 30, 2023 December 31, 2022 Americas revolving credit (1) $ 382,351 $ 186,867 UK revolving credit 500,257 453,528 Europe revolving credit 473,873 419,856 Term loan 442,500 450,000 Senior notes 1,046,000 650,000 Convertible notes — 345,000 2,844,981 2,505,251 Less: Debt discount and issuance costs (12,756) (10,393) Total $ 2,832,225 $ 2,494,858 (1) Includes the North American revolving credit facility and an unsecured credit agreement with Banco de Occidente (the "Colombian Revolving Credit Facility"). As of September 30, 2023, no amounts were outstanding under the Colombian Revolving Credit Facility ($0.5 million was outstanding as of December 31, 2022). The following principal payments are due on the Company's borrowings as of September 30, 2023 for the 12-month periods ending September 30, (amounts in thousands): 2024 $ 10,000 2025 308,000 2026 1,305,108 2027 — 2028 871,873 Thereafter 350,000 Total $ 2,844,981 During the nine months ended September 30, 2023, the Company repurchased a total of $4.0 million in aggregate principal amount of the senior notes. The Company determined that it was in compliance with the covenants of its financing arrangements as of September 30, 2023. North American Revolving Credit and Term Loan The Company has a credit agreement with Bank of America, N.A., as administrative agent, Bank of America, National Association, acting through its Canada branch, as the Canadian Administrative Agent, and a syndicate of lenders named therein (the "North American Credit Agreement"). The total credit facility under the North American Credit Agreement includes an aggregate principal amount of $1.5 billion (subject to compliance with a borrowing base and applicable debt covenants), which consists of (i) a fully-funded $442.5 million term loan, (ii) a $1.0 billion domestic revolving credit facility, and (iii) a $75.0 million Canadian revolving credit facility. The facility includes an accordion feature for up to $500.0 million in additional commitments (at the option of the lenders) and also provides for up to $25.0 million of letters of credit and a $25.0 million swingline loan sub-limit that would reduce amounts available for borrowin g. With the official discontinuation of the London Interbank Offered Rate ("LIBOR") on June 30, 2023, the Company executed an amendment to its North American Credit Agreement to allow for previously outstanding LIBOR borrowings and subsequent borrowings to use the Secured Overnight Financing Rate ("SOFR"). The term and revolving loans accrue interest, at the option of the Company, at either the base rate, Canadian dollar offered rate or SOFR for the applicable term, plus 2.25% plus a 0.10% credit adjustment spread, or 2.00% plus a 0.10% credit adjustment spread if the consolidated senior secured leverage ratio is less than or equal to 1.60 to 1.0. The revolving loans within the credit facility are subject to a 0% floor. The revolving credit facilities also bear an unused line fee of 0.35% per annum, or 0.30% if the consolidated senior secured leverage ratio is less than or equal to 1.60 to 1.0, payable quarterly in arrears a nd matures July 30, 2026. As of September 30, 2023, total availability under the North American Credit Agreement was $692.6 million, which was comprised of $70.3 million based on current ERC, and $622.3 million additional availability subject to debt covenants, including advance rates. Borrowings under the North American Credit Agreement are guaranteed by the Company's U.S. and Canadian subsidiaries (provided that the Canadian subsidiaries only guarantee borrowings under the Canadian revolving credit facility) and are secured by a first priority lien on substantially all of the Company's assets. The North American Credit Agreement contains events of default and restrictive covenants, including the following: • the ERC borrowing base is 35% for all eligible core asset pools and 55% for all insolvency eligible asset pools; • the Company's consolidated total leverage ratio cannot exceed 3.50 to 1.0 as of the end of any fiscal quarter; • the Company's consolidated senior secured leverage ratio cannot exceed 2.25 to 1.0 as of the end of any fiscal quarter; • subject to no default or event of default, cash dividends and distributions during any fiscal year cannot exceed $20.0 million; and • the Company must maintain positive consolidated income from operations during any fiscal quarter (other than for the quarter ended March 31, 2023). United Kingdom ("UK") Revolving Credit Facility PRA Group Europe Holding I S.a.r.l ("PRA Group Europe"), a wholly owned subsidiary of the Company, along with PRA Group UK Limited ("PRA UK") and the Company, as guarantors, are parties to a credit agreement (the "UK Credit Agreement") with the lenders party thereto and MUFG Bank, Ltd., London Branch, as the administrative agent (the "Administrative Agent"). The UK Credit Agreement consists of an $800.0 million revolving credit facility (subject to a borrowing base), and an accordion feature for up to $200.0 million in additional commitments, subject to certain conditions. Borrowings, which are available in U.S. dollars, euro and pounds sterling accrue interest for the applicable term at SOFR, Sterling Overnight Index Average ("SONIA") or, in the case of euro borrowings, the Euro Interbank Offered Rate ("Euribor") plus an applicable margin of 2.75% per annum plus a 0.10% credit adjustment spread, or 2.50% plus a 0.10% credit adjustment spread if the consolidated senior secured leverage ratio is less than 1.60 to 1.0. The UK Credit Agreement also has a commitment fee of 0.30% per annum, payable quarterly in arrears. If the consolidated senior secured leverage ratio is greater than 1.60 to 1.0, the commitment fee increases to 0.35% per annum. The UK Credit Agreement matures on July 30, 2026. As of September 30, 2023, total availability under the UK Credit Agreement was $299.7 million, which was comprised of $57.4 million based on current ERC, and $242.3 million additional availability subject to debt covenants, including advance rates. The UK Credit Agreement is secured by substantially all of the assets of PRA UK, all of the equity interests in PRA UK and certain equity interests of PRA Group Europe, certain bank accounts of PRA Group Europe and certain intercompany loans extended by PRA Group Europe to PRA UK. The UK Credit Agreement contains events of default and restrictive covenants, including the following: • the borrowing base equals the sum of up to: (i) 35% of the ERC of PRA UK’s eligible asset pools; plus (ii) 55% of PRA UK’s insolvency eligible asset pools; minus (iii) certain reserves to be established by the Administrative Agent; • the Company's consolidated leverage ratio cannot exceed 3.50 to 1.0 as of the end of any fiscal quarter; • the Company's consolidated senior secured leverage ratio cannot exceed 2.25 to 1.0 as of the end of any fiscal quarter; and • the Company must maintain positive consolidated income from operations during any fiscal quarter (other than for the quarter ended March 31, 2023). European Revolving Credit Facility The Company's wholly-owned subsidiary, PRA Group Europe Holding S.a.r.l. ("PRA Group Europe Holding"), and its Swiss Branch, PRA Group Europe Holding S.a.r.l. ("PRA Group Holding"), Luxembourg, Zug Branch (together, the "Borrowers"), along with certain of its affiliates and the Company, as guarantors, are parties to a credit agreement (the "European Credit Agreement") with the lenders party thereto and DNB Bank ASA as facility agent and security agent (the "Agent"). The European Credit Agreement provides borrowings for an aggregate amount of approximately €730.0 million (subject to the borrowing base) and an uncommitted accordion feature for up to €500.0 million, subject to certain conditions. Borrowings, which are available in euro, Norwegian krone, Danish krone, Swedish krona, and Polish zloty, accrue interest at the Interbank Offered Rate plus 2.80% - 3.80% (as determined by the estimated remaining collections ratio ("ERC Ratio") as defined in the European Credit Agreement), bear an unused line fee, currently 1.085% per annum, or 35% of the margin, are subject to a 0% floor, are payable monthly in arrears and mature November 23, 2027. Additionally, the Company has a separate agreement with the Agent for an overdraft facility in the aggregate amount of $40.0 million (subject to the borrowing base), which accrues interest (per currency) at the daily rates as published by the Agent, bears a facility line fee of 0.125% per quarter, payable quarterly in arrears and matures November 23, 2027. As of September 30, 2023, total availability under the European Credit Agreement (including the overdraft facility) was $337.9 million, which was comprised of $150.1 million based on current ERC, and $187.8 million additional availability subject to debt covenants, including advance rates. The European Credit Agreemen t is secured by a first perfected security interest in all of the equity interests in certain operating subsidiaries of the Borrowers, certain intercompany loans and certain shareholder loans extended by the Company to the Borrowers. Further, the Company guarantees all obligations and liabilities under the European Credit Agreement. The European Credit Agreement contains event of default and restrictive covenants including the following: • the ERC Ratio cannot exceed 45%; • the Company's consolidated total leverage ratio cannot exceed 3.50 to 1.0 as of the end of any fiscal quarter; • the Company's consolidated senior secured leverage ratio cannot exceed 2.25 to 1.0 as of the end of any fiscal quarter; • the Company must maintain positive consolidated income from operations at the end of any fiscal quarter (other than for the quarter ended March 31, 2023); • interest bearing deposits in AK Nordic AB cannot exceed SEK 1.2 billion; and • PRA Europe's cash collections must meet certain thresholds, measured on a quarterly basis. Senior Notes due 2029 On September 22, 2021, the Company completed the private offering of $350.0 million in aggregate principal amount of its 5.00% Senior Notes due October 1, 2029 (the "2029 Notes"). The 2029 Notes were issued pursuant to an Indenture dated September 22, 2021 (the "2021 Indenture"), between the Company and Regions Bank, as trustee. The 2021 Indenture contains customary terms and covenants, including certain events of default after which the 2029 Notes may be due and payable immediately. The 2029 Notes are senior unsecured obligations of the Company and are guaranteed on a senior unsecured basis by all of the Company's existing and future domestic restricted subsidiaries that guarantee the North American Credit Agreement, subject to certain exceptions. Interest on the 2029 Notes is payable semi-annually, in arrears, on October 1 and April 1 of each year. On or before October 1, 2024, the Company may redeem up to 40% of the aggregate principal amount of the 2029 Notes at a redemption price of 105.00% plus accrued and unpaid interest with the net cash proceeds of a public offering of common stock of the Company provided, that at least 60% in aggregate principal amount of the 2029 Notes remains outstanding immediately after the occurrence of such redemption and that such redemption will occur within 90 days of the date of the closing of such public offering. In ad dition, on or after October 1, 2024, the 2029 Notes may be redeemed, at the Company's option, in whole or in part at a price equal to 102.50% of the aggregate principal amount of the 2029 Notes being redeemed. The applicable redemption price changes if redeemed during the 12 months beginning October 1 of each year to 101.25% for 2025 and then 100% for 2026 and thereafter. In the event of a change of control, each holder will have the right to require the Company to repurchase all or any part of such holder's 2029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9 Notes at 100% of their principal amount plus accrued and unpaid interest. Senior Notes due 2028 On February 6, 2023, the Company completed the private offering of $400.0 million aggregate principal amount of its 8.375% Senior Notes due 2028 ("2028 Notes"). The 2028 Notes were issued pursuant to an Indenture dated February 6, 2023 (the "2023 Indenture"), between the Company and Regions Bank, as trustee. The 2023 Indenture contains customary terms and covenants, including certain events of default after which the 2028 Notes may be due and payable immediately. The 2028 Notes are senior unsecured obligations of the Company and are guaranteed on a senior unsecured basis by all of the Company's e xisting and future domestic restricted subsidiaries that guarantee the North American Credit Agreement, subject to certain exceptions. Interest on the 2028 Notes is payable semi-annually, in arrears, on February 1 and August 1 of each year. Substantially all of the net proceeds received from the 2028 Notes were used to retire the 2023 Notes (as defined below). The Company used the remainder of the net proceeds to repay a portion of its outstanding borrowings under the domestic revolving credit facility under the North America Credit Agreement. On or before February 1, 2025, the Company may redeem up to an aggregate of 40% of the aggregate principal amount of the 2028 Notes at a redemption price of 108.375% plus accrued and unpaid interest with the net cash proceeds of a public offering of common stock of the Company, provided that at least 60% in aggregate principal amount of the 2028 Notes remains outstanding immediately after the occurrence of such redemption and that such redemption will occur within 90 days of the date of the closing of such public offering. In addition, on or after February 1, 2025, t he 2028 Notes may be redeemed at the Company's option in whole or in part at a price equal to 104.188% of the aggregate principal amount of the 2028 Notes being redeemed. The applicable redemption price changes if redeemed during the 12 months beginning February 1 of each year to 102.094% for 2026 and then 100% for 2027 and thereafter. In the event of a change of control, each holder will have the right to require the Company to repurchase all or any part of such holder's 2028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8 Notes at 100% of their principal amount plus accrued and unpaid interest. During the nine months ended September 30, 2023, the Company repurchased $2.0 million in aggregate principal amount of the 2028 Notes. Senior Notes due 2025 On August 27, 2020, the Company completed the private offering of $300.0 million in aggregate principal amount of its 7.375% Senior Notes due September 1, 2025 (the "2025 Notes" and, together with the 2029 Notes and the 2028 Notes, the "Senior Notes"). The 2025 Notes were issued pursuant to an Indenture dated August 27, 2020 (the "2020 Indenture"), between the Company and Regions Bank, as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March 1 and September 1 of each year. The 2025 Notes may be redeemed, at the Company's option, in whole or in part, at a price equal to 103.688% of the aggregate principal amount of the 2025 Notes being redeemed. The applicable redemption price changes if redeemed during the 12 months beginning September 1 of each year to 101.844% for 2023 and then 100% for 2024 and thereafter. In the event of a change of control, each holder will have the right to require the Company to repurchase all or any part of such holder's 2025 Notes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During the nine months ended September 30, 2023, the Company repurchased $2.0 million in aggregate principal amount of the 2025 Notes. Convertible Senior Notes due 2023 The Company used substantially all of the net proceeds from the issuance of the 2028 Notes to retire the $345.0 million aggregate principal amount of its 3.50% Convertible Senior Notes at their maturity on June 1, 2023 (the "2023 Notes"). Interest expense on the 2023 Notes was recognized using an effective interest rate of 4.00%, and for the three and nine months ended September 30, 2023 and 2022, was as follows (amounts in thousands): Three Months Ended September 30, Nine Months Ended September 30, 2023 2022 2023 2022 Interest expense - stated coupon rate $ — $ 3,019 $ 5,032 $ 9,057 Interest expense - amortization of debt issuance costs — 429 748 1,284 Total interest expense - convertible notes $ — $ 3,448 $ 5,780 $ 10,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periodically enters into derivative financial instruments; typically interest rate swap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s. Counterparty default would expose the Company to fluctuations in interest and currency rates. Derivative financial instruments are recognized at fair value in the Company's Consolidated Balance Sheets. The following table summarizes the fair value of derivative instruments as of September 30, 2023 and December 31, 2022 (amounts in thousands): September 30, 2023 December 31, 2022 Balance Sheet Location Fair Value Balance Sheet Location Fair Value Derivatives designated as hedging instruments: Interest rate contracts Other assets $ 32,482 Other assets $ 37,305 Interest rate contracts Other liabilities 3,195 Other liabilities — Derivatives not designated as hedging instruments: Foreign currency contracts Other assets 10,380 Other assets 487 Foreign currency contracts Other liabilities 206 Other liabilities 19,120 Derivatives Designated as Hedging Instruments: Changes in fair value of derivative contracts designated as cash flow hedging instruments are recognized in other comprehensive income ("OCI"). As of September 30, 2023 and December 31, 2022, the notional amount of interest rate contracts designated as cash flow hedging instruments w as $878.2 million and $719.7 million, respectively. Derivatives designated as cash flow hedging instruments were evaluated and remained highly effective at September 30, 2023 and have remaining terms of three months to five years. The Co mpany estimates that approxi mately $16.6 million of net derivative gains included in OCI w ill be reclassified into earnings within the next 12 months. The following tables summarize the effects of derivatives designated as cash flow hedging instruments on the Company's Consolidated Financial Statements for the three and nine months ended September 30, 2023 and 2022 (amounts in thousands): Gain/(loss) recognized in OCI, net of tax Three Months Ended September 30, Nine Months Ended September 30, Derivatives designated as cash flow hedging instruments 2023 2022 2023 2022 Interest rate contracts $ (2,712) $ 19,983 $ 7,430 $ 41,106 Gain/(loss) reclassified from OCI into income Three Months Ended September 30, Nine Months Ended September 30, Location of gain/(loss) reclassified from OCI into income 2023 2022 2023 2022 Interest expense, net $ 6,498 $ 383 $ 18,666 $ (3,819) During the three months ended September 30, 2023, with the discontinuation of LIBOR on June 30, 2023, and transition of the Company's interest rate swaps from LIBOR to SOFR, the Company discontinued the prior elections under ASU 2021-01, "Reference Rate Reform (Topic 848): Overall" ("ASU 2021-01"). Derivatives Not Designated as Hedging Instruments: The Company enters into foreign currency contracts to economically hedge foreign currency re-measurement exposure related to certain balances denominated in currencies other than the functional currency of the entity. Changes in fair value of derivative contracts not designated as hedging instruments are recognized in earnings. As of September 30, 2023 and December 31, 2022, the notional amount of foreign currency contracts w as $412.0 million and $460.8 million , respectively. The following table summarizes the effects of derivatives not designated as hedging instruments on the Company's Consolidated Income Statements for the three and nine months ended September 30, 2023 and 2022 (amounts in thousands): Gain/(loss) recognized in income Three Months Ended September 30, Derivatives not designated as hedging instruments Location of gain/(loss) recognized in income 2023 2022 Foreign currency contracts Foreign exchange gain, net $ 8,137 $ 33,019 Foreign currency contracts Interest expense, net 204 313 Gain/(loss) recognized in income Nine Months Ended September 30, Derivatives not designated as hedging instruments Location of gain/(loss) recognized in income 2023 2022 Foreign currency contracts Foreign exchange gain/(loss), net $ (7,149) $ 72,371 Foreign currency contracts Interest expense, net 1,357 (6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ent input levels in the determination of fair value,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Carried at Fair Value In accordance with the disclosure requirements of ASC Topic 825, "Financial Instruments" ("ASC 825"), the table below summarizes fair value estimates for the Company's financial instruments that are not carried at fair value. The total of the fair values presented does not represent, and should not be construed to represent, the underlying value of the Company. The carrying amounts in the table below were recorded in the Company's Consolidated Balance Sheets at September 30, 2023 and December 31, 2022 (amounts in thousands): September 30, 2023 December 31, 2022 Carrying Estimated Carrying Estimated Financial assets: Cash and cash equivalents $ 105,172 $ 105,172 $ 83,376 $ 83,376 Finance receivables, net 3,460,804 3,005,033 3,295,008 3,167,813 Financial liabilities: Interest-bearing deposits 100,505 100,505 112,992 112,992 Revolving lines of credit 1,356,481 1,356,481 1,060,251 1,060,251 Term loan 442,500 442,500 450,000 450,000 Senior notes 1,046,000 923,125 650,000 580,433 Convertible notes — — 345,000 341,926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equivalents: The carrying amount approximates fair value due to the short-term nature of the instruments and the observable quoted prices for identical assets in active markets. Accordingly, the Company uses Level 1 inputs for its fair value estimate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 Term loan: The carrying amount approximates fair value due to the short-term nature of the interest rate periods and the observable quoted prices for similar instruments in active markets. Accordingly, the Company uses Level 2 inputs for its fair value estimate. Senior notes and Convertible notes: The fair value estimates for the Senior notes and Convertible notes incorporate quoted market prices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Carried at Fair Value The carrying amounts in the following tables were measured at fair value on a recurring basis in the Company's Consolidated Balance Sheets at September 30, 2023 and December 31, 2022 (amounts in thousands): Fair Value Measurements as of September 30, 2023 Level 1 Level 2 Level 3 Total Assets: Government securities $ 62,755 $ — $ — $ 62,755 Derivative contracts (recorded in Other assets) — 42,862 — 42,862 Liabilities: Derivative contracts (recorded in Other liabilities) — 3,401 — 3,401 Fair Value Measurements as of December 31, 2022 Level 1 Level 2 Level 3 Total Assets: Government securities $ 66,813 $ — $ — $ 66,813 Derivative contracts (recorded in Other assets) — 37,792 — 37,792 Liabilities: Derivative contracts (recorded in Other liabilities) — 19,120 — 19,120 Government securities: Fair value of the Company's investments in government securities is estimated using quoted market prices. Accordingly, the Company uses Level 1 inputs. Derivative contracts: Fair value of derivative contracts is estimat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 of the funds' un derlying assets over one to five years. The fair value of these private equity funds following the application of the NAV practical expedient was $2.9 million an d $4.4 million as of September 30, 2023 and December 31, 2022, respectively. Impairment of Real Estate During the three months ended September 30, 2023, the Company determined that it would cease call center operations at one of its owned regional offices in the U.S. As a result, the Company recorded a pre-tax impairment charge of $5.0 million on the associated building and improvements. The impairment was determined by comparing the fair value of the building and improvements to carrying value, as required under ASC Topic 360, "Property, Plant, and Equipment". Fair value was based on an appraisal performed by a third-party valuation specialist, which considered Level 2 inputs in the form of prices paid for comparable properties in the same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three and nine months ended September 30, 2023 and 2022, were as follows (amounts in thousands): Three Months Ended September 30, Gains/(losses) on cash flow hedges 2023 2022 Location in the Consolidated Income Statement Interest rate swaps $ 6,498 $ 383 Interest expense, net Income tax effect of item above (1,550) 10 Income tax expense/(benefit) Total gains on cash flow hedges $ 4,948 $ 393 Nine Months Ended September 30, Gains/(losses) on cash flow hedges 2023 2022 Location in the Consolidated Income Statement Interest rate swaps $ 18,666 $ (3,819) Interest expense, net Income tax effect of item above (4,464) 918 Income tax expense/(benefit) Total gains/(losses) on cash flow hedges $ 14,202 $ (2,901) The following tables represent the changes in accumulated other comprehensive loss by component, after tax, for the three and nine months ended September 30, 2023 and 2022 (amounts in thousands): Three Months Ended September 30, 2023 Debt Securities Cash Flow Currency Translation Accumulated Other Available-for-sale Hedges Adjustments Comprehensive Loss (1) Balance at beginning of period $ (189) $ 28,692 $ (376,503) $ (348,000) Other comprehensive loss before reclassifications (26) (2,712) (31,603) (34,341) Reclassifications, net — (4,948) — (4,948) Net current period other comprehensive loss (26) (7,660) (31,603) (39,289) Balance at end of period $ (215) $ 21,032 $ (408,106) $ (387,289) Three Months Ended September 30, 2022 Debt Securities Cash Flow Currency Translation Accumulated Other Available-for-sale Hedges Adjustments Comprehensive Loss (1) Balance at beginning of period $ (623) $ 19,046 $ (366,244) $ (347,821) Other comprehensive gain/(loss) before reclassifications 133 19,983 (97,988) (77,872) Reclassifications, net — (393) — (393) Net current period other comprehensive gain/(loss) 133 19,590 (97,988) (78,265) Balance at end of period $ (490) $ 38,636 $ (464,232) $ (426,086) (1) Net of deferred taxes for unre alized (gains)/losses from cash flow hedges of $2.5 million and $(3.5) million for the three months ended September 30, 2023 and 2022, respectively. Nine Months Ended September 30, 2023 Debt Securities Cash Flow Currency Translation Accumulated Other Available-for-sale Hedges Adjustments Comprehensive Loss (1) Balance at beginning of period $ (237) $ 27,804 $ (375,493) $ (347,926) Other comprehensive gain/(loss) before reclassifications 22 7,430 (32,613) (25,161) Reclassifications, net — (14,202) — (14,202) Net current period other comprehensive gain/(loss) 22 (6,772) (32,613) (39,363) Balance at end of period $ (215) $ 21,032 $ (408,106) $ (387,289) Nine Months Ended September 30, 2022 Debt Securities Cash Flow Currency Translation Accumulated Other Available-for-sale Hedges Adjustments Comprehensive Loss (1) Balance at beginning of period $ (221) $ (5,371) $ (261,317) $ (266,909) Other comprehensive gain/(loss) before reclassifications (269) 41,106 (202,915) (162,078) Reclassifications, net — 2,901 — 2,901 Net current period other comprehensive gain/(loss) (269) 44,007 (202,915) (159,177) Balance at end of period $ (490) $ 38,636 $ (464,232) $ (426,086) (1) Net of deferred taxes for unr ealized gains from cash flow hedges of $(7.0) million and $(6.1) million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PS is computed by dividing net income available to common stockholders of PRA Group, Inc. by weighted average common shares outstanding. Diluted EPS is computed using the same components as basic EPS, with the denominator adjusted for the dilutive effect of the conversion spread of the Convertible Notes and nonvested share awards, if they are dilutive. There were no dilutive effects caused by the Convertible Notes since issuance through their retirement on June 1, 2023.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On February 25, 2022, the Company's Board of Directors approved a share repurchase program under which the Company is authorized to repurchase up to $150.0 million of its common stock. A s of September 30, 2023, the Company had $67.7 million remaining for share repurchases, which is subject to restrictive covenants contained in our credit facilities and senior note indentures. Considering these covenants, we did not repurchase any common stock during the nine months ended September 30, 2023. The following table provides a reconciliation between the computation of basic E PS and diluted EPS for the three and nine months ended September 30, 2023 and 2022 (amounts in thousands, except per share amounts): Three Months Ended September 30, 2023 2022 Net Loss Attributable to PRA Group, Inc. Weighted EPS Net Income Attributable to PRA Group, Inc. Weighted EPS Basic EPS $ (12,262) 39,242 $ (0.31) $ 24,732 39,018 $ 0.63 Dilutive effect of nonvested share awards — — 152 — Diluted EPS $ (12,262) 39,242 $ (0.31) $ 24,732 39,170 $ 0.63 Nine Months Ended September 30, 2023 2022 Net Loss Attributable to PRA Group, Inc. Weighted EPS Net Income Attributable to PRA Group, Inc. Weighted EPS Basic EPS $ (74,695) 39,155 $ (1.91) $ 101,188 39,858 $ 2.54 Dilutive effect of nonvested share awards — — 267 (0.02) Diluted EPS $ (74,695) 39,155 $ (1.91) $ 101,188 40,125 $ 2.52 There were no options outstanding, antidilutive or otherwise, as of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Financial Accounting Standards Board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As of September 30, 2023, the tax years subject to examination by the major federal, state and international taxing jurisdictions ar e 2014 an d subsequent years. The Company intends for predominantly all international earnings to be indefinitely reinvested in its international operations; therefore, recording deferred tax liabilities for such unremitted earnings is not required. If international earnings were repatriated or deemed repatriated due to intercompany loans, the Company may need to accrue and pay taxes, although foreign tax credits and exemptions may be available to partially reduce or eliminate income and withholding taxes. Any deemed repatriations from additional intercompany loans would be expected to have little or no tax impact. The amount of cash on hand related to international operations with indefinitely reinvested earnings was $88.8 million and $75.3 million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standards not yet adopted: The Company does not expect that any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s: The Company has entered into employment agreements with certain of its current and former U.S. executive officers. Such agreements provide for base salary payments as well as potential discretionary bonuses that consider the Company’s overall performance against its short and long-term financial and strategic objectives. The agreements also contain customary confidentiality and non-compete provisions. As of September 30, 2023, estima ted future compensation under these agreements was $4.3 million. Outside the U.S., the Company has entered into employment agreements with certain employees pursuant to local country regulations. Generally, these agreements do not have expiration dates. As a result, it is impractical to estimate the amount of future compensation under these agreements. Accordingly, the future compensation under these agreements is not included in the $4.3 million to tal a bove. Forward Flow Agreements: The Company is party to several forward flow agreements for the purchase of nonperforming loans at pre-established prices. As of September 30, 2023, the maximum amount the Compa ny could be oblig ated to purchase under forward flow agreements was $538.0 million. This amount is based on sellers' estimates of future flow sales and is dependent on actual delivery compared to these estimates. Accordingly, amounts purchased under these agreements may vary and are often less than the maximum amounts.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September 30, 2023,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262</v>
      </c>
      <c r="C4" s="6" t="n">
        <v>24732</v>
      </c>
      <c r="D4" s="6" t="n">
        <v>-74695</v>
      </c>
      <c r="E4" s="6" t="n">
        <v>10118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3, its Consolidated Income Statements and Statements of Comprehensive Income for the three and nine months ended September 30, 2023 and 2022, and its Consolidated Statements of Changes in Equity and Statements of Cash Flows for the nine months ended September 30, 2023 and 2022, have been included. The Company's Consolidated Income Statements for the three and nine months ended September 30, 2023 may not be indicative of future results.</t>
        </is>
      </c>
    </row>
    <row r="5">
      <c r="A5" s="4" t="inlineStr">
        <is>
          <t>Consolidation</t>
        </is>
      </c>
      <c r="B5" s="4" t="inlineStr">
        <is>
          <t>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or exercise control, are accounted for in accordance with the equity method of accounting, which requires the Company to recognize its proportionate share of the entity's net earnings. Income or loss from these investments is included in Other revenue. The Company performs on-going reassessments of whether changes in facts and circumstances regarding the Company’s involvement with an entity would cause the Company’s consolidation conclusions to change.</t>
        </is>
      </c>
    </row>
    <row r="6">
      <c r="A6" s="4" t="inlineStr">
        <is>
          <t>Segments</t>
        </is>
      </c>
      <c r="B6" s="4" t="inlineStr">
        <is>
          <t>Segments : The Company has determined that it has two operating segments that meet the aggregation criteria of Accounting Standards Codification ("ASC") 280, Segment Reporting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t>
        </is>
      </c>
    </row>
    <row r="7">
      <c r="A7" s="4" t="inlineStr">
        <is>
          <t>New Accounting Pronouncements</t>
        </is>
      </c>
      <c r="B7" s="4" t="inlineStr">
        <is>
          <t>Recently issued accounting standards not yet adopted: The Company does not expect that any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venue And Long-Lived Assets Held By Geographical Location</t>
        </is>
      </c>
      <c r="B4" s="4" t="inlineStr">
        <is>
          <t>Revenues and long-lived assets by geographical location: Revenues for the three and nine months ended September 30, 2023 and 2022, and long-lived assets held as of September 30, 2023 and 2022, both for the U.S., the Company's country of domicile, and outside of the U.S., were as follows (amounts in thousands): As of and for the As of and for the Three Months Ended September 30, 2023 Three Months Ended September 30, 2022 Revenues (2) Long-Lived Assets Revenues (2) Long-Lived Assets U.S. $ 105,456 $ 61,788 $ 138,398 $ 80,496 United Kingdom 30,978 11,233 37,032 10,762 Brazil 24,749 3 14,293 3 Other (1) 55,247 12,694 55,084 13,448 Total $ 216,430 $ 85,718 $ 244,807 $ 104,709 As of and for the As of and for the Nine Months Ended September 30, 2023 Nine Months Ended September 30, 2022 Revenues (2) Long-Lived Assets Revenues (2) Long-Lived Assets U.S. $ 258,848 $ 61,788 $ 426,675 $ 80,496 United Kingdom 99,547 11,233 126,866 10,762 Brazil 69,383 3 22,629 3 Other (1) 153,358 12,694 167,504 13,448 Total $ 581,136 $ 85,718 $ 743,674 $ 104,709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Finance Receivables, Net</t>
        </is>
      </c>
      <c r="B4" s="4" t="inlineStr">
        <is>
          <t>Finance receivables, net consisted of the following at September 30, 2023 and December 31, 2022 (amounts in thousands): September 30, 2023 December 31, 2022 Amortized cost $ — $ — Negative allowance for expected recoveries 3,460,804 3,295,008 Balance at end of period $ 3,460,804 $ 3,295,008 Three Months Ended September 30, 2023 and 2022</t>
        </is>
      </c>
    </row>
    <row r="5">
      <c r="A5" s="4" t="inlineStr">
        <is>
          <t>Schedule of Changes in Negative Allowance for Expected Recoveries</t>
        </is>
      </c>
      <c r="B5" s="4" t="inlineStr">
        <is>
          <t xml:space="preserve">Changes in the negative allowance for expected recoveries by portfolio segment for the three months ended September 30, 2023 and 2022 were as follows (amounts in thousands): Three Months Ended September 30, 2023 Core Insolvency Total Balance at beginning of period $ 3,086,405 $ 338,143 $ 3,424,548 Initial negative allowance for expected recoveries - portfolio acquisitions (1) 248,181 63,002 311,183 Foreign currency translation adjustment (58,878) (6,786) (65,664) Recoveries applied to negative allowance (2) (189,710) (41,709) (231,419) Changes in expected recoveries (3) 15,894 6,262 22,156 Balance at end of period $ 3,101,892 $ 358,912 $ 3,460,804 Three Months Ended September 30, 2022 Core Insolvency Total Balance at beginning of period $ 2,814,761 $ 368,871 $ 3,183,632 Initial negative allowance for expected recoveries - portfolio acquisitions (1) 160,206 22,898 183,104 Foreign currency translation adjustment (133,263) (14,254) (147,517) Recoveries applied to negative allowance (2) (186,112) (44,083) (230,195) Changes in expected recoveries (3) 38,686 9,650 48,336 Balance at end of period $ 2,694,278 $ 343,082 $ 3,037,360 (1) Initial negative allowance for expected recoveries - portfolio acquisitions Portfolio acquisitions for the three months ended September 30, 2023 and 2022 were as follows (amounts in thousands): Three Months Ended September 30, 2023 Core Insolvency Total Face value $ 1,992,448 $ 382,363 $ 2,374,811 Noncredit discount (209,131) (23,837) (232,968) Allowance for credit losses at acquisition (1,535,136) (295,524) (1,830,660) Purchase price $ 248,181 $ 63,002 $ 311,183 Three Months Ended September 30, 2022 Core Insolvency Total Face value $ 1,482,758 $ 123,369 $ 1,606,127 Noncredit discount (126,205) (7,874) (134,079) Allowance for credit losses at acquisition (1,196,347) (92,597) (1,288,944) Purchase price $ 160,206 $ 22,898 $ 183,104 The initial negative allowance recorded on portfolio acquisitions for the three months ended September 30, 2023 and 2022 was as follows (amounts in thousands): Three Months Ended September 30, 2023 Core Insolvency Total Allowance for credit losses at acquisition $ (1,535,136) $ (295,524) $ (1,830,660) Writeoffs, net 1,535,136 295,524 1,830,660 Expected recoveries 248,181 63,002 311,183 Initial negative allowance for expected recoveries $ 248,181 $ 63,002 $ 311,183 Three Months Ended September 30, 2022 Core Insolvency Total Allowance for credit losses at acquisition $ (1,196,347) $ (92,597) $ (1,288,944) Writeoffs, net 1,196,347 92,597 1,288,944 Expected recoveries 160,206 22,898 183,104 Initial negative allowance for expected recoveries $ 160,206 $ 22,898 $ 183,104 (2) Recoveries applied to negative allowance Recoveries applied to the negative allowance for the three months ended September 30, 2023 and 2022 were as follows (amounts in thousands): Three Months Ended September 30, 2023 Core Insolvency Total Recoveries (a) $ 369,385 $ 51,994 $ 421,379 Less - amounts reclassified to portfolio income 179,675 10,285 189,960 Recoveries applied to negative allowance $ 189,710 $ 41,709 $ 231,419 Three Months Ended September 30, 2022 Core Insolvency Total Recoveries (a) $ 361,089 $ 54,959 $ 416,048 Less - amounts reclassified to portfolio income 174,977 10,876 185,853 Recoveries applied to negative allowance $ 186,112 $ 44,083 $ 230,195 (a) Recoveries include cash collections, buybacks and other cash-based adjustments. (3) Changes in expected recoveries Changes in expected recoveries for the three months ended September 30, 2023 and 2022 were as follows (amounts in thousands): Three Months Ended September 30, 2023 Core Insolvency Total Changes in expected future recoveries $ 4,234 $ (168) $ 4,066 Recoveries received in excess of forecast 11,660 6,430 18,090 Changes in expected recoveries $ 15,894 $ 6,262 $ 22,156 Three Months Ended September 30, 2022 Core Insolvency Total Changes in expected future recoveries $ 17,851 $ 2,361 $ 20,212 Recoveries received in excess of forecast 20,835 7,289 28,124 Changes in expected recoveries $ 38,686 $ 9,650 $ 48,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t September 30, 2023 and December 31, 2022 (amounts in thousands): September 30, 2023 December 31, 2022 Debt securities Available-for-sale $ 62,755 $ 66,813 Equity securities Private equity funds 2,911 4,373 Equity method investments 9,063 8,762 Total investments $ 74,729 $ 79,948 </t>
        </is>
      </c>
    </row>
    <row r="5">
      <c r="A5" s="4" t="inlineStr">
        <is>
          <t>Schedule of Amortized Cost and Estimated Fair Value in Debt Securities</t>
        </is>
      </c>
      <c r="B5" s="4" t="inlineStr">
        <is>
          <t xml:space="preserve">The amortized cost and fair value of investments in debt securities at September 30, 2023 and December 31, 2022 was as follows (amounts in thousands): September 30, 2023 Amortized Cost Gross Unrealized Gains Gross Unrealized (Losses) Aggregate Fair Value Available-for-sale Government securities $ 62,969 $ 36 $ (250) $ 62,755 December 31, 2022 Amortized Cost Gross Unrealized Gains Gross Unrealized (Losses) Aggregate Fair Value Available-for-sale Government securities $ 67,049 $ 1 $ (237) $ 66,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hanges in goodwill for the three and nine months ended September 30, 2023 and 2022, were as follows (amounts in thousands): Three Months Ended September 30, Nine Months Ended September 30, 2023 2022 2023 2022 Balance at beginning of period $ 414,905 $ 437,032 $ 435,921 $ 480,263 Change in foreign currency translation adjustment (2,392) (32,558) (23,408) (75,789) Balance at end of period $ 412,513 $ 404,474 $ 412,513 $ 404,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components of lease expense for the three and nine months ended September 30, 2023 and 2022, were as follows (amounts in thousands): Three Months Ended September 30, Nine Months Ended September 30, 2023 2022 2023 2022 Operating lease expense $ 2,617 $ 2,775 $ 8,132 $ 9,095 Short-term lease expense 526 775 1,553 1,874 Sublease income (21) (118) (296) (348) Total lease expense $ 3,122 $ 3,432 $ 9,389 $ 10,621 Supplemental cash flow information and non-cash activity related to leases for the nine months ended September 30, 2023 and 2022 was as follows (amounts in thousands): Nine Months Ended September 30, 2023 2022 Cash paid for amounts included in the measurement of operating lease liabilities $ 8,806 $ 8,923 ROU assets obtained in exchange for operating lease obligations (1) 2,663 5,910 (1) Includes the impact of new leases as well as remeasurements and modifications to existing leases. Lease term and discount rate information related to operating leases was as follows: Nine Months Ended September 30, 2023 2022 Weighted-average remaining lease term (years) 7.1 8.2 Weighted-average discount rate 4.65 % 4.48 %</t>
        </is>
      </c>
    </row>
    <row r="5">
      <c r="A5" s="4" t="inlineStr">
        <is>
          <t>Lessee, Operating Lease, Liability, Maturity</t>
        </is>
      </c>
      <c r="B5" s="4" t="inlineStr">
        <is>
          <t xml:space="preserve">Maturities of lease liabilities at September 30, 2023 were as follows for the following periods (amounts in thousands): Operating Leases For the three months ending December 31, 2023 $ 2,600 For the year ending December 31, 2024 9,879 For the year ending December 31, 2025 9,608 For the year ending December 31, 2026 8,490 For the year ending December 31, 2027 5,724 Thereafter 25,391 Total lease payments 61,692 Less: imputed interest (10,034) Total present value of lease liabilities $ 5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any's borrowings consisted of the following as of September 30, 2023 and December 31, 2022 (amounts in thousands): September 30, 2023 December 31, 2022 Americas revolving credit (1) $ 382,351 $ 186,867 UK revolving credit 500,257 453,528 Europe revolving credit 473,873 419,856 Term loan 442,500 450,000 Senior notes 1,046,000 650,000 Convertible notes — 345,000 2,844,981 2,505,251 Less: Debt discount and issuance costs (12,756) (10,393) Total $ 2,832,225 $ 2,494,858 (1) Includes the North American revolving credit facility and an unsecured credit agreement with Banco de Occidente (the "Colombian Revolving Credit Facility"). As of September 30, 2023, no amounts were outstanding under the Colombian Revolving Credit Facility ($0.5 million was outstanding as of December 31, 2022).</t>
        </is>
      </c>
    </row>
    <row r="5">
      <c r="A5" s="4" t="inlineStr">
        <is>
          <t>Schedule of Maturities of Long-term Debt</t>
        </is>
      </c>
      <c r="B5" s="4" t="inlineStr">
        <is>
          <t xml:space="preserve">The following principal payments are due on the Company's borrowings as of September 30, 2023 for the 12-month periods ending September 30, (amounts in thousands): 2024 $ 10,000 2025 308,000 2026 1,305,108 2027 — 2028 871,873 Thereafter 350,000 Total $ 2,844,981 </t>
        </is>
      </c>
    </row>
    <row r="6">
      <c r="A6" s="4" t="inlineStr">
        <is>
          <t>Schedule of Debt Interest Expense</t>
        </is>
      </c>
      <c r="B6" s="4" t="inlineStr">
        <is>
          <t xml:space="preserve">Interest expense on the 2023 Notes was recognized using an effective interest rate of 4.00%, and for the three and nine months ended September 30, 2023 and 2022, was as follows (amounts in thousands): Three Months Ended September 30, Nine Months Ended September 30, 2023 2022 2023 2022 Interest expense - stated coupon rate $ — $ 3,019 $ 5,032 $ 9,057 Interest expense - amortization of debt issuance costs — 429 748 1,284 Total interest expense - convertible notes $ — $ 3,448 $ 5,780 $ 10,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 and Cash Equivalents, at Carrying Value</t>
        </is>
      </c>
      <c r="B3" s="6" t="n">
        <v>105172</v>
      </c>
      <c r="C3" s="6" t="n">
        <v>83376</v>
      </c>
    </row>
    <row r="4">
      <c r="A4" s="4" t="inlineStr">
        <is>
          <t>Investments</t>
        </is>
      </c>
      <c r="B4" s="5" t="n">
        <v>74729</v>
      </c>
      <c r="C4" s="5" t="n">
        <v>79948</v>
      </c>
    </row>
    <row r="5">
      <c r="A5" s="4" t="inlineStr">
        <is>
          <t>Certain Loans Acquired in Transfer Not Accounted for as Debt Securities, Carrying Amount, Net</t>
        </is>
      </c>
      <c r="B5" s="5" t="n">
        <v>3460804</v>
      </c>
      <c r="C5" s="5" t="n">
        <v>3295008</v>
      </c>
    </row>
    <row r="6">
      <c r="A6" s="4" t="inlineStr">
        <is>
          <t>Income Taxes Receivable, Current</t>
        </is>
      </c>
      <c r="B6" s="5" t="n">
        <v>38695</v>
      </c>
      <c r="C6" s="5" t="n">
        <v>31774</v>
      </c>
    </row>
    <row r="7">
      <c r="A7" s="4" t="inlineStr">
        <is>
          <t>Deferred Income Tax Assets, Net</t>
        </is>
      </c>
      <c r="B7" s="5" t="n">
        <v>55493</v>
      </c>
      <c r="C7" s="5" t="n">
        <v>56908</v>
      </c>
    </row>
    <row r="8">
      <c r="A8" s="4" t="inlineStr">
        <is>
          <t>Operating Lease, Right-of-Use Asset</t>
        </is>
      </c>
      <c r="B8" s="5" t="n">
        <v>47156</v>
      </c>
      <c r="C8" s="5" t="n">
        <v>54506</v>
      </c>
    </row>
    <row r="9">
      <c r="A9" s="4" t="inlineStr">
        <is>
          <t>Property, Plant and Equipment, Net</t>
        </is>
      </c>
      <c r="B9" s="5" t="n">
        <v>38562</v>
      </c>
      <c r="C9" s="5" t="n">
        <v>51645</v>
      </c>
    </row>
    <row r="10">
      <c r="A10" s="4" t="inlineStr">
        <is>
          <t>Goodwill</t>
        </is>
      </c>
      <c r="B10" s="5" t="n">
        <v>412513</v>
      </c>
      <c r="C10" s="5" t="n">
        <v>435921</v>
      </c>
    </row>
    <row r="11">
      <c r="A11" s="4" t="inlineStr">
        <is>
          <t>Other Assets</t>
        </is>
      </c>
      <c r="B11" s="5" t="n">
        <v>96851</v>
      </c>
      <c r="C11" s="5" t="n">
        <v>86588</v>
      </c>
    </row>
    <row r="12">
      <c r="A12" s="4" t="inlineStr">
        <is>
          <t>Assets, Total</t>
        </is>
      </c>
      <c r="B12" s="5" t="n">
        <v>4329975</v>
      </c>
      <c r="C12" s="5" t="n">
        <v>4175674</v>
      </c>
    </row>
    <row r="13">
      <c r="A13" s="3" t="inlineStr">
        <is>
          <t>Liabilities [Abstract]</t>
        </is>
      </c>
      <c r="B13" s="4" t="inlineStr">
        <is>
          <t xml:space="preserve"> </t>
        </is>
      </c>
      <c r="C13" s="4" t="inlineStr">
        <is>
          <t xml:space="preserve"> </t>
        </is>
      </c>
    </row>
    <row r="14">
      <c r="A14" s="4" t="inlineStr">
        <is>
          <t>Accounts Payable</t>
        </is>
      </c>
      <c r="B14" s="5" t="n">
        <v>6159</v>
      </c>
      <c r="C14" s="5" t="n">
        <v>7329</v>
      </c>
    </row>
    <row r="15">
      <c r="A15" s="4" t="inlineStr">
        <is>
          <t>Accrued Liabilities</t>
        </is>
      </c>
      <c r="B15" s="5" t="n">
        <v>106391</v>
      </c>
      <c r="C15" s="5" t="n">
        <v>111395</v>
      </c>
    </row>
    <row r="16">
      <c r="A16" s="4" t="inlineStr">
        <is>
          <t>Accrued Income Taxes</t>
        </is>
      </c>
      <c r="B16" s="5" t="n">
        <v>15946</v>
      </c>
      <c r="C16" s="5" t="n">
        <v>25693</v>
      </c>
    </row>
    <row r="17">
      <c r="A17" s="4" t="inlineStr">
        <is>
          <t>Deferred Tax Liabilities, Net, After Adjustments</t>
        </is>
      </c>
      <c r="B17" s="5" t="n">
        <v>14185</v>
      </c>
      <c r="C17" s="5" t="n">
        <v>42918</v>
      </c>
    </row>
    <row r="18">
      <c r="A18" s="4" t="inlineStr">
        <is>
          <t>Interest-Bearing Deposit Liabilities</t>
        </is>
      </c>
      <c r="B18" s="5" t="n">
        <v>100505</v>
      </c>
      <c r="C18" s="5" t="n">
        <v>112992</v>
      </c>
    </row>
    <row r="19">
      <c r="A19" s="4" t="inlineStr">
        <is>
          <t>Debt, Long-Term and Short-Term, Combined Amount</t>
        </is>
      </c>
      <c r="B19" s="5" t="n">
        <v>2832225</v>
      </c>
      <c r="C19" s="5" t="n">
        <v>2494858</v>
      </c>
    </row>
    <row r="20">
      <c r="A20" s="4" t="inlineStr">
        <is>
          <t>Operating Lease, Liability</t>
        </is>
      </c>
      <c r="B20" s="5" t="n">
        <v>51658</v>
      </c>
      <c r="C20" s="5" t="n">
        <v>59384</v>
      </c>
    </row>
    <row r="21">
      <c r="A21" s="4" t="inlineStr">
        <is>
          <t>Other Liabilities, Current</t>
        </is>
      </c>
      <c r="B21" s="5" t="n">
        <v>12919</v>
      </c>
      <c r="C21" s="5" t="n">
        <v>34355</v>
      </c>
    </row>
    <row r="22">
      <c r="A22" s="4" t="inlineStr">
        <is>
          <t>Liabilities, Total</t>
        </is>
      </c>
      <c r="B22" s="6" t="n">
        <v>3139988</v>
      </c>
      <c r="C22" s="6" t="n">
        <v>2888924</v>
      </c>
    </row>
    <row r="23">
      <c r="A23" s="4" t="inlineStr">
        <is>
          <t>Preferred Stock, Shares Outstanding</t>
        </is>
      </c>
      <c r="B23" s="5" t="n">
        <v>0</v>
      </c>
      <c r="C23" s="5" t="n">
        <v>0</v>
      </c>
    </row>
    <row r="24">
      <c r="A24" s="4" t="inlineStr">
        <is>
          <t>Preferred stock, shares issued</t>
        </is>
      </c>
      <c r="B24" s="5" t="n">
        <v>0</v>
      </c>
      <c r="C24" s="5" t="n">
        <v>0</v>
      </c>
    </row>
    <row r="25">
      <c r="A25" s="4" t="inlineStr">
        <is>
          <t>Preferred Stock, Shares Authorized</t>
        </is>
      </c>
      <c r="B25" s="5" t="n">
        <v>2000000</v>
      </c>
      <c r="C25" s="5" t="n">
        <v>2000000</v>
      </c>
    </row>
    <row r="26">
      <c r="A26" s="4" t="inlineStr">
        <is>
          <t>Preferred Stock, Par or Stated Value Per Share</t>
        </is>
      </c>
      <c r="B26" s="7" t="n">
        <v>0.01</v>
      </c>
      <c r="C26" s="7" t="n">
        <v>0.01</v>
      </c>
    </row>
    <row r="27">
      <c r="A27" s="4" t="inlineStr">
        <is>
          <t>Common Stock, Shares, Outstanding</t>
        </is>
      </c>
      <c r="B27" s="5" t="n">
        <v>39243000</v>
      </c>
      <c r="C27" s="5" t="n">
        <v>38980000</v>
      </c>
    </row>
    <row r="28">
      <c r="A28" s="4" t="inlineStr">
        <is>
          <t>Common stock, shares issued</t>
        </is>
      </c>
      <c r="B28" s="5" t="n">
        <v>39243000</v>
      </c>
      <c r="C28" s="5" t="n">
        <v>38980000</v>
      </c>
    </row>
    <row r="29">
      <c r="A29" s="4" t="inlineStr">
        <is>
          <t>Common Stock, Shares Authorized</t>
        </is>
      </c>
      <c r="B29" s="5" t="n">
        <v>100000000</v>
      </c>
      <c r="C29" s="5" t="n">
        <v>100000000</v>
      </c>
    </row>
    <row r="30">
      <c r="A30" s="4" t="inlineStr">
        <is>
          <t>Common Stock, Par or Stated Value Per Share</t>
        </is>
      </c>
      <c r="B30" s="7" t="n">
        <v>0.01</v>
      </c>
      <c r="C30" s="7" t="n">
        <v>0.01</v>
      </c>
    </row>
    <row r="31">
      <c r="A31" s="3" t="inlineStr">
        <is>
          <t>Equity, Attributable to Parent [Abstract]</t>
        </is>
      </c>
      <c r="B31" s="4" t="inlineStr">
        <is>
          <t xml:space="preserve"> </t>
        </is>
      </c>
      <c r="C31" s="4" t="inlineStr">
        <is>
          <t xml:space="preserve"> </t>
        </is>
      </c>
    </row>
    <row r="32">
      <c r="A32" s="4" t="inlineStr">
        <is>
          <t>Preferred Stock, Value, Issued</t>
        </is>
      </c>
      <c r="B32" s="6" t="n">
        <v>0</v>
      </c>
      <c r="C32" s="6" t="n">
        <v>0</v>
      </c>
    </row>
    <row r="33">
      <c r="A33" s="4" t="inlineStr">
        <is>
          <t>Common Stock, Value, Outstanding</t>
        </is>
      </c>
      <c r="B33" s="5" t="n">
        <v>392</v>
      </c>
      <c r="C33" s="5" t="n">
        <v>390</v>
      </c>
    </row>
    <row r="34">
      <c r="A34" s="4" t="inlineStr">
        <is>
          <t>Additional Paid in Capital, Common Stock</t>
        </is>
      </c>
      <c r="B34" s="5" t="n">
        <v>4157</v>
      </c>
      <c r="C34" s="5" t="n">
        <v>2172</v>
      </c>
    </row>
    <row r="35">
      <c r="A35" s="4" t="inlineStr">
        <is>
          <t>Retained Earnings (Accumulated Deficit)</t>
        </is>
      </c>
      <c r="B35" s="5" t="n">
        <v>1498330</v>
      </c>
      <c r="C35" s="5" t="n">
        <v>1573025</v>
      </c>
    </row>
    <row r="36">
      <c r="A36" s="4" t="inlineStr">
        <is>
          <t>Accumulated Other Comprehensive Income (Loss), Net of Tax</t>
        </is>
      </c>
      <c r="B36" s="5" t="n">
        <v>-387289</v>
      </c>
      <c r="C36" s="5" t="n">
        <v>-347926</v>
      </c>
    </row>
    <row r="37">
      <c r="A37" s="4" t="inlineStr">
        <is>
          <t>Equity, Attributable to Parent, Total</t>
        </is>
      </c>
      <c r="B37" s="5" t="n">
        <v>1115590</v>
      </c>
      <c r="C37" s="5" t="n">
        <v>1227661</v>
      </c>
    </row>
    <row r="38">
      <c r="A38" s="4" t="inlineStr">
        <is>
          <t>Equity, Attributable to Noncontrolling Interest</t>
        </is>
      </c>
      <c r="B38" s="5" t="n">
        <v>74397</v>
      </c>
      <c r="C38" s="5" t="n">
        <v>59089</v>
      </c>
    </row>
    <row r="39">
      <c r="A39" s="4" t="inlineStr">
        <is>
          <t>Equity, Including Portion Attributable to Noncontrolling Interest, Total</t>
        </is>
      </c>
      <c r="B39" s="5" t="n">
        <v>1189987</v>
      </c>
      <c r="C39" s="5" t="n">
        <v>1286750</v>
      </c>
    </row>
    <row r="40">
      <c r="A40" s="4" t="inlineStr">
        <is>
          <t>Liabilities and Equity, Total</t>
        </is>
      </c>
      <c r="B40" s="6" t="n">
        <v>4329975</v>
      </c>
      <c r="C40" s="6" t="n">
        <v>417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fair value of derivative instruments as of September 30, 2023 and December 31, 2022 (amounts in thousands): September 30, 2023 December 31, 2022 Balance Sheet Location Fair Value Balance Sheet Location Fair Value Derivatives designated as hedging instruments: Interest rate contracts Other assets $ 32,482 Other assets $ 37,305 Interest rate contracts Other liabilities 3,195 Other liabilities — Derivatives not designated as hedging instruments: Foreign currency contracts Other assets 10,380 Other assets 487 Foreign currency contracts Other liabilities 206 Other liabilities 19,120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on the Company's Consolidated Financial Statements for the three and nine months ended September 30, 2023 and 2022 (amounts in thousands): Gain/(loss) recognized in OCI, net of tax Three Months Ended September 30, Nine Months Ended September 30, Derivatives designated as cash flow hedging instruments 2023 2022 2023 2022 Interest rate contracts $ (2,712) $ 19,983 $ 7,430 $ 41,106 Gain/(loss) reclassified from OCI into income Three Months Ended September 30, Nine Months Ended September 30, Location of gain/(loss) reclassified from OCI into income 2023 2022 2023 2022 Interest expense, net $ 6,498 $ 383 $ 18,666 $ (3,819)</t>
        </is>
      </c>
    </row>
    <row r="6">
      <c r="A6" s="4" t="inlineStr">
        <is>
          <t>Schedule of derivative instruments not designated as hedging instruments</t>
        </is>
      </c>
      <c r="B6" s="4" t="inlineStr">
        <is>
          <t>The following table summarizes the effects of derivatives not designated as hedging instruments on the Company's Consolidated Income Statements for the three and nine months ended September 30, 2023 and 2022 (amounts in thousands): Gain/(loss) recognized in income Three Months Ended September 30, Derivatives not designated as hedging instruments Location of gain/(loss) recognized in income 2023 2022 Foreign currency contracts Foreign exchange gain, net $ 8,137 $ 33,019 Foreign currency contracts Interest expense, net 204 313 Gain/(loss) recognized in income Nine Months Ended September 30, Derivatives not designated as hedging instruments Location of gain/(loss) recognized in income 2023 2022 Foreign currency contracts Foreign exchange gain/(loss), net $ (7,149) $ 72,371 Foreign currency contracts Interest expense, net 1,357 (6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not required to be carried at fair value</t>
        </is>
      </c>
      <c r="B4" s="4" t="inlineStr">
        <is>
          <t xml:space="preserve">The carrying amounts in the table below were recorded in the Company's Consolidated Balance Sheets at September 30, 2023 and December 31, 2022 (amounts in thousands): September 30, 2023 December 31, 2022 Carrying Estimated Carrying Estimated Financial assets: Cash and cash equivalents $ 105,172 $ 105,172 $ 83,376 $ 83,376 Finance receivables, net 3,460,804 3,005,033 3,295,008 3,167,813 Financial liabilities: Interest-bearing deposits 100,505 100,505 112,992 112,992 Revolving lines of credit 1,356,481 1,356,481 1,060,251 1,060,251 Term loan 442,500 442,500 450,000 450,000 Senior notes 1,046,000 923,125 650,000 580,433 Convertible notes — — 345,000 341,926 </t>
        </is>
      </c>
    </row>
    <row r="5">
      <c r="A5" s="4" t="inlineStr">
        <is>
          <t>Schedule of financial instruments required to be carried at fair value</t>
        </is>
      </c>
      <c r="B5" s="4" t="inlineStr">
        <is>
          <t xml:space="preserve">The carrying amounts in the following tables were measured at fair value on a recurring basis in the Company's Consolidated Balance Sheets at September 30, 2023 and December 31, 2022 (amounts in thousands): Fair Value Measurements as of September 30, 2023 Level 1 Level 2 Level 3 Total Assets: Government securities $ 62,755 $ — $ — $ 62,755 Derivative contracts (recorded in Other assets) — 42,862 — 42,862 Liabilities: Derivative contracts (recorded in Other liabilities) — 3,401 — 3,401 Fair Value Measurements as of December 31, 2022 Level 1 Level 2 Level 3 Total Assets: Government securities $ 66,813 $ — $ — $ 66,813 Derivative contracts (recorded in Other assets) — 37,792 — 37,792 Liabilities: Derivative contracts (recorded in Other liabilities) — 19,120 — 19,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Reclassification out of Accumulated Other Comprehensive Income</t>
        </is>
      </c>
      <c r="B4" s="4" t="inlineStr">
        <is>
          <t>Reclassifications out of accumulated other comprehensive loss for the three and nine months ended September 30, 2023 and 2022, were as follows (amounts in thousands): Three Months Ended September 30, Gains/(losses) on cash flow hedges 2023 2022 Location in the Consolidated Income Statement Interest rate swaps $ 6,498 $ 383 Interest expense, net Income tax effect of item above (1,550) 10 Income tax expense/(benefit) Total gains on cash flow hedges $ 4,948 $ 393 Nine Months Ended September 30, Gains/(losses) on cash flow hedges 2023 2022 Location in the Consolidated Income Statement Interest rate swaps $ 18,666 $ (3,819) Interest expense, net Income tax effect of item above (4,464) 918 Income tax expense/(benefit) Total gains/(losses) on cash flow hedges $ 14,202 $ (2,901)</t>
        </is>
      </c>
    </row>
    <row r="5">
      <c r="A5" s="4" t="inlineStr">
        <is>
          <t>Schedule of Accumulated Other Comprehensive Income (Loss)</t>
        </is>
      </c>
      <c r="B5" s="4" t="inlineStr">
        <is>
          <t>The following tables represent the changes in accumulated other comprehensive loss by component, after tax, for the three and nine months ended September 30, 2023 and 2022 (amounts in thousands): Three Months Ended September 30, 2023 Debt Securities Cash Flow Currency Translation Accumulated Other Available-for-sale Hedges Adjustments Comprehensive Loss (1) Balance at beginning of period $ (189) $ 28,692 $ (376,503) $ (348,000) Other comprehensive loss before reclassifications (26) (2,712) (31,603) (34,341) Reclassifications, net — (4,948) — (4,948) Net current period other comprehensive loss (26) (7,660) (31,603) (39,289) Balance at end of period $ (215) $ 21,032 $ (408,106) $ (387,289) Three Months Ended September 30, 2022 Debt Securities Cash Flow Currency Translation Accumulated Other Available-for-sale Hedges Adjustments Comprehensive Loss (1) Balance at beginning of period $ (623) $ 19,046 $ (366,244) $ (347,821) Other comprehensive gain/(loss) before reclassifications 133 19,983 (97,988) (77,872) Reclassifications, net — (393) — (393) Net current period other comprehensive gain/(loss) 133 19,590 (97,988) (78,265) Balance at end of period $ (490) $ 38,636 $ (464,232) $ (426,086) (1) Net of deferred taxes for unre alized (gains)/losses from cash flow hedges of $2.5 million and $(3.5) million for the three months ended September 30, 2023 and 2022, respectively. Nine Months Ended September 30, 2023 Debt Securities Cash Flow Currency Translation Accumulated Other Available-for-sale Hedges Adjustments Comprehensive Loss (1) Balance at beginning of period $ (237) $ 27,804 $ (375,493) $ (347,926) Other comprehensive gain/(loss) before reclassifications 22 7,430 (32,613) (25,161) Reclassifications, net — (14,202) — (14,202) Net current period other comprehensive gain/(loss) 22 (6,772) (32,613) (39,363) Balance at end of period $ (215) $ 21,032 $ (408,106) $ (387,289) Nine Months Ended September 30, 2022 Debt Securities Cash Flow Currency Translation Accumulated Other Available-for-sale Hedges Adjustments Comprehensive Loss (1) Balance at beginning of period $ (221) $ (5,371) $ (261,317) $ (266,909) Other comprehensive gain/(loss) before reclassifications (269) 41,106 (202,915) (162,078) Reclassifications, net — 2,901 — 2,901 Net current period other comprehensive gain/(loss) (269) 44,007 (202,915) (159,177) Balance at end of period $ (490) $ 38,636 $ (464,232) $ (426,086) (1) Net of deferred taxes for unr ealized gains from cash flow hedges of $(7.0) million and $(6.1) million for the nine months ended September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Between the Computation of Basic and Diluted EPS</t>
        </is>
      </c>
      <c r="B4" s="4" t="inlineStr">
        <is>
          <t xml:space="preserve">The following table provides a reconciliation between the computation of basic E PS and diluted EPS for the three and nine months ended September 30, 2023 and 2022 (amounts in thousands, except per share amounts): Three Months Ended September 30, 2023 2022 Net Loss Attributable to PRA Group, Inc. Weighted EPS Net Income Attributable to PRA Group, Inc. Weighted EPS Basic EPS $ (12,262) 39,242 $ (0.31) $ 24,732 39,018 $ 0.63 Dilutive effect of nonvested share awards — — 152 — Diluted EPS $ (12,262) 39,242 $ (0.31) $ 24,732 39,170 $ 0.63 Nine Months Ended September 30, 2023 2022 Net Loss Attributable to PRA Group, Inc. Weighted EPS Net Income Attributable to PRA Group, Inc. Weighted EPS Basic EPS $ (74,695) 39,155 $ (1.91) $ 101,188 39,858 $ 2.54 Dilutive effect of nonvested share awards — — 267 (0.02) Diluted EPS $ (74,695) 39,155 $ (1.91) $ 101,188 40,125 $ 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1" customWidth="1" min="6" max="6"/>
  </cols>
  <sheetData>
    <row r="1">
      <c r="A1" s="1" t="inlineStr">
        <is>
          <t>Organization and Business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May 26, 2017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216430000</v>
      </c>
      <c r="C5" s="6" t="n">
        <v>244807000</v>
      </c>
      <c r="D5" s="6" t="n">
        <v>581136000</v>
      </c>
      <c r="E5" s="6" t="n">
        <v>743674000</v>
      </c>
      <c r="F5" s="4" t="inlineStr">
        <is>
          <t xml:space="preserve"> </t>
        </is>
      </c>
    </row>
    <row r="6">
      <c r="A6" s="4" t="inlineStr">
        <is>
          <t>Long-Lived Assets</t>
        </is>
      </c>
      <c r="B6" s="5" t="n">
        <v>85718000</v>
      </c>
      <c r="C6" s="5" t="n">
        <v>104709000</v>
      </c>
      <c r="D6" s="5" t="n">
        <v>85718000</v>
      </c>
      <c r="E6" s="5" t="n">
        <v>104709000</v>
      </c>
      <c r="F6" s="4" t="inlineStr">
        <is>
          <t xml:space="preserve"> </t>
        </is>
      </c>
    </row>
    <row r="7">
      <c r="A7" s="4" t="inlineStr">
        <is>
          <t>Note Due 2023 |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34500000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5456000</v>
      </c>
      <c r="C12" s="5" t="n">
        <v>138398000</v>
      </c>
      <c r="D12" s="5" t="n">
        <v>258848000</v>
      </c>
      <c r="E12" s="5" t="n">
        <v>426675000</v>
      </c>
      <c r="F12" s="4" t="inlineStr">
        <is>
          <t xml:space="preserve"> </t>
        </is>
      </c>
    </row>
    <row r="13">
      <c r="A13" s="4" t="inlineStr">
        <is>
          <t>Long-Lived Assets</t>
        </is>
      </c>
      <c r="B13" s="5" t="n">
        <v>61788000</v>
      </c>
      <c r="C13" s="5" t="n">
        <v>80496000</v>
      </c>
      <c r="D13" s="5" t="n">
        <v>61788000</v>
      </c>
      <c r="E13" s="5" t="n">
        <v>80496000</v>
      </c>
      <c r="F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0978000</v>
      </c>
      <c r="C16" s="5" t="n">
        <v>37032000</v>
      </c>
      <c r="D16" s="5" t="n">
        <v>99547000</v>
      </c>
      <c r="E16" s="5" t="n">
        <v>126866000</v>
      </c>
      <c r="F16" s="4" t="inlineStr">
        <is>
          <t xml:space="preserve"> </t>
        </is>
      </c>
    </row>
    <row r="17">
      <c r="A17" s="4" t="inlineStr">
        <is>
          <t>Long-Lived Assets</t>
        </is>
      </c>
      <c r="B17" s="5" t="n">
        <v>11233000</v>
      </c>
      <c r="C17" s="5" t="n">
        <v>10762000</v>
      </c>
      <c r="D17" s="5" t="n">
        <v>11233000</v>
      </c>
      <c r="E17" s="5" t="n">
        <v>10762000</v>
      </c>
      <c r="F17" s="4" t="inlineStr">
        <is>
          <t xml:space="preserve"> </t>
        </is>
      </c>
    </row>
    <row r="18">
      <c r="A18" s="4" t="inlineStr">
        <is>
          <t>Outside the 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5247000</v>
      </c>
      <c r="C20" s="5" t="n">
        <v>55084000</v>
      </c>
      <c r="D20" s="5" t="n">
        <v>153358000</v>
      </c>
      <c r="E20" s="5" t="n">
        <v>167504000</v>
      </c>
      <c r="F20" s="4" t="inlineStr">
        <is>
          <t xml:space="preserve"> </t>
        </is>
      </c>
    </row>
    <row r="21">
      <c r="A21" s="4" t="inlineStr">
        <is>
          <t>Long-Lived Assets</t>
        </is>
      </c>
      <c r="B21" s="5" t="n">
        <v>12694000</v>
      </c>
      <c r="C21" s="5" t="n">
        <v>13448000</v>
      </c>
      <c r="D21" s="5" t="n">
        <v>12694000</v>
      </c>
      <c r="E21" s="5" t="n">
        <v>13448000</v>
      </c>
      <c r="F21" s="4" t="inlineStr">
        <is>
          <t xml:space="preserve"> </t>
        </is>
      </c>
    </row>
    <row r="22">
      <c r="A22" s="4" t="inlineStr">
        <is>
          <t>BRAZI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24749000</v>
      </c>
      <c r="C24" s="5" t="n">
        <v>14293000</v>
      </c>
      <c r="D24" s="5" t="n">
        <v>69383000</v>
      </c>
      <c r="E24" s="5" t="n">
        <v>22629000</v>
      </c>
      <c r="F24" s="4" t="inlineStr">
        <is>
          <t xml:space="preserve"> </t>
        </is>
      </c>
    </row>
    <row r="25">
      <c r="A25" s="4" t="inlineStr">
        <is>
          <t>Long-Lived Assets</t>
        </is>
      </c>
      <c r="B25" s="6" t="n">
        <v>3000</v>
      </c>
      <c r="C25" s="6" t="n">
        <v>3000</v>
      </c>
      <c r="D25" s="6" t="n">
        <v>3000</v>
      </c>
      <c r="E25" s="6" t="n">
        <v>3000</v>
      </c>
      <c r="F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net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6" t="n">
        <v>0</v>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row>
    <row r="5">
      <c r="A5" s="4" t="inlineStr">
        <is>
          <t>Negative allowance for expected recoveries</t>
        </is>
      </c>
      <c r="B5" s="5" t="n">
        <v>3460804</v>
      </c>
      <c r="C5" s="4" t="inlineStr">
        <is>
          <t xml:space="preserve"> </t>
        </is>
      </c>
      <c r="D5" s="5" t="n">
        <v>3460804</v>
      </c>
      <c r="E5" s="4" t="inlineStr">
        <is>
          <t xml:space="preserve"> </t>
        </is>
      </c>
      <c r="F5" s="4" t="inlineStr">
        <is>
          <t xml:space="preserve"> </t>
        </is>
      </c>
      <c r="G5" s="5" t="n">
        <v>3295008</v>
      </c>
      <c r="H5" s="4" t="inlineStr">
        <is>
          <t xml:space="preserve"> </t>
        </is>
      </c>
      <c r="I5" s="4" t="inlineStr">
        <is>
          <t xml:space="preserve"> </t>
        </is>
      </c>
    </row>
    <row r="6">
      <c r="A6" s="4" t="inlineStr">
        <is>
          <t>Balance at end of period</t>
        </is>
      </c>
      <c r="B6" s="5" t="n">
        <v>3460804</v>
      </c>
      <c r="C6" s="6" t="n">
        <v>3037360</v>
      </c>
      <c r="D6" s="5" t="n">
        <v>3460804</v>
      </c>
      <c r="E6" s="6" t="n">
        <v>3037360</v>
      </c>
      <c r="F6" s="6" t="n">
        <v>3424548</v>
      </c>
      <c r="G6" s="5" t="n">
        <v>3295008</v>
      </c>
      <c r="H6" s="6" t="n">
        <v>3183632</v>
      </c>
      <c r="I6" s="6" t="n">
        <v>3428285</v>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end of period</t>
        </is>
      </c>
      <c r="B8" s="5" t="n">
        <v>3460804</v>
      </c>
      <c r="C8" s="5" t="n">
        <v>3037360</v>
      </c>
      <c r="D8" s="5" t="n">
        <v>3460804</v>
      </c>
      <c r="E8" s="5" t="n">
        <v>3037360</v>
      </c>
      <c r="F8" s="5" t="n">
        <v>3424548</v>
      </c>
      <c r="G8" s="5" t="n">
        <v>3295008</v>
      </c>
      <c r="H8" s="5" t="n">
        <v>3183632</v>
      </c>
      <c r="I8" s="5" t="n">
        <v>3428285</v>
      </c>
    </row>
    <row r="9">
      <c r="A9" s="4" t="inlineStr">
        <is>
          <t>Initial negative allowance for expected recoveries - acquisitions</t>
        </is>
      </c>
      <c r="B9" s="5" t="n">
        <v>311183</v>
      </c>
      <c r="C9" s="5" t="n">
        <v>183104</v>
      </c>
      <c r="D9" s="5" t="n">
        <v>869167</v>
      </c>
      <c r="E9" s="5" t="n">
        <v>561901</v>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5" t="n">
        <v>-65664</v>
      </c>
      <c r="C10" s="5" t="n">
        <v>-147517</v>
      </c>
      <c r="D10" s="5" t="n">
        <v>-14366</v>
      </c>
      <c r="E10" s="5" t="n">
        <v>-321911</v>
      </c>
      <c r="F10" s="4" t="inlineStr">
        <is>
          <t xml:space="preserve"> </t>
        </is>
      </c>
      <c r="G10" s="4" t="inlineStr">
        <is>
          <t xml:space="preserve"> </t>
        </is>
      </c>
      <c r="H10" s="4" t="inlineStr">
        <is>
          <t xml:space="preserve"> </t>
        </is>
      </c>
      <c r="I10" s="4" t="inlineStr">
        <is>
          <t xml:space="preserve"> </t>
        </is>
      </c>
    </row>
    <row r="11">
      <c r="A11" s="4" t="inlineStr">
        <is>
          <t>Financing Receivable, Allowance for Credit Loss, Recovery</t>
        </is>
      </c>
      <c r="B11" s="5" t="n">
        <v>-231419</v>
      </c>
      <c r="C11" s="5" t="n">
        <v>-230195</v>
      </c>
      <c r="D11" s="5" t="n">
        <v>-695385</v>
      </c>
      <c r="E11" s="5" t="n">
        <v>-765732</v>
      </c>
      <c r="F11" s="4" t="inlineStr">
        <is>
          <t xml:space="preserve"> </t>
        </is>
      </c>
      <c r="G11" s="4" t="inlineStr">
        <is>
          <t xml:space="preserve"> </t>
        </is>
      </c>
      <c r="H11" s="4" t="inlineStr">
        <is>
          <t xml:space="preserve"> </t>
        </is>
      </c>
      <c r="I11" s="4" t="inlineStr">
        <is>
          <t xml:space="preserve"> </t>
        </is>
      </c>
    </row>
    <row r="12">
      <c r="A12" s="4" t="inlineStr">
        <is>
          <t>Changes in estimated recoveries</t>
        </is>
      </c>
      <c r="B12" s="5" t="n">
        <v>22156</v>
      </c>
      <c r="C12" s="5" t="n">
        <v>48336</v>
      </c>
      <c r="D12" s="5" t="n">
        <v>6380</v>
      </c>
      <c r="E12" s="5" t="n">
        <v>134817</v>
      </c>
      <c r="F12" s="4" t="inlineStr">
        <is>
          <t xml:space="preserve"> </t>
        </is>
      </c>
      <c r="G12" s="4" t="inlineStr">
        <is>
          <t xml:space="preserve"> </t>
        </is>
      </c>
      <c r="H12" s="4" t="inlineStr">
        <is>
          <t xml:space="preserve"> </t>
        </is>
      </c>
      <c r="I12" s="4" t="inlineStr">
        <is>
          <t xml:space="preserve"> </t>
        </is>
      </c>
    </row>
    <row r="13">
      <c r="A13" s="4" t="inlineStr">
        <is>
          <t>C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eivabl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t>
        </is>
      </c>
      <c r="B15" s="5" t="n">
        <v>3101892</v>
      </c>
      <c r="C15" s="5" t="n">
        <v>2694278</v>
      </c>
      <c r="D15" s="5" t="n">
        <v>3101892</v>
      </c>
      <c r="E15" s="5" t="n">
        <v>2694278</v>
      </c>
      <c r="F15" s="5" t="n">
        <v>3086405</v>
      </c>
      <c r="G15" s="5" t="n">
        <v>2936207</v>
      </c>
      <c r="H15" s="5" t="n">
        <v>2814761</v>
      </c>
      <c r="I15" s="5" t="n">
        <v>2989932</v>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t>
        </is>
      </c>
      <c r="B17" s="5" t="n">
        <v>3101892</v>
      </c>
      <c r="C17" s="5" t="n">
        <v>2694278</v>
      </c>
      <c r="D17" s="5" t="n">
        <v>3101892</v>
      </c>
      <c r="E17" s="5" t="n">
        <v>2694278</v>
      </c>
      <c r="F17" s="5" t="n">
        <v>3086405</v>
      </c>
      <c r="G17" s="5" t="n">
        <v>2936207</v>
      </c>
      <c r="H17" s="5" t="n">
        <v>2814761</v>
      </c>
      <c r="I17" s="5" t="n">
        <v>2989932</v>
      </c>
    </row>
    <row r="18">
      <c r="A18" s="4" t="inlineStr">
        <is>
          <t>Initial negative allowance for expected recoveries - acquisitions</t>
        </is>
      </c>
      <c r="B18" s="5" t="n">
        <v>248181</v>
      </c>
      <c r="C18" s="5" t="n">
        <v>160206</v>
      </c>
      <c r="D18" s="5" t="n">
        <v>763776</v>
      </c>
      <c r="E18" s="5" t="n">
        <v>513385</v>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5" t="n">
        <v>-58878</v>
      </c>
      <c r="C19" s="5" t="n">
        <v>-133263</v>
      </c>
      <c r="D19" s="5" t="n">
        <v>-15662</v>
      </c>
      <c r="E19" s="5" t="n">
        <v>-287901</v>
      </c>
      <c r="F19" s="4" t="inlineStr">
        <is>
          <t xml:space="preserve"> </t>
        </is>
      </c>
      <c r="G19" s="4" t="inlineStr">
        <is>
          <t xml:space="preserve"> </t>
        </is>
      </c>
      <c r="H19" s="4" t="inlineStr">
        <is>
          <t xml:space="preserve"> </t>
        </is>
      </c>
      <c r="I19" s="4" t="inlineStr">
        <is>
          <t xml:space="preserve"> </t>
        </is>
      </c>
    </row>
    <row r="20">
      <c r="A20" s="4" t="inlineStr">
        <is>
          <t>Financing Receivable, Allowance for Credit Loss, Recovery</t>
        </is>
      </c>
      <c r="B20" s="5" t="n">
        <v>-189710</v>
      </c>
      <c r="C20" s="5" t="n">
        <v>-186112</v>
      </c>
      <c r="D20" s="5" t="n">
        <v>-574993</v>
      </c>
      <c r="E20" s="5" t="n">
        <v>-628293</v>
      </c>
      <c r="F20" s="4" t="inlineStr">
        <is>
          <t xml:space="preserve"> </t>
        </is>
      </c>
      <c r="G20" s="4" t="inlineStr">
        <is>
          <t xml:space="preserve"> </t>
        </is>
      </c>
      <c r="H20" s="4" t="inlineStr">
        <is>
          <t xml:space="preserve"> </t>
        </is>
      </c>
      <c r="I20" s="4" t="inlineStr">
        <is>
          <t xml:space="preserve"> </t>
        </is>
      </c>
    </row>
    <row r="21">
      <c r="A21" s="4" t="inlineStr">
        <is>
          <t>Changes in estimated recoveries</t>
        </is>
      </c>
      <c r="B21" s="5" t="n">
        <v>15894</v>
      </c>
      <c r="C21" s="5" t="n">
        <v>38686</v>
      </c>
      <c r="D21" s="5" t="n">
        <v>-7436</v>
      </c>
      <c r="E21" s="5" t="n">
        <v>107155</v>
      </c>
      <c r="F21" s="4" t="inlineStr">
        <is>
          <t xml:space="preserve"> </t>
        </is>
      </c>
      <c r="G21" s="4" t="inlineStr">
        <is>
          <t xml:space="preserve"> </t>
        </is>
      </c>
      <c r="H21" s="4" t="inlineStr">
        <is>
          <t xml:space="preserve"> </t>
        </is>
      </c>
      <c r="I21" s="4" t="inlineStr">
        <is>
          <t xml:space="preserve"> </t>
        </is>
      </c>
    </row>
    <row r="22">
      <c r="A22" s="4" t="inlineStr">
        <is>
          <t>Insolv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eivabl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t>
        </is>
      </c>
      <c r="B24" s="5" t="n">
        <v>358912</v>
      </c>
      <c r="C24" s="5" t="n">
        <v>343082</v>
      </c>
      <c r="D24" s="5" t="n">
        <v>358912</v>
      </c>
      <c r="E24" s="5" t="n">
        <v>343082</v>
      </c>
      <c r="F24" s="5" t="n">
        <v>338143</v>
      </c>
      <c r="G24" s="5" t="n">
        <v>358801</v>
      </c>
      <c r="H24" s="5" t="n">
        <v>368871</v>
      </c>
      <c r="I24" s="5" t="n">
        <v>438353</v>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t>
        </is>
      </c>
      <c r="B26" s="5" t="n">
        <v>358912</v>
      </c>
      <c r="C26" s="5" t="n">
        <v>343082</v>
      </c>
      <c r="D26" s="5" t="n">
        <v>358912</v>
      </c>
      <c r="E26" s="5" t="n">
        <v>343082</v>
      </c>
      <c r="F26" s="6" t="n">
        <v>338143</v>
      </c>
      <c r="G26" s="6" t="n">
        <v>358801</v>
      </c>
      <c r="H26" s="6" t="n">
        <v>368871</v>
      </c>
      <c r="I26" s="6" t="n">
        <v>438353</v>
      </c>
    </row>
    <row r="27">
      <c r="A27" s="4" t="inlineStr">
        <is>
          <t>Initial negative allowance for expected recoveries - acquisitions</t>
        </is>
      </c>
      <c r="B27" s="5" t="n">
        <v>63002</v>
      </c>
      <c r="C27" s="5" t="n">
        <v>22898</v>
      </c>
      <c r="D27" s="5" t="n">
        <v>105391</v>
      </c>
      <c r="E27" s="5" t="n">
        <v>48516</v>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B28" s="5" t="n">
        <v>-6786</v>
      </c>
      <c r="C28" s="5" t="n">
        <v>-14254</v>
      </c>
      <c r="D28" s="5" t="n">
        <v>1296</v>
      </c>
      <c r="E28" s="5" t="n">
        <v>-34010</v>
      </c>
      <c r="F28" s="4" t="inlineStr">
        <is>
          <t xml:space="preserve"> </t>
        </is>
      </c>
      <c r="G28" s="4" t="inlineStr">
        <is>
          <t xml:space="preserve"> </t>
        </is>
      </c>
      <c r="H28" s="4" t="inlineStr">
        <is>
          <t xml:space="preserve"> </t>
        </is>
      </c>
      <c r="I28" s="4" t="inlineStr">
        <is>
          <t xml:space="preserve"> </t>
        </is>
      </c>
    </row>
    <row r="29">
      <c r="A29" s="4" t="inlineStr">
        <is>
          <t>Financing Receivable, Allowance for Credit Loss, Recovery</t>
        </is>
      </c>
      <c r="B29" s="5" t="n">
        <v>-41709</v>
      </c>
      <c r="C29" s="5" t="n">
        <v>-44083</v>
      </c>
      <c r="D29" s="5" t="n">
        <v>-120392</v>
      </c>
      <c r="E29" s="5" t="n">
        <v>-137439</v>
      </c>
      <c r="F29" s="4" t="inlineStr">
        <is>
          <t xml:space="preserve"> </t>
        </is>
      </c>
      <c r="G29" s="4" t="inlineStr">
        <is>
          <t xml:space="preserve"> </t>
        </is>
      </c>
      <c r="H29" s="4" t="inlineStr">
        <is>
          <t xml:space="preserve"> </t>
        </is>
      </c>
      <c r="I29" s="4" t="inlineStr">
        <is>
          <t xml:space="preserve"> </t>
        </is>
      </c>
    </row>
    <row r="30">
      <c r="A30" s="4" t="inlineStr">
        <is>
          <t>Changes in estimated recoveries</t>
        </is>
      </c>
      <c r="B30" s="6" t="n">
        <v>6262</v>
      </c>
      <c r="C30" s="6" t="n">
        <v>9650</v>
      </c>
      <c r="D30" s="6" t="n">
        <v>13816</v>
      </c>
      <c r="E30" s="6" t="n">
        <v>27662</v>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net Finance Receivables, net (Allowance for Expected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329500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negative allowance for expected recoveries - acquisitions</t>
        </is>
      </c>
      <c r="B5" s="6" t="n">
        <v>311183</v>
      </c>
      <c r="C5" s="6" t="n">
        <v>183104</v>
      </c>
      <c r="D5" s="5" t="n">
        <v>869167</v>
      </c>
      <c r="E5" s="6" t="n">
        <v>561901</v>
      </c>
      <c r="F5" s="4" t="inlineStr">
        <is>
          <t xml:space="preserve"> </t>
        </is>
      </c>
      <c r="G5" s="4" t="inlineStr">
        <is>
          <t xml:space="preserve"> </t>
        </is>
      </c>
      <c r="H5" s="4" t="inlineStr">
        <is>
          <t xml:space="preserve"> </t>
        </is>
      </c>
      <c r="I5" s="4" t="inlineStr">
        <is>
          <t xml:space="preserve"> </t>
        </is>
      </c>
    </row>
    <row r="6">
      <c r="A6" s="4" t="inlineStr">
        <is>
          <t>Foreign currency translation adjustment</t>
        </is>
      </c>
      <c r="B6" s="5" t="n">
        <v>-65664</v>
      </c>
      <c r="C6" s="5" t="n">
        <v>-147517</v>
      </c>
      <c r="D6" s="5" t="n">
        <v>-14366</v>
      </c>
      <c r="E6" s="5" t="n">
        <v>-321911</v>
      </c>
      <c r="F6" s="4" t="inlineStr">
        <is>
          <t xml:space="preserve"> </t>
        </is>
      </c>
      <c r="G6" s="4" t="inlineStr">
        <is>
          <t xml:space="preserve"> </t>
        </is>
      </c>
      <c r="H6" s="4" t="inlineStr">
        <is>
          <t xml:space="preserve"> </t>
        </is>
      </c>
      <c r="I6" s="4" t="inlineStr">
        <is>
          <t xml:space="preserve"> </t>
        </is>
      </c>
    </row>
    <row r="7">
      <c r="A7" s="4" t="inlineStr">
        <is>
          <t>Recoveries applied to negative allowance</t>
        </is>
      </c>
      <c r="B7" s="5" t="n">
        <v>-231419</v>
      </c>
      <c r="C7" s="5" t="n">
        <v>-230195</v>
      </c>
      <c r="D7" s="5" t="n">
        <v>-695385</v>
      </c>
      <c r="E7" s="5" t="n">
        <v>-765732</v>
      </c>
      <c r="F7" s="4" t="inlineStr">
        <is>
          <t xml:space="preserve"> </t>
        </is>
      </c>
      <c r="G7" s="4" t="inlineStr">
        <is>
          <t xml:space="preserve"> </t>
        </is>
      </c>
      <c r="H7" s="4" t="inlineStr">
        <is>
          <t xml:space="preserve"> </t>
        </is>
      </c>
      <c r="I7" s="4" t="inlineStr">
        <is>
          <t xml:space="preserve"> </t>
        </is>
      </c>
    </row>
    <row r="8">
      <c r="A8" s="4" t="inlineStr">
        <is>
          <t>Changes in estimated recoveries</t>
        </is>
      </c>
      <c r="B8" s="5" t="n">
        <v>22156</v>
      </c>
      <c r="C8" s="5" t="n">
        <v>48336</v>
      </c>
      <c r="D8" s="5" t="n">
        <v>6380</v>
      </c>
      <c r="E8" s="5" t="n">
        <v>134817</v>
      </c>
      <c r="F8" s="4" t="inlineStr">
        <is>
          <t xml:space="preserve"> </t>
        </is>
      </c>
      <c r="G8" s="4" t="inlineStr">
        <is>
          <t xml:space="preserve"> </t>
        </is>
      </c>
      <c r="H8" s="4" t="inlineStr">
        <is>
          <t xml:space="preserve"> </t>
        </is>
      </c>
      <c r="I8" s="4" t="inlineStr">
        <is>
          <t xml:space="preserve"> </t>
        </is>
      </c>
    </row>
    <row r="9">
      <c r="A9" s="4" t="inlineStr">
        <is>
          <t>Balance at end of period</t>
        </is>
      </c>
      <c r="B9" s="5" t="n">
        <v>3460804</v>
      </c>
      <c r="C9" s="4" t="inlineStr">
        <is>
          <t xml:space="preserve"> </t>
        </is>
      </c>
      <c r="D9" s="5" t="n">
        <v>34608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t>
        </is>
      </c>
      <c r="B10" s="5" t="n">
        <v>3460804</v>
      </c>
      <c r="C10" s="5" t="n">
        <v>3037360</v>
      </c>
      <c r="D10" s="5" t="n">
        <v>3460804</v>
      </c>
      <c r="E10" s="5" t="n">
        <v>3037360</v>
      </c>
      <c r="F10" s="6" t="n">
        <v>3424548</v>
      </c>
      <c r="G10" s="6" t="n">
        <v>3295008</v>
      </c>
      <c r="H10" s="6" t="n">
        <v>3183632</v>
      </c>
      <c r="I10" s="6" t="n">
        <v>3428285</v>
      </c>
    </row>
    <row r="11">
      <c r="A11" s="4" t="inlineStr">
        <is>
          <t>C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negative allowance for expected recoveries - acquisitions</t>
        </is>
      </c>
      <c r="B13" s="5" t="n">
        <v>248181</v>
      </c>
      <c r="C13" s="5" t="n">
        <v>160206</v>
      </c>
      <c r="D13" s="5" t="n">
        <v>763776</v>
      </c>
      <c r="E13" s="5" t="n">
        <v>513385</v>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B14" s="5" t="n">
        <v>-58878</v>
      </c>
      <c r="C14" s="5" t="n">
        <v>-133263</v>
      </c>
      <c r="D14" s="5" t="n">
        <v>-15662</v>
      </c>
      <c r="E14" s="5" t="n">
        <v>-287901</v>
      </c>
      <c r="F14" s="4" t="inlineStr">
        <is>
          <t xml:space="preserve"> </t>
        </is>
      </c>
      <c r="G14" s="4" t="inlineStr">
        <is>
          <t xml:space="preserve"> </t>
        </is>
      </c>
      <c r="H14" s="4" t="inlineStr">
        <is>
          <t xml:space="preserve"> </t>
        </is>
      </c>
      <c r="I14" s="4" t="inlineStr">
        <is>
          <t xml:space="preserve"> </t>
        </is>
      </c>
    </row>
    <row r="15">
      <c r="A15" s="4" t="inlineStr">
        <is>
          <t>Recoveries applied to negative allowance</t>
        </is>
      </c>
      <c r="B15" s="5" t="n">
        <v>-189710</v>
      </c>
      <c r="C15" s="5" t="n">
        <v>-186112</v>
      </c>
      <c r="D15" s="5" t="n">
        <v>-574993</v>
      </c>
      <c r="E15" s="5" t="n">
        <v>-628293</v>
      </c>
      <c r="F15" s="4" t="inlineStr">
        <is>
          <t xml:space="preserve"> </t>
        </is>
      </c>
      <c r="G15" s="4" t="inlineStr">
        <is>
          <t xml:space="preserve"> </t>
        </is>
      </c>
      <c r="H15" s="4" t="inlineStr">
        <is>
          <t xml:space="preserve"> </t>
        </is>
      </c>
      <c r="I15" s="4" t="inlineStr">
        <is>
          <t xml:space="preserve"> </t>
        </is>
      </c>
    </row>
    <row r="16">
      <c r="A16" s="4" t="inlineStr">
        <is>
          <t>Changes in estimated recoveries</t>
        </is>
      </c>
      <c r="B16" s="5" t="n">
        <v>15894</v>
      </c>
      <c r="C16" s="5" t="n">
        <v>38686</v>
      </c>
      <c r="D16" s="5" t="n">
        <v>-7436</v>
      </c>
      <c r="E16" s="5" t="n">
        <v>107155</v>
      </c>
      <c r="F16" s="4" t="inlineStr">
        <is>
          <t xml:space="preserve"> </t>
        </is>
      </c>
      <c r="G16" s="4" t="inlineStr">
        <is>
          <t xml:space="preserve"> </t>
        </is>
      </c>
      <c r="H16" s="4" t="inlineStr">
        <is>
          <t xml:space="preserve"> </t>
        </is>
      </c>
      <c r="I16" s="4" t="inlineStr">
        <is>
          <t xml:space="preserve"> </t>
        </is>
      </c>
    </row>
    <row r="17">
      <c r="A17" s="4" t="inlineStr">
        <is>
          <t>Balance at end of period</t>
        </is>
      </c>
      <c r="B17" s="5" t="n">
        <v>3101892</v>
      </c>
      <c r="C17" s="5" t="n">
        <v>2694278</v>
      </c>
      <c r="D17" s="5" t="n">
        <v>3101892</v>
      </c>
      <c r="E17" s="5" t="n">
        <v>2694278</v>
      </c>
      <c r="F17" s="5" t="n">
        <v>3086405</v>
      </c>
      <c r="G17" s="5" t="n">
        <v>2936207</v>
      </c>
      <c r="H17" s="5" t="n">
        <v>2814761</v>
      </c>
      <c r="I17" s="5" t="n">
        <v>2989932</v>
      </c>
    </row>
    <row r="18">
      <c r="A18" s="4" t="inlineStr">
        <is>
          <t>Insolv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itial negative allowance for expected recoveries - acquisitions</t>
        </is>
      </c>
      <c r="B20" s="5" t="n">
        <v>63002</v>
      </c>
      <c r="C20" s="5" t="n">
        <v>22898</v>
      </c>
      <c r="D20" s="5" t="n">
        <v>105391</v>
      </c>
      <c r="E20" s="5" t="n">
        <v>48516</v>
      </c>
      <c r="F20" s="4" t="inlineStr">
        <is>
          <t xml:space="preserve"> </t>
        </is>
      </c>
      <c r="G20" s="4" t="inlineStr">
        <is>
          <t xml:space="preserve"> </t>
        </is>
      </c>
      <c r="H20" s="4" t="inlineStr">
        <is>
          <t xml:space="preserve"> </t>
        </is>
      </c>
      <c r="I20" s="4" t="inlineStr">
        <is>
          <t xml:space="preserve"> </t>
        </is>
      </c>
    </row>
    <row r="21">
      <c r="A21" s="4" t="inlineStr">
        <is>
          <t>Foreign currency translation adjustment</t>
        </is>
      </c>
      <c r="B21" s="5" t="n">
        <v>-6786</v>
      </c>
      <c r="C21" s="5" t="n">
        <v>-14254</v>
      </c>
      <c r="D21" s="5" t="n">
        <v>1296</v>
      </c>
      <c r="E21" s="5" t="n">
        <v>-34010</v>
      </c>
      <c r="F21" s="4" t="inlineStr">
        <is>
          <t xml:space="preserve"> </t>
        </is>
      </c>
      <c r="G21" s="4" t="inlineStr">
        <is>
          <t xml:space="preserve"> </t>
        </is>
      </c>
      <c r="H21" s="4" t="inlineStr">
        <is>
          <t xml:space="preserve"> </t>
        </is>
      </c>
      <c r="I21" s="4" t="inlineStr">
        <is>
          <t xml:space="preserve"> </t>
        </is>
      </c>
    </row>
    <row r="22">
      <c r="A22" s="4" t="inlineStr">
        <is>
          <t>Recoveries applied to negative allowance</t>
        </is>
      </c>
      <c r="B22" s="5" t="n">
        <v>-41709</v>
      </c>
      <c r="C22" s="5" t="n">
        <v>-44083</v>
      </c>
      <c r="D22" s="5" t="n">
        <v>-120392</v>
      </c>
      <c r="E22" s="5" t="n">
        <v>-137439</v>
      </c>
      <c r="F22" s="4" t="inlineStr">
        <is>
          <t xml:space="preserve"> </t>
        </is>
      </c>
      <c r="G22" s="4" t="inlineStr">
        <is>
          <t xml:space="preserve"> </t>
        </is>
      </c>
      <c r="H22" s="4" t="inlineStr">
        <is>
          <t xml:space="preserve"> </t>
        </is>
      </c>
      <c r="I22" s="4" t="inlineStr">
        <is>
          <t xml:space="preserve"> </t>
        </is>
      </c>
    </row>
    <row r="23">
      <c r="A23" s="4" t="inlineStr">
        <is>
          <t>Changes in estimated recoveries</t>
        </is>
      </c>
      <c r="B23" s="5" t="n">
        <v>6262</v>
      </c>
      <c r="C23" s="5" t="n">
        <v>9650</v>
      </c>
      <c r="D23" s="5" t="n">
        <v>13816</v>
      </c>
      <c r="E23" s="5" t="n">
        <v>27662</v>
      </c>
      <c r="F23" s="4" t="inlineStr">
        <is>
          <t xml:space="preserve"> </t>
        </is>
      </c>
      <c r="G23" s="4" t="inlineStr">
        <is>
          <t xml:space="preserve"> </t>
        </is>
      </c>
      <c r="H23" s="4" t="inlineStr">
        <is>
          <t xml:space="preserve"> </t>
        </is>
      </c>
      <c r="I23" s="4" t="inlineStr">
        <is>
          <t xml:space="preserve"> </t>
        </is>
      </c>
    </row>
    <row r="24">
      <c r="A24" s="4" t="inlineStr">
        <is>
          <t>Balance at end of period</t>
        </is>
      </c>
      <c r="B24" s="6" t="n">
        <v>358912</v>
      </c>
      <c r="C24" s="6" t="n">
        <v>343082</v>
      </c>
      <c r="D24" s="6" t="n">
        <v>358912</v>
      </c>
      <c r="E24" s="6" t="n">
        <v>343082</v>
      </c>
      <c r="F24" s="6" t="n">
        <v>338143</v>
      </c>
      <c r="G24" s="6" t="n">
        <v>358801</v>
      </c>
      <c r="H24" s="6" t="n">
        <v>368871</v>
      </c>
      <c r="I24" s="6" t="n">
        <v>4383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Portfolio Acquisi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ace value</t>
        </is>
      </c>
      <c r="B4" s="6" t="n">
        <v>2374811</v>
      </c>
      <c r="C4" s="6" t="n">
        <v>1606127</v>
      </c>
      <c r="D4" s="6" t="n">
        <v>6296787</v>
      </c>
      <c r="E4" s="6" t="n">
        <v>3796233</v>
      </c>
    </row>
    <row r="5">
      <c r="A5" s="4" t="inlineStr">
        <is>
          <t>Noncredit discount</t>
        </is>
      </c>
      <c r="B5" s="5" t="n">
        <v>-232968</v>
      </c>
      <c r="C5" s="5" t="n">
        <v>-134079</v>
      </c>
      <c r="D5" s="5" t="n">
        <v>-638795</v>
      </c>
      <c r="E5" s="5" t="n">
        <v>-380114</v>
      </c>
    </row>
    <row r="6">
      <c r="A6" s="4" t="inlineStr">
        <is>
          <t>Allowance for credit losses at acquisition</t>
        </is>
      </c>
      <c r="B6" s="5" t="n">
        <v>-1830660</v>
      </c>
      <c r="C6" s="5" t="n">
        <v>-1288944</v>
      </c>
      <c r="D6" s="5" t="n">
        <v>-4788825</v>
      </c>
      <c r="E6" s="5" t="n">
        <v>-2854218</v>
      </c>
    </row>
    <row r="7">
      <c r="A7" s="4" t="inlineStr">
        <is>
          <t>Purchase price</t>
        </is>
      </c>
      <c r="B7" s="5" t="n">
        <v>311183</v>
      </c>
      <c r="C7" s="5" t="n">
        <v>183104</v>
      </c>
      <c r="D7" s="5" t="n">
        <v>869167</v>
      </c>
      <c r="E7" s="5" t="n">
        <v>561901</v>
      </c>
    </row>
    <row r="8">
      <c r="A8" s="4" t="inlineStr">
        <is>
          <t>Cor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ace value</t>
        </is>
      </c>
      <c r="B10" s="5" t="n">
        <v>1992448</v>
      </c>
      <c r="C10" s="5" t="n">
        <v>1482758</v>
      </c>
      <c r="D10" s="5" t="n">
        <v>5717674</v>
      </c>
      <c r="E10" s="5" t="n">
        <v>3539705</v>
      </c>
    </row>
    <row r="11">
      <c r="A11" s="4" t="inlineStr">
        <is>
          <t>Noncredit discount</t>
        </is>
      </c>
      <c r="B11" s="5" t="n">
        <v>-209131</v>
      </c>
      <c r="C11" s="5" t="n">
        <v>-126205</v>
      </c>
      <c r="D11" s="5" t="n">
        <v>-600174</v>
      </c>
      <c r="E11" s="5" t="n">
        <v>-363138</v>
      </c>
    </row>
    <row r="12">
      <c r="A12" s="4" t="inlineStr">
        <is>
          <t>Allowance for credit losses at acquisition</t>
        </is>
      </c>
      <c r="B12" s="5" t="n">
        <v>-1535136</v>
      </c>
      <c r="C12" s="5" t="n">
        <v>-1196347</v>
      </c>
      <c r="D12" s="5" t="n">
        <v>-4353724</v>
      </c>
      <c r="E12" s="5" t="n">
        <v>-2663182</v>
      </c>
    </row>
    <row r="13">
      <c r="A13" s="4" t="inlineStr">
        <is>
          <t>Purchase price</t>
        </is>
      </c>
      <c r="B13" s="5" t="n">
        <v>248181</v>
      </c>
      <c r="C13" s="5" t="n">
        <v>160206</v>
      </c>
      <c r="D13" s="5" t="n">
        <v>763776</v>
      </c>
      <c r="E13" s="5" t="n">
        <v>513385</v>
      </c>
    </row>
    <row r="14">
      <c r="A14" s="4" t="inlineStr">
        <is>
          <t>Insolvency</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ce value</t>
        </is>
      </c>
      <c r="B16" s="5" t="n">
        <v>382363</v>
      </c>
      <c r="C16" s="5" t="n">
        <v>123369</v>
      </c>
      <c r="D16" s="5" t="n">
        <v>579113</v>
      </c>
      <c r="E16" s="5" t="n">
        <v>256528</v>
      </c>
    </row>
    <row r="17">
      <c r="A17" s="4" t="inlineStr">
        <is>
          <t>Noncredit discount</t>
        </is>
      </c>
      <c r="B17" s="5" t="n">
        <v>-23837</v>
      </c>
      <c r="C17" s="5" t="n">
        <v>-7874</v>
      </c>
      <c r="D17" s="5" t="n">
        <v>-38621</v>
      </c>
      <c r="E17" s="5" t="n">
        <v>-16976</v>
      </c>
    </row>
    <row r="18">
      <c r="A18" s="4" t="inlineStr">
        <is>
          <t>Allowance for credit losses at acquisition</t>
        </is>
      </c>
      <c r="B18" s="5" t="n">
        <v>-295524</v>
      </c>
      <c r="C18" s="5" t="n">
        <v>-92597</v>
      </c>
      <c r="D18" s="5" t="n">
        <v>-435101</v>
      </c>
      <c r="E18" s="5" t="n">
        <v>-191036</v>
      </c>
    </row>
    <row r="19">
      <c r="A19" s="4" t="inlineStr">
        <is>
          <t>Purchase price</t>
        </is>
      </c>
      <c r="B19" s="6" t="n">
        <v>63002</v>
      </c>
      <c r="C19" s="6" t="n">
        <v>22898</v>
      </c>
      <c r="D19" s="6" t="n">
        <v>105391</v>
      </c>
      <c r="E19" s="6" t="n">
        <v>485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net Finance Receivables, net (Initial Negative Allowance for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 at acquisition</t>
        </is>
      </c>
      <c r="B4" s="6" t="n">
        <v>-1830660</v>
      </c>
      <c r="C4" s="6" t="n">
        <v>-1288944</v>
      </c>
      <c r="D4" s="6" t="n">
        <v>-4788825</v>
      </c>
      <c r="E4" s="6" t="n">
        <v>-2854218</v>
      </c>
      <c r="F4" s="4" t="inlineStr">
        <is>
          <t xml:space="preserve"> </t>
        </is>
      </c>
      <c r="G4" s="4" t="inlineStr">
        <is>
          <t xml:space="preserve"> </t>
        </is>
      </c>
      <c r="H4" s="4" t="inlineStr">
        <is>
          <t xml:space="preserve"> </t>
        </is>
      </c>
      <c r="I4" s="4" t="inlineStr">
        <is>
          <t xml:space="preserve"> </t>
        </is>
      </c>
    </row>
    <row r="5">
      <c r="A5" s="4" t="inlineStr">
        <is>
          <t>Writeoffs, net</t>
        </is>
      </c>
      <c r="B5" s="5" t="n">
        <v>1830660</v>
      </c>
      <c r="C5" s="5" t="n">
        <v>1288944</v>
      </c>
      <c r="D5" s="5" t="n">
        <v>4788825</v>
      </c>
      <c r="E5" s="5" t="n">
        <v>2854218</v>
      </c>
      <c r="F5" s="4" t="inlineStr">
        <is>
          <t xml:space="preserve"> </t>
        </is>
      </c>
      <c r="G5" s="4" t="inlineStr">
        <is>
          <t xml:space="preserve"> </t>
        </is>
      </c>
      <c r="H5" s="4" t="inlineStr">
        <is>
          <t xml:space="preserve"> </t>
        </is>
      </c>
      <c r="I5" s="4" t="inlineStr">
        <is>
          <t xml:space="preserve"> </t>
        </is>
      </c>
    </row>
    <row r="6">
      <c r="A6" s="4" t="inlineStr">
        <is>
          <t>Expected recoveries</t>
        </is>
      </c>
      <c r="B6" s="5" t="n">
        <v>311183</v>
      </c>
      <c r="C6" s="5" t="n">
        <v>183104</v>
      </c>
      <c r="D6" s="5" t="n">
        <v>869167</v>
      </c>
      <c r="E6" s="5" t="n">
        <v>561901</v>
      </c>
      <c r="F6" s="4" t="inlineStr">
        <is>
          <t xml:space="preserve"> </t>
        </is>
      </c>
      <c r="G6" s="4" t="inlineStr">
        <is>
          <t xml:space="preserve"> </t>
        </is>
      </c>
      <c r="H6" s="4" t="inlineStr">
        <is>
          <t xml:space="preserve"> </t>
        </is>
      </c>
      <c r="I6" s="4" t="inlineStr">
        <is>
          <t xml:space="preserve"> </t>
        </is>
      </c>
    </row>
    <row r="7">
      <c r="A7" s="4" t="inlineStr">
        <is>
          <t>Purchase price</t>
        </is>
      </c>
      <c r="B7" s="5" t="n">
        <v>311183</v>
      </c>
      <c r="C7" s="5" t="n">
        <v>183104</v>
      </c>
      <c r="D7" s="5" t="n">
        <v>869167</v>
      </c>
      <c r="E7" s="5" t="n">
        <v>561901</v>
      </c>
      <c r="F7" s="4" t="inlineStr">
        <is>
          <t xml:space="preserve"> </t>
        </is>
      </c>
      <c r="G7" s="4" t="inlineStr">
        <is>
          <t xml:space="preserve"> </t>
        </is>
      </c>
      <c r="H7" s="4" t="inlineStr">
        <is>
          <t xml:space="preserve"> </t>
        </is>
      </c>
      <c r="I7" s="4" t="inlineStr">
        <is>
          <t xml:space="preserve"> </t>
        </is>
      </c>
    </row>
    <row r="8">
      <c r="A8" s="4" t="inlineStr">
        <is>
          <t>Amortized cost</t>
        </is>
      </c>
      <c r="B8" s="5" t="n">
        <v>0</v>
      </c>
      <c r="C8" s="4" t="inlineStr">
        <is>
          <t xml:space="preserve"> </t>
        </is>
      </c>
      <c r="D8" s="5" t="n">
        <v>0</v>
      </c>
      <c r="E8" s="4" t="inlineStr">
        <is>
          <t xml:space="preserve"> </t>
        </is>
      </c>
      <c r="F8" s="4" t="inlineStr">
        <is>
          <t xml:space="preserve"> </t>
        </is>
      </c>
      <c r="G8" s="6" t="n">
        <v>0</v>
      </c>
      <c r="H8" s="4" t="inlineStr">
        <is>
          <t xml:space="preserve"> </t>
        </is>
      </c>
      <c r="I8" s="4" t="inlineStr">
        <is>
          <t xml:space="preserve"> </t>
        </is>
      </c>
    </row>
    <row r="9">
      <c r="A9" s="4" t="inlineStr">
        <is>
          <t>Negative allowance for expected recoveries</t>
        </is>
      </c>
      <c r="B9" s="5" t="n">
        <v>3460804</v>
      </c>
      <c r="C9" s="4" t="inlineStr">
        <is>
          <t xml:space="preserve"> </t>
        </is>
      </c>
      <c r="D9" s="5" t="n">
        <v>3460804</v>
      </c>
      <c r="E9" s="4" t="inlineStr">
        <is>
          <t xml:space="preserve"> </t>
        </is>
      </c>
      <c r="F9" s="4" t="inlineStr">
        <is>
          <t xml:space="preserve"> </t>
        </is>
      </c>
      <c r="G9" s="5" t="n">
        <v>3295008</v>
      </c>
      <c r="H9" s="4" t="inlineStr">
        <is>
          <t xml:space="preserve"> </t>
        </is>
      </c>
      <c r="I9" s="4" t="inlineStr">
        <is>
          <t xml:space="preserve"> </t>
        </is>
      </c>
    </row>
    <row r="10">
      <c r="A10" s="4" t="inlineStr">
        <is>
          <t>Balance at end of period</t>
        </is>
      </c>
      <c r="B10" s="5" t="n">
        <v>3460804</v>
      </c>
      <c r="C10" s="5" t="n">
        <v>3037360</v>
      </c>
      <c r="D10" s="5" t="n">
        <v>3460804</v>
      </c>
      <c r="E10" s="5" t="n">
        <v>3037360</v>
      </c>
      <c r="F10" s="6" t="n">
        <v>3424548</v>
      </c>
      <c r="G10" s="5" t="n">
        <v>3295008</v>
      </c>
      <c r="H10" s="6" t="n">
        <v>3183632</v>
      </c>
      <c r="I10" s="6" t="n">
        <v>3428285</v>
      </c>
    </row>
    <row r="11">
      <c r="A11" s="4" t="inlineStr">
        <is>
          <t>C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 at acquisition</t>
        </is>
      </c>
      <c r="B13" s="5" t="n">
        <v>-1535136</v>
      </c>
      <c r="C13" s="5" t="n">
        <v>-1196347</v>
      </c>
      <c r="D13" s="5" t="n">
        <v>-4353724</v>
      </c>
      <c r="E13" s="5" t="n">
        <v>-2663182</v>
      </c>
      <c r="F13" s="4" t="inlineStr">
        <is>
          <t xml:space="preserve"> </t>
        </is>
      </c>
      <c r="G13" s="4" t="inlineStr">
        <is>
          <t xml:space="preserve"> </t>
        </is>
      </c>
      <c r="H13" s="4" t="inlineStr">
        <is>
          <t xml:space="preserve"> </t>
        </is>
      </c>
      <c r="I13" s="4" t="inlineStr">
        <is>
          <t xml:space="preserve"> </t>
        </is>
      </c>
    </row>
    <row r="14">
      <c r="A14" s="4" t="inlineStr">
        <is>
          <t>Writeoffs, net</t>
        </is>
      </c>
      <c r="B14" s="5" t="n">
        <v>1535136</v>
      </c>
      <c r="C14" s="5" t="n">
        <v>1196347</v>
      </c>
      <c r="D14" s="5" t="n">
        <v>4353724</v>
      </c>
      <c r="E14" s="5" t="n">
        <v>2663182</v>
      </c>
      <c r="F14" s="4" t="inlineStr">
        <is>
          <t xml:space="preserve"> </t>
        </is>
      </c>
      <c r="G14" s="4" t="inlineStr">
        <is>
          <t xml:space="preserve"> </t>
        </is>
      </c>
      <c r="H14" s="4" t="inlineStr">
        <is>
          <t xml:space="preserve"> </t>
        </is>
      </c>
      <c r="I14" s="4" t="inlineStr">
        <is>
          <t xml:space="preserve"> </t>
        </is>
      </c>
    </row>
    <row r="15">
      <c r="A15" s="4" t="inlineStr">
        <is>
          <t>Expected recoveries</t>
        </is>
      </c>
      <c r="B15" s="5" t="n">
        <v>248181</v>
      </c>
      <c r="C15" s="5" t="n">
        <v>160206</v>
      </c>
      <c r="D15" s="5" t="n">
        <v>763776</v>
      </c>
      <c r="E15" s="5" t="n">
        <v>513385</v>
      </c>
      <c r="F15" s="4" t="inlineStr">
        <is>
          <t xml:space="preserve"> </t>
        </is>
      </c>
      <c r="G15" s="4" t="inlineStr">
        <is>
          <t xml:space="preserve"> </t>
        </is>
      </c>
      <c r="H15" s="4" t="inlineStr">
        <is>
          <t xml:space="preserve"> </t>
        </is>
      </c>
      <c r="I15" s="4" t="inlineStr">
        <is>
          <t xml:space="preserve"> </t>
        </is>
      </c>
    </row>
    <row r="16">
      <c r="A16" s="4" t="inlineStr">
        <is>
          <t>Purchase price</t>
        </is>
      </c>
      <c r="B16" s="5" t="n">
        <v>248181</v>
      </c>
      <c r="C16" s="5" t="n">
        <v>160206</v>
      </c>
      <c r="D16" s="5" t="n">
        <v>763776</v>
      </c>
      <c r="E16" s="5" t="n">
        <v>513385</v>
      </c>
      <c r="F16" s="4" t="inlineStr">
        <is>
          <t xml:space="preserve"> </t>
        </is>
      </c>
      <c r="G16" s="4" t="inlineStr">
        <is>
          <t xml:space="preserve"> </t>
        </is>
      </c>
      <c r="H16" s="4" t="inlineStr">
        <is>
          <t xml:space="preserve"> </t>
        </is>
      </c>
      <c r="I16" s="4" t="inlineStr">
        <is>
          <t xml:space="preserve"> </t>
        </is>
      </c>
    </row>
    <row r="17">
      <c r="A17" s="4" t="inlineStr">
        <is>
          <t>Balance at end of period</t>
        </is>
      </c>
      <c r="B17" s="5" t="n">
        <v>3101892</v>
      </c>
      <c r="C17" s="5" t="n">
        <v>2694278</v>
      </c>
      <c r="D17" s="5" t="n">
        <v>3101892</v>
      </c>
      <c r="E17" s="5" t="n">
        <v>2694278</v>
      </c>
      <c r="F17" s="5" t="n">
        <v>3086405</v>
      </c>
      <c r="G17" s="5" t="n">
        <v>2936207</v>
      </c>
      <c r="H17" s="5" t="n">
        <v>2814761</v>
      </c>
      <c r="I17" s="5" t="n">
        <v>2989932</v>
      </c>
    </row>
    <row r="18">
      <c r="A18" s="4" t="inlineStr">
        <is>
          <t>Insolv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credit losses at acquisition</t>
        </is>
      </c>
      <c r="B20" s="5" t="n">
        <v>-295524</v>
      </c>
      <c r="C20" s="5" t="n">
        <v>-92597</v>
      </c>
      <c r="D20" s="5" t="n">
        <v>-435101</v>
      </c>
      <c r="E20" s="5" t="n">
        <v>-191036</v>
      </c>
      <c r="F20" s="4" t="inlineStr">
        <is>
          <t xml:space="preserve"> </t>
        </is>
      </c>
      <c r="G20" s="4" t="inlineStr">
        <is>
          <t xml:space="preserve"> </t>
        </is>
      </c>
      <c r="H20" s="4" t="inlineStr">
        <is>
          <t xml:space="preserve"> </t>
        </is>
      </c>
      <c r="I20" s="4" t="inlineStr">
        <is>
          <t xml:space="preserve"> </t>
        </is>
      </c>
    </row>
    <row r="21">
      <c r="A21" s="4" t="inlineStr">
        <is>
          <t>Writeoffs, net</t>
        </is>
      </c>
      <c r="B21" s="5" t="n">
        <v>295524</v>
      </c>
      <c r="C21" s="5" t="n">
        <v>92597</v>
      </c>
      <c r="D21" s="5" t="n">
        <v>435101</v>
      </c>
      <c r="E21" s="5" t="n">
        <v>191036</v>
      </c>
      <c r="F21" s="4" t="inlineStr">
        <is>
          <t xml:space="preserve"> </t>
        </is>
      </c>
      <c r="G21" s="4" t="inlineStr">
        <is>
          <t xml:space="preserve"> </t>
        </is>
      </c>
      <c r="H21" s="4" t="inlineStr">
        <is>
          <t xml:space="preserve"> </t>
        </is>
      </c>
      <c r="I21" s="4" t="inlineStr">
        <is>
          <t xml:space="preserve"> </t>
        </is>
      </c>
    </row>
    <row r="22">
      <c r="A22" s="4" t="inlineStr">
        <is>
          <t>Expected recoveries</t>
        </is>
      </c>
      <c r="B22" s="5" t="n">
        <v>63002</v>
      </c>
      <c r="C22" s="5" t="n">
        <v>22898</v>
      </c>
      <c r="D22" s="5" t="n">
        <v>105391</v>
      </c>
      <c r="E22" s="5" t="n">
        <v>48516</v>
      </c>
      <c r="F22" s="4" t="inlineStr">
        <is>
          <t xml:space="preserve"> </t>
        </is>
      </c>
      <c r="G22" s="4" t="inlineStr">
        <is>
          <t xml:space="preserve"> </t>
        </is>
      </c>
      <c r="H22" s="4" t="inlineStr">
        <is>
          <t xml:space="preserve"> </t>
        </is>
      </c>
      <c r="I22" s="4" t="inlineStr">
        <is>
          <t xml:space="preserve"> </t>
        </is>
      </c>
    </row>
    <row r="23">
      <c r="A23" s="4" t="inlineStr">
        <is>
          <t>Purchase price</t>
        </is>
      </c>
      <c r="B23" s="5" t="n">
        <v>63002</v>
      </c>
      <c r="C23" s="5" t="n">
        <v>22898</v>
      </c>
      <c r="D23" s="5" t="n">
        <v>105391</v>
      </c>
      <c r="E23" s="5" t="n">
        <v>48516</v>
      </c>
      <c r="F23" s="4" t="inlineStr">
        <is>
          <t xml:space="preserve"> </t>
        </is>
      </c>
      <c r="G23" s="4" t="inlineStr">
        <is>
          <t xml:space="preserve"> </t>
        </is>
      </c>
      <c r="H23" s="4" t="inlineStr">
        <is>
          <t xml:space="preserve"> </t>
        </is>
      </c>
      <c r="I23" s="4" t="inlineStr">
        <is>
          <t xml:space="preserve"> </t>
        </is>
      </c>
    </row>
    <row r="24">
      <c r="A24" s="4" t="inlineStr">
        <is>
          <t>Balance at end of period</t>
        </is>
      </c>
      <c r="B24" s="6" t="n">
        <v>358912</v>
      </c>
      <c r="C24" s="6" t="n">
        <v>343082</v>
      </c>
      <c r="D24" s="6" t="n">
        <v>358912</v>
      </c>
      <c r="E24" s="6" t="n">
        <v>343082</v>
      </c>
      <c r="F24" s="6" t="n">
        <v>338143</v>
      </c>
      <c r="G24" s="6" t="n">
        <v>358801</v>
      </c>
      <c r="H24" s="6" t="n">
        <v>368871</v>
      </c>
      <c r="I24" s="6" t="n">
        <v>4383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Finance Receivables, net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coveries</t>
        </is>
      </c>
      <c r="B4" s="6" t="n">
        <v>421379</v>
      </c>
      <c r="C4" s="6" t="n">
        <v>416048</v>
      </c>
      <c r="D4" s="6" t="n">
        <v>1257877</v>
      </c>
      <c r="E4" s="6" t="n">
        <v>1353126</v>
      </c>
    </row>
    <row r="5">
      <c r="A5" s="4" t="inlineStr">
        <is>
          <t>Less - amounts reclassified to portfolio income</t>
        </is>
      </c>
      <c r="B5" s="5" t="n">
        <v>189960</v>
      </c>
      <c r="C5" s="5" t="n">
        <v>185853</v>
      </c>
      <c r="D5" s="5" t="n">
        <v>562492</v>
      </c>
      <c r="E5" s="5" t="n">
        <v>587394</v>
      </c>
    </row>
    <row r="6">
      <c r="A6" s="4" t="inlineStr">
        <is>
          <t>Recoveries applied to negative allowance</t>
        </is>
      </c>
      <c r="B6" s="5" t="n">
        <v>231419</v>
      </c>
      <c r="C6" s="5" t="n">
        <v>230195</v>
      </c>
      <c r="D6" s="5" t="n">
        <v>695385</v>
      </c>
      <c r="E6" s="5" t="n">
        <v>765732</v>
      </c>
    </row>
    <row r="7">
      <c r="A7" s="4" t="inlineStr">
        <is>
          <t>Cor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Recoveries</t>
        </is>
      </c>
      <c r="B9" s="5" t="n">
        <v>369385</v>
      </c>
      <c r="C9" s="5" t="n">
        <v>361089</v>
      </c>
      <c r="D9" s="5" t="n">
        <v>1106799</v>
      </c>
      <c r="E9" s="5" t="n">
        <v>1179746</v>
      </c>
    </row>
    <row r="10">
      <c r="A10" s="4" t="inlineStr">
        <is>
          <t>Less - amounts reclassified to portfolio income</t>
        </is>
      </c>
      <c r="B10" s="5" t="n">
        <v>179675</v>
      </c>
      <c r="C10" s="5" t="n">
        <v>174977</v>
      </c>
      <c r="D10" s="5" t="n">
        <v>531806</v>
      </c>
      <c r="E10" s="5" t="n">
        <v>551453</v>
      </c>
    </row>
    <row r="11">
      <c r="A11" s="4" t="inlineStr">
        <is>
          <t>Recoveries applied to negative allowance</t>
        </is>
      </c>
      <c r="B11" s="5" t="n">
        <v>189710</v>
      </c>
      <c r="C11" s="5" t="n">
        <v>186112</v>
      </c>
      <c r="D11" s="5" t="n">
        <v>574993</v>
      </c>
      <c r="E11" s="5" t="n">
        <v>628293</v>
      </c>
    </row>
    <row r="12">
      <c r="A12" s="4" t="inlineStr">
        <is>
          <t>Insolvency</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Recoveries</t>
        </is>
      </c>
      <c r="B14" s="5" t="n">
        <v>51994</v>
      </c>
      <c r="C14" s="5" t="n">
        <v>54959</v>
      </c>
      <c r="D14" s="5" t="n">
        <v>151078</v>
      </c>
      <c r="E14" s="5" t="n">
        <v>173380</v>
      </c>
    </row>
    <row r="15">
      <c r="A15" s="4" t="inlineStr">
        <is>
          <t>Less - amounts reclassified to portfolio income</t>
        </is>
      </c>
      <c r="B15" s="5" t="n">
        <v>10285</v>
      </c>
      <c r="C15" s="5" t="n">
        <v>10876</v>
      </c>
      <c r="D15" s="5" t="n">
        <v>30686</v>
      </c>
      <c r="E15" s="5" t="n">
        <v>35941</v>
      </c>
    </row>
    <row r="16">
      <c r="A16" s="4" t="inlineStr">
        <is>
          <t>Recoveries applied to negative allowance</t>
        </is>
      </c>
      <c r="B16" s="6" t="n">
        <v>41709</v>
      </c>
      <c r="C16" s="6" t="n">
        <v>44083</v>
      </c>
      <c r="D16" s="6" t="n">
        <v>120392</v>
      </c>
      <c r="E16" s="6" t="n">
        <v>1374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39243000</v>
      </c>
      <c r="C9" s="5" t="n">
        <v>38980000</v>
      </c>
    </row>
    <row r="10">
      <c r="A10" s="4" t="inlineStr">
        <is>
          <t>Common stock, shares outstanding</t>
        </is>
      </c>
      <c r="B10" s="5" t="n">
        <v>39243000</v>
      </c>
      <c r="C10" s="5" t="n">
        <v>389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Changes in Estimated Future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Changes in expected future recoveries</t>
        </is>
      </c>
      <c r="B4" s="6" t="n">
        <v>4066</v>
      </c>
      <c r="C4" s="6" t="n">
        <v>20212</v>
      </c>
      <c r="D4" s="6" t="n">
        <v>-40896</v>
      </c>
      <c r="E4" s="6" t="n">
        <v>47156</v>
      </c>
    </row>
    <row r="5">
      <c r="A5" s="4" t="inlineStr">
        <is>
          <t>Recoveries received in excess of forecast</t>
        </is>
      </c>
      <c r="B5" s="5" t="n">
        <v>18090</v>
      </c>
      <c r="C5" s="5" t="n">
        <v>28124</v>
      </c>
      <c r="D5" s="5" t="n">
        <v>47276</v>
      </c>
      <c r="E5" s="5" t="n">
        <v>87661</v>
      </c>
    </row>
    <row r="6">
      <c r="A6" s="4" t="inlineStr">
        <is>
          <t>Financing Receivable, Allowance For Credit Loss, Changes In Estimated Recoveries</t>
        </is>
      </c>
      <c r="B6" s="5" t="n">
        <v>22156</v>
      </c>
      <c r="C6" s="5" t="n">
        <v>48336</v>
      </c>
      <c r="D6" s="5" t="n">
        <v>6380</v>
      </c>
      <c r="E6" s="5" t="n">
        <v>134817</v>
      </c>
    </row>
    <row r="7">
      <c r="A7" s="4" t="inlineStr">
        <is>
          <t>Recoveries</t>
        </is>
      </c>
      <c r="B7" s="5" t="n">
        <v>421379</v>
      </c>
      <c r="C7" s="5" t="n">
        <v>416048</v>
      </c>
      <c r="D7" s="5" t="n">
        <v>1257877</v>
      </c>
      <c r="E7" s="5" t="n">
        <v>1353126</v>
      </c>
    </row>
    <row r="8">
      <c r="A8" s="4" t="inlineStr">
        <is>
          <t>Less - amounts reclassified to portfolio income</t>
        </is>
      </c>
      <c r="B8" s="5" t="n">
        <v>189960</v>
      </c>
      <c r="C8" s="5" t="n">
        <v>185853</v>
      </c>
      <c r="D8" s="5" t="n">
        <v>562492</v>
      </c>
      <c r="E8" s="5" t="n">
        <v>587394</v>
      </c>
    </row>
    <row r="9">
      <c r="A9" s="4" t="inlineStr">
        <is>
          <t>Recoveries applied to negative allowance</t>
        </is>
      </c>
      <c r="B9" s="5" t="n">
        <v>231419</v>
      </c>
      <c r="C9" s="5" t="n">
        <v>230195</v>
      </c>
      <c r="D9" s="5" t="n">
        <v>695385</v>
      </c>
      <c r="E9" s="5" t="n">
        <v>765732</v>
      </c>
    </row>
    <row r="10">
      <c r="A10" s="4" t="inlineStr">
        <is>
          <t>Cor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Changes in expected future recoveries</t>
        </is>
      </c>
      <c r="B12" s="5" t="n">
        <v>4234</v>
      </c>
      <c r="C12" s="5" t="n">
        <v>17851</v>
      </c>
      <c r="D12" s="5" t="n">
        <v>-40919</v>
      </c>
      <c r="E12" s="5" t="n">
        <v>43262</v>
      </c>
    </row>
    <row r="13">
      <c r="A13" s="4" t="inlineStr">
        <is>
          <t>Recoveries received in excess of forecast</t>
        </is>
      </c>
      <c r="B13" s="5" t="n">
        <v>11660</v>
      </c>
      <c r="C13" s="5" t="n">
        <v>20835</v>
      </c>
      <c r="D13" s="5" t="n">
        <v>33483</v>
      </c>
      <c r="E13" s="5" t="n">
        <v>63893</v>
      </c>
    </row>
    <row r="14">
      <c r="A14" s="4" t="inlineStr">
        <is>
          <t>Financing Receivable, Allowance For Credit Loss, Changes In Estimated Recoveries</t>
        </is>
      </c>
      <c r="B14" s="5" t="n">
        <v>15894</v>
      </c>
      <c r="C14" s="5" t="n">
        <v>38686</v>
      </c>
      <c r="D14" s="5" t="n">
        <v>-7436</v>
      </c>
      <c r="E14" s="5" t="n">
        <v>107155</v>
      </c>
    </row>
    <row r="15">
      <c r="A15" s="4" t="inlineStr">
        <is>
          <t>Recoveries</t>
        </is>
      </c>
      <c r="B15" s="5" t="n">
        <v>369385</v>
      </c>
      <c r="C15" s="5" t="n">
        <v>361089</v>
      </c>
      <c r="D15" s="5" t="n">
        <v>1106799</v>
      </c>
      <c r="E15" s="5" t="n">
        <v>1179746</v>
      </c>
    </row>
    <row r="16">
      <c r="A16" s="4" t="inlineStr">
        <is>
          <t>Less - amounts reclassified to portfolio income</t>
        </is>
      </c>
      <c r="B16" s="5" t="n">
        <v>179675</v>
      </c>
      <c r="C16" s="5" t="n">
        <v>174977</v>
      </c>
      <c r="D16" s="5" t="n">
        <v>531806</v>
      </c>
      <c r="E16" s="5" t="n">
        <v>551453</v>
      </c>
    </row>
    <row r="17">
      <c r="A17" s="4" t="inlineStr">
        <is>
          <t>Recoveries applied to negative allowance</t>
        </is>
      </c>
      <c r="B17" s="5" t="n">
        <v>189710</v>
      </c>
      <c r="C17" s="5" t="n">
        <v>186112</v>
      </c>
      <c r="D17" s="5" t="n">
        <v>574993</v>
      </c>
      <c r="E17" s="5" t="n">
        <v>628293</v>
      </c>
    </row>
    <row r="18">
      <c r="A18" s="4" t="inlineStr">
        <is>
          <t>Insolvenc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Changes in expected future recoveries</t>
        </is>
      </c>
      <c r="B20" s="5" t="n">
        <v>-168</v>
      </c>
      <c r="C20" s="5" t="n">
        <v>2361</v>
      </c>
      <c r="D20" s="5" t="n">
        <v>23</v>
      </c>
      <c r="E20" s="5" t="n">
        <v>3894</v>
      </c>
    </row>
    <row r="21">
      <c r="A21" s="4" t="inlineStr">
        <is>
          <t>Recoveries received in excess of forecast</t>
        </is>
      </c>
      <c r="B21" s="5" t="n">
        <v>6430</v>
      </c>
      <c r="C21" s="5" t="n">
        <v>7289</v>
      </c>
      <c r="D21" s="5" t="n">
        <v>13793</v>
      </c>
      <c r="E21" s="5" t="n">
        <v>23768</v>
      </c>
    </row>
    <row r="22">
      <c r="A22" s="4" t="inlineStr">
        <is>
          <t>Financing Receivable, Allowance For Credit Loss, Changes In Estimated Recoveries</t>
        </is>
      </c>
      <c r="B22" s="5" t="n">
        <v>6262</v>
      </c>
      <c r="C22" s="5" t="n">
        <v>9650</v>
      </c>
      <c r="D22" s="5" t="n">
        <v>13816</v>
      </c>
      <c r="E22" s="5" t="n">
        <v>27662</v>
      </c>
    </row>
    <row r="23">
      <c r="A23" s="4" t="inlineStr">
        <is>
          <t>Recoveries</t>
        </is>
      </c>
      <c r="B23" s="5" t="n">
        <v>51994</v>
      </c>
      <c r="C23" s="5" t="n">
        <v>54959</v>
      </c>
      <c r="D23" s="5" t="n">
        <v>151078</v>
      </c>
      <c r="E23" s="5" t="n">
        <v>173380</v>
      </c>
    </row>
    <row r="24">
      <c r="A24" s="4" t="inlineStr">
        <is>
          <t>Less - amounts reclassified to portfolio income</t>
        </is>
      </c>
      <c r="B24" s="5" t="n">
        <v>10285</v>
      </c>
      <c r="C24" s="5" t="n">
        <v>10876</v>
      </c>
      <c r="D24" s="5" t="n">
        <v>30686</v>
      </c>
      <c r="E24" s="5" t="n">
        <v>35941</v>
      </c>
    </row>
    <row r="25">
      <c r="A25" s="4" t="inlineStr">
        <is>
          <t>Recoveries applied to negative allowance</t>
        </is>
      </c>
      <c r="B25" s="6" t="n">
        <v>41709</v>
      </c>
      <c r="C25" s="6" t="n">
        <v>44083</v>
      </c>
      <c r="D25" s="6" t="n">
        <v>120392</v>
      </c>
      <c r="E25" s="6" t="n">
        <v>1374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Finance Receivables, net (Narrative) (Details) - USD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estimated recoveries</t>
        </is>
      </c>
      <c r="B4" s="6" t="n">
        <v>22156</v>
      </c>
      <c r="C4" s="6" t="n">
        <v>48336</v>
      </c>
      <c r="D4" s="4" t="inlineStr">
        <is>
          <t xml:space="preserve"> </t>
        </is>
      </c>
      <c r="E4" s="6" t="n">
        <v>6380</v>
      </c>
      <c r="F4" s="6" t="n">
        <v>134817</v>
      </c>
    </row>
    <row r="5">
      <c r="A5" s="4" t="inlineStr">
        <is>
          <t>Recoveries received in excess of forecast</t>
        </is>
      </c>
      <c r="B5" s="5" t="n">
        <v>18090</v>
      </c>
      <c r="C5" s="5" t="n">
        <v>28124</v>
      </c>
      <c r="D5" s="4" t="inlineStr">
        <is>
          <t xml:space="preserve"> </t>
        </is>
      </c>
      <c r="E5" s="5" t="n">
        <v>47276</v>
      </c>
      <c r="F5" s="5" t="n">
        <v>87661</v>
      </c>
    </row>
    <row r="6">
      <c r="A6" s="4" t="inlineStr">
        <is>
          <t>Changes in expected future recoveries</t>
        </is>
      </c>
      <c r="B6" s="6" t="n">
        <v>4066</v>
      </c>
      <c r="C6" s="6" t="n">
        <v>20212</v>
      </c>
      <c r="D6" s="4" t="inlineStr">
        <is>
          <t xml:space="preserve"> </t>
        </is>
      </c>
      <c r="E6" s="6" t="n">
        <v>-40896</v>
      </c>
      <c r="F6" s="6" t="n">
        <v>47156</v>
      </c>
    </row>
    <row r="7">
      <c r="A7" s="4" t="inlineStr">
        <is>
          <t>Write down</t>
        </is>
      </c>
      <c r="B7" s="4" t="inlineStr">
        <is>
          <t xml:space="preserve"> </t>
        </is>
      </c>
      <c r="C7" s="4" t="inlineStr">
        <is>
          <t xml:space="preserve"> </t>
        </is>
      </c>
      <c r="D7" s="6" t="n">
        <v>20500</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3</t>
        </is>
      </c>
      <c r="C1" s="2" t="inlineStr">
        <is>
          <t>Dec. 31, 2022</t>
        </is>
      </c>
    </row>
    <row r="2">
      <c r="A2" s="3" t="inlineStr">
        <is>
          <t>Debt securities</t>
        </is>
      </c>
      <c r="B2" s="4" t="inlineStr">
        <is>
          <t xml:space="preserve"> </t>
        </is>
      </c>
      <c r="C2" s="4" t="inlineStr">
        <is>
          <t xml:space="preserve"> </t>
        </is>
      </c>
    </row>
    <row r="3">
      <c r="A3" s="4" t="inlineStr">
        <is>
          <t>Debt Securities, Available-for-Sale</t>
        </is>
      </c>
      <c r="B3" s="6" t="n">
        <v>62755</v>
      </c>
      <c r="C3" s="6" t="n">
        <v>66813</v>
      </c>
    </row>
    <row r="4">
      <c r="A4" s="3" t="inlineStr">
        <is>
          <t>Equity Securities [Abstract]</t>
        </is>
      </c>
      <c r="B4" s="4" t="inlineStr">
        <is>
          <t xml:space="preserve"> </t>
        </is>
      </c>
      <c r="C4" s="4" t="inlineStr">
        <is>
          <t xml:space="preserve"> </t>
        </is>
      </c>
    </row>
    <row r="5">
      <c r="A5" s="4" t="inlineStr">
        <is>
          <t>Equity Method Investments</t>
        </is>
      </c>
      <c r="B5" s="5" t="n">
        <v>9063</v>
      </c>
      <c r="C5" s="5" t="n">
        <v>8762</v>
      </c>
    </row>
    <row r="6">
      <c r="A6" s="4" t="inlineStr">
        <is>
          <t>Investments</t>
        </is>
      </c>
      <c r="B6" s="5" t="n">
        <v>74729</v>
      </c>
      <c r="C6" s="5" t="n">
        <v>79948</v>
      </c>
    </row>
    <row r="7">
      <c r="A7" s="4" t="inlineStr">
        <is>
          <t>Private equity funds</t>
        </is>
      </c>
      <c r="B7" s="4" t="inlineStr">
        <is>
          <t xml:space="preserve"> </t>
        </is>
      </c>
      <c r="C7" s="4" t="inlineStr">
        <is>
          <t xml:space="preserve"> </t>
        </is>
      </c>
    </row>
    <row r="8">
      <c r="A8" s="3" t="inlineStr">
        <is>
          <t>Equity Securities [Abstract]</t>
        </is>
      </c>
      <c r="B8" s="4" t="inlineStr">
        <is>
          <t xml:space="preserve"> </t>
        </is>
      </c>
      <c r="C8" s="4" t="inlineStr">
        <is>
          <t xml:space="preserve"> </t>
        </is>
      </c>
    </row>
    <row r="9">
      <c r="A9" s="4" t="inlineStr">
        <is>
          <t>Equity Securities, FV-NI, Current</t>
        </is>
      </c>
      <c r="B9" s="6" t="n">
        <v>2911</v>
      </c>
      <c r="C9" s="6" t="n">
        <v>4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Details) - USD ($) $ in Thousands</t>
        </is>
      </c>
      <c r="B1" s="2" t="inlineStr">
        <is>
          <t>Sep. 30, 2023</t>
        </is>
      </c>
      <c r="C1" s="2" t="inlineStr">
        <is>
          <t>Dec. 31, 2022</t>
        </is>
      </c>
    </row>
    <row r="2">
      <c r="A2" s="3" t="inlineStr">
        <is>
          <t>Available-for-sale</t>
        </is>
      </c>
      <c r="B2" s="4" t="inlineStr">
        <is>
          <t xml:space="preserve"> </t>
        </is>
      </c>
      <c r="C2" s="4" t="inlineStr">
        <is>
          <t xml:space="preserve"> </t>
        </is>
      </c>
    </row>
    <row r="3">
      <c r="A3" s="4" t="inlineStr">
        <is>
          <t>Debt Securities, Available-for-Sale</t>
        </is>
      </c>
      <c r="B3" s="6" t="n">
        <v>62755</v>
      </c>
      <c r="C3" s="6" t="n">
        <v>66813</v>
      </c>
    </row>
    <row r="4">
      <c r="A4" s="4" t="inlineStr">
        <is>
          <t>Government Bonds and Fixed Income Funds</t>
        </is>
      </c>
      <c r="B4" s="4" t="inlineStr">
        <is>
          <t xml:space="preserve"> </t>
        </is>
      </c>
      <c r="C4" s="4" t="inlineStr">
        <is>
          <t xml:space="preserve"> </t>
        </is>
      </c>
    </row>
    <row r="5">
      <c r="A5" s="3" t="inlineStr">
        <is>
          <t>Available-for-sale</t>
        </is>
      </c>
      <c r="B5" s="4" t="inlineStr">
        <is>
          <t xml:space="preserve"> </t>
        </is>
      </c>
      <c r="C5" s="4" t="inlineStr">
        <is>
          <t xml:space="preserve"> </t>
        </is>
      </c>
    </row>
    <row r="6">
      <c r="A6" s="4" t="inlineStr">
        <is>
          <t>Debt Securities, Available-for-Sale, Amortized Cost</t>
        </is>
      </c>
      <c r="B6" s="5" t="n">
        <v>62969</v>
      </c>
      <c r="C6" s="5" t="n">
        <v>67049</v>
      </c>
    </row>
    <row r="7">
      <c r="A7" s="4" t="inlineStr">
        <is>
          <t>Debt Securities, Available-for-Sale, Accumulated Gross Unrealized Gain, before Tax</t>
        </is>
      </c>
      <c r="B7" s="5" t="n">
        <v>36</v>
      </c>
      <c r="C7" s="5" t="n">
        <v>1</v>
      </c>
    </row>
    <row r="8">
      <c r="A8" s="4" t="inlineStr">
        <is>
          <t>Debt Securities, Available-for-Sale, Accumulated Gross Unrealized Loss, before Tax</t>
        </is>
      </c>
      <c r="B8" s="5" t="n">
        <v>-250</v>
      </c>
      <c r="C8" s="5" t="n">
        <v>-237</v>
      </c>
    </row>
    <row r="9">
      <c r="A9" s="4" t="inlineStr">
        <is>
          <t>Debt Securities, Available-for-Sale</t>
        </is>
      </c>
      <c r="B9" s="6" t="n">
        <v>62755</v>
      </c>
      <c r="C9" s="6" t="n">
        <v>668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in Millions</t>
        </is>
      </c>
      <c r="B1" s="2" t="inlineStr">
        <is>
          <t>9 Months Ended</t>
        </is>
      </c>
    </row>
    <row r="2">
      <c r="B2" s="2" t="inlineStr">
        <is>
          <t>Sep. 30, 2023 USD ($)</t>
        </is>
      </c>
    </row>
    <row r="3">
      <c r="A3" s="3" t="inlineStr">
        <is>
          <t>Debt and Equity Securities, FV-NI [Line Items]</t>
        </is>
      </c>
      <c r="B3" s="4" t="inlineStr">
        <is>
          <t xml:space="preserve"> </t>
        </is>
      </c>
    </row>
    <row r="4">
      <c r="A4" s="4" t="inlineStr">
        <is>
          <t>Cost-method investment, ownership percentage</t>
        </is>
      </c>
      <c r="B4" s="8" t="n">
        <v>0.01</v>
      </c>
    </row>
    <row r="5">
      <c r="A5" s="4" t="inlineStr">
        <is>
          <t>Government Bonds and Fixed Income Funds [Member]</t>
        </is>
      </c>
      <c r="B5" s="4" t="inlineStr">
        <is>
          <t xml:space="preserve"> </t>
        </is>
      </c>
    </row>
    <row r="6">
      <c r="A6" s="3" t="inlineStr">
        <is>
          <t>Debt and Equity Securities, FV-NI [Line Items]</t>
        </is>
      </c>
      <c r="B6" s="4" t="inlineStr">
        <is>
          <t xml:space="preserve"> </t>
        </is>
      </c>
    </row>
    <row r="7">
      <c r="A7" s="4" t="inlineStr">
        <is>
          <t>Debt Securities, Available-for-Sale, Fair Value, Maturity, Allocated and Single Maturity Date, after Year One Through Five</t>
        </is>
      </c>
      <c r="B7" s="9" t="n">
        <v>3.9</v>
      </c>
    </row>
    <row r="8">
      <c r="A8" s="4" t="inlineStr">
        <is>
          <t>Debt Securities, Available-for-Sale, Fair Value, Maturity, Allocated and Single Maturity Date, Year One</t>
        </is>
      </c>
      <c r="B8" s="9" t="n">
        <v>58.8</v>
      </c>
    </row>
    <row r="9">
      <c r="A9" s="4" t="inlineStr">
        <is>
          <t>RCB Investimentos S.A. (RCB) | RCB Investimentos S.A.</t>
        </is>
      </c>
      <c r="B9" s="4" t="inlineStr">
        <is>
          <t xml:space="preserve"> </t>
        </is>
      </c>
    </row>
    <row r="10">
      <c r="A10" s="3" t="inlineStr">
        <is>
          <t>Debt and Equity Securities, FV-NI [Line Items]</t>
        </is>
      </c>
      <c r="B10" s="4" t="inlineStr">
        <is>
          <t xml:space="preserve"> </t>
        </is>
      </c>
    </row>
    <row r="11">
      <c r="A11" s="4" t="inlineStr">
        <is>
          <t>Ownership percentage</t>
        </is>
      </c>
      <c r="B11" s="10" t="n">
        <v>0.1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414905</v>
      </c>
      <c r="C4" s="6" t="n">
        <v>437032</v>
      </c>
      <c r="D4" s="6" t="n">
        <v>435921</v>
      </c>
      <c r="E4" s="6" t="n">
        <v>480263</v>
      </c>
    </row>
    <row r="5">
      <c r="A5" s="4" t="inlineStr">
        <is>
          <t>Goodwill, Foreign Currency Translation Gain (Loss)</t>
        </is>
      </c>
      <c r="B5" s="5" t="n">
        <v>-2392</v>
      </c>
      <c r="C5" s="5" t="n">
        <v>-32558</v>
      </c>
      <c r="D5" s="5" t="n">
        <v>-23408</v>
      </c>
      <c r="E5" s="5" t="n">
        <v>-75789</v>
      </c>
    </row>
    <row r="6">
      <c r="A6" s="4" t="inlineStr">
        <is>
          <t>Goodwill, Ending Balance</t>
        </is>
      </c>
      <c r="B6" s="6" t="n">
        <v>412513</v>
      </c>
      <c r="C6" s="6" t="n">
        <v>404474</v>
      </c>
      <c r="D6" s="6" t="n">
        <v>412513</v>
      </c>
      <c r="E6" s="6" t="n">
        <v>4044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3</t>
        </is>
      </c>
    </row>
    <row r="3">
      <c r="A3" s="3" t="inlineStr">
        <is>
          <t>Lessee, Lease, Description [Line Items]</t>
        </is>
      </c>
      <c r="B3" s="4" t="inlineStr">
        <is>
          <t xml:space="preserve"> </t>
        </is>
      </c>
    </row>
    <row r="4">
      <c r="A4" s="4" t="inlineStr">
        <is>
          <t>Renewal term</t>
        </is>
      </c>
      <c r="B4" s="4" t="inlineStr">
        <is>
          <t>5 years</t>
        </is>
      </c>
    </row>
    <row r="5">
      <c r="A5" s="4" t="inlineStr">
        <is>
          <t>Termination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3" customWidth="1" min="2" max="2"/>
    <col width="25" customWidth="1" min="3" max="3"/>
    <col width="23" customWidth="1" min="4" max="4"/>
    <col width="25"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17</v>
      </c>
      <c r="C4" s="6" t="n">
        <v>2775</v>
      </c>
      <c r="D4" s="6" t="n">
        <v>8132</v>
      </c>
      <c r="E4" s="6" t="n">
        <v>9095</v>
      </c>
    </row>
    <row r="5">
      <c r="A5" s="4" t="inlineStr">
        <is>
          <t>Short-Term Lease, Cost</t>
        </is>
      </c>
      <c r="B5" s="5" t="n">
        <v>526</v>
      </c>
      <c r="C5" s="5" t="n">
        <v>775</v>
      </c>
      <c r="D5" s="5" t="n">
        <v>1553</v>
      </c>
      <c r="E5" s="5" t="n">
        <v>1874</v>
      </c>
    </row>
    <row r="6">
      <c r="A6" s="4" t="inlineStr">
        <is>
          <t>Sublease Income</t>
        </is>
      </c>
      <c r="B6" s="5" t="n">
        <v>-21</v>
      </c>
      <c r="C6" s="5" t="n">
        <v>-118</v>
      </c>
      <c r="D6" s="5" t="n">
        <v>-296</v>
      </c>
      <c r="E6" s="5" t="n">
        <v>-348</v>
      </c>
    </row>
    <row r="7">
      <c r="A7" s="4" t="inlineStr">
        <is>
          <t>Lease, Cost, Total</t>
        </is>
      </c>
      <c r="B7" s="6" t="n">
        <v>3122</v>
      </c>
      <c r="C7" s="6" t="n">
        <v>3432</v>
      </c>
      <c r="D7" s="5" t="n">
        <v>9389</v>
      </c>
      <c r="E7" s="5" t="n">
        <v>10621</v>
      </c>
    </row>
    <row r="8">
      <c r="A8" s="4" t="inlineStr">
        <is>
          <t>Operating Lease, Payments</t>
        </is>
      </c>
      <c r="B8" s="4" t="inlineStr">
        <is>
          <t xml:space="preserve"> </t>
        </is>
      </c>
      <c r="C8" s="4" t="inlineStr">
        <is>
          <t xml:space="preserve"> </t>
        </is>
      </c>
      <c r="D8" s="5" t="n">
        <v>8806</v>
      </c>
      <c r="E8" s="5" t="n">
        <v>8923</v>
      </c>
    </row>
    <row r="9">
      <c r="A9" s="4" t="inlineStr">
        <is>
          <t>Right-of-Use Asset Obtained in Exchange for Operating Lease Liability</t>
        </is>
      </c>
      <c r="B9" s="4" t="inlineStr">
        <is>
          <t xml:space="preserve"> </t>
        </is>
      </c>
      <c r="C9" s="4" t="inlineStr">
        <is>
          <t xml:space="preserve"> </t>
        </is>
      </c>
      <c r="D9" s="6" t="n">
        <v>2663</v>
      </c>
      <c r="E9" s="6" t="n">
        <v>5910</v>
      </c>
    </row>
    <row r="10">
      <c r="A10" s="4" t="inlineStr">
        <is>
          <t>Operating Lease, Weighted Average Remaining Lease Term</t>
        </is>
      </c>
      <c r="B10" s="4" t="inlineStr">
        <is>
          <t>7 years 1 month 6 days</t>
        </is>
      </c>
      <c r="C10" s="4" t="inlineStr">
        <is>
          <t>8 years 2 months 12 days</t>
        </is>
      </c>
      <c r="D10" s="4" t="inlineStr">
        <is>
          <t>7 years 1 month 6 days</t>
        </is>
      </c>
      <c r="E10" s="4" t="inlineStr">
        <is>
          <t>8 years 2 months 12 days</t>
        </is>
      </c>
    </row>
    <row r="11">
      <c r="A11" s="4" t="inlineStr">
        <is>
          <t>Operating Lease, Weighted Average Discount Rate, Percent</t>
        </is>
      </c>
      <c r="B11" s="10" t="n">
        <v>0.0465</v>
      </c>
      <c r="C11" s="10" t="n">
        <v>0.0448</v>
      </c>
      <c r="D11" s="10" t="n">
        <v>0.0465</v>
      </c>
      <c r="E11" s="10" t="n">
        <v>0.04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Lessee, Operating Lease, Liability, to be Paid, Remainder of Fiscal Year</t>
        </is>
      </c>
      <c r="B3" s="6" t="n">
        <v>2600</v>
      </c>
      <c r="C3" s="4" t="inlineStr">
        <is>
          <t xml:space="preserve"> </t>
        </is>
      </c>
    </row>
    <row r="4">
      <c r="A4" s="4" t="inlineStr">
        <is>
          <t>Lessee, Operating Lease, Liability, to be Paid, Year One</t>
        </is>
      </c>
      <c r="B4" s="5" t="n">
        <v>9879</v>
      </c>
      <c r="C4" s="4" t="inlineStr">
        <is>
          <t xml:space="preserve"> </t>
        </is>
      </c>
    </row>
    <row r="5">
      <c r="A5" s="4" t="inlineStr">
        <is>
          <t>Lessee, Operating Lease, Liability, to be Paid, Year Two</t>
        </is>
      </c>
      <c r="B5" s="5" t="n">
        <v>9608</v>
      </c>
      <c r="C5" s="4" t="inlineStr">
        <is>
          <t xml:space="preserve"> </t>
        </is>
      </c>
    </row>
    <row r="6">
      <c r="A6" s="4" t="inlineStr">
        <is>
          <t>Lessee, Operating Lease, Liability, to be Paid, Year Three</t>
        </is>
      </c>
      <c r="B6" s="5" t="n">
        <v>8490</v>
      </c>
      <c r="C6" s="4" t="inlineStr">
        <is>
          <t xml:space="preserve"> </t>
        </is>
      </c>
    </row>
    <row r="7">
      <c r="A7" s="4" t="inlineStr">
        <is>
          <t>Lessee, Operating Lease, Liability, to be Paid, Year Four</t>
        </is>
      </c>
      <c r="B7" s="5" t="n">
        <v>5724</v>
      </c>
      <c r="C7" s="4" t="inlineStr">
        <is>
          <t xml:space="preserve"> </t>
        </is>
      </c>
    </row>
    <row r="8">
      <c r="A8" s="4" t="inlineStr">
        <is>
          <t>Lessee, Operating Lease, Liability, To Be Paid, After Year Four</t>
        </is>
      </c>
      <c r="B8" s="5" t="n">
        <v>25391</v>
      </c>
      <c r="C8" s="4" t="inlineStr">
        <is>
          <t xml:space="preserve"> </t>
        </is>
      </c>
    </row>
    <row r="9">
      <c r="A9" s="4" t="inlineStr">
        <is>
          <t>Lessee, Operating Lease, Liability, to be Paid, Total</t>
        </is>
      </c>
      <c r="B9" s="5" t="n">
        <v>61692</v>
      </c>
      <c r="C9" s="4" t="inlineStr">
        <is>
          <t xml:space="preserve"> </t>
        </is>
      </c>
    </row>
    <row r="10">
      <c r="A10" s="4" t="inlineStr">
        <is>
          <t>Lessee, Operating Lease, Liability, Undiscounted Excess Amount</t>
        </is>
      </c>
      <c r="B10" s="5" t="n">
        <v>-10034</v>
      </c>
      <c r="C10" s="4" t="inlineStr">
        <is>
          <t xml:space="preserve"> </t>
        </is>
      </c>
    </row>
    <row r="11">
      <c r="A11" s="4" t="inlineStr">
        <is>
          <t>Operating Lease, Liability</t>
        </is>
      </c>
      <c r="B11" s="6" t="n">
        <v>51658</v>
      </c>
      <c r="C11" s="6" t="n">
        <v>59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Components of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6" t="n">
        <v>2844981</v>
      </c>
      <c r="C4" s="4" t="inlineStr">
        <is>
          <t xml:space="preserve"> </t>
        </is>
      </c>
      <c r="D4" s="6" t="n">
        <v>2844981</v>
      </c>
      <c r="E4" s="4" t="inlineStr">
        <is>
          <t xml:space="preserve"> </t>
        </is>
      </c>
      <c r="F4" s="6" t="n">
        <v>2505251</v>
      </c>
    </row>
    <row r="5">
      <c r="A5" s="4" t="inlineStr">
        <is>
          <t>Debt Instrument, Unamortized Discount (Premium) and Debt Issuance Costs, Net</t>
        </is>
      </c>
      <c r="B5" s="5" t="n">
        <v>-12756</v>
      </c>
      <c r="C5" s="4" t="inlineStr">
        <is>
          <t xml:space="preserve"> </t>
        </is>
      </c>
      <c r="D5" s="5" t="n">
        <v>-12756</v>
      </c>
      <c r="E5" s="4" t="inlineStr">
        <is>
          <t xml:space="preserve"> </t>
        </is>
      </c>
      <c r="F5" s="5" t="n">
        <v>-10393</v>
      </c>
    </row>
    <row r="6">
      <c r="A6" s="4" t="inlineStr">
        <is>
          <t>Debt, Long-Term and Short-Term, Combined Amount</t>
        </is>
      </c>
      <c r="B6" s="5" t="n">
        <v>2832225</v>
      </c>
      <c r="C6" s="4" t="inlineStr">
        <is>
          <t xml:space="preserve"> </t>
        </is>
      </c>
      <c r="D6" s="5" t="n">
        <v>2832225</v>
      </c>
      <c r="E6" s="4" t="inlineStr">
        <is>
          <t xml:space="preserve"> </t>
        </is>
      </c>
      <c r="F6" s="5" t="n">
        <v>2494858</v>
      </c>
    </row>
    <row r="7">
      <c r="A7" s="4" t="inlineStr">
        <is>
          <t>Operating Income (Loss)</t>
        </is>
      </c>
      <c r="B7" s="5" t="n">
        <v>-43046</v>
      </c>
      <c r="C7" s="6" t="n">
        <v>-70788</v>
      </c>
      <c r="D7" s="5" t="n">
        <v>-54963</v>
      </c>
      <c r="E7" s="6" t="n">
        <v>-226492</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t>
        </is>
      </c>
      <c r="B10" s="5" t="n">
        <v>442500</v>
      </c>
      <c r="C10" s="4" t="inlineStr">
        <is>
          <t xml:space="preserve"> </t>
        </is>
      </c>
      <c r="D10" s="5" t="n">
        <v>442500</v>
      </c>
      <c r="E10" s="4" t="inlineStr">
        <is>
          <t xml:space="preserve"> </t>
        </is>
      </c>
      <c r="F10" s="5" t="n">
        <v>450000</v>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outstanding</t>
        </is>
      </c>
      <c r="B13" s="5" t="n">
        <v>1046000</v>
      </c>
      <c r="C13" s="4" t="inlineStr">
        <is>
          <t xml:space="preserve"> </t>
        </is>
      </c>
      <c r="D13" s="5" t="n">
        <v>1046000</v>
      </c>
      <c r="E13" s="4" t="inlineStr">
        <is>
          <t xml:space="preserve"> </t>
        </is>
      </c>
      <c r="F13" s="5" t="n">
        <v>650000</v>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outstanding</t>
        </is>
      </c>
      <c r="B16" s="5" t="n">
        <v>0</v>
      </c>
      <c r="C16" s="4" t="inlineStr">
        <is>
          <t xml:space="preserve"> </t>
        </is>
      </c>
      <c r="D16" s="5" t="n">
        <v>0</v>
      </c>
      <c r="E16" s="4" t="inlineStr">
        <is>
          <t xml:space="preserve"> </t>
        </is>
      </c>
      <c r="F16" s="5" t="n">
        <v>345000</v>
      </c>
    </row>
    <row r="17">
      <c r="A17" s="4" t="inlineStr">
        <is>
          <t>Americas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outstanding</t>
        </is>
      </c>
      <c r="B19" s="5" t="n">
        <v>382351</v>
      </c>
      <c r="C19" s="4" t="inlineStr">
        <is>
          <t xml:space="preserve"> </t>
        </is>
      </c>
      <c r="D19" s="5" t="n">
        <v>382351</v>
      </c>
      <c r="E19" s="4" t="inlineStr">
        <is>
          <t xml:space="preserve"> </t>
        </is>
      </c>
      <c r="F19" s="5" t="n">
        <v>186867</v>
      </c>
    </row>
    <row r="20">
      <c r="A20" s="4" t="inlineStr">
        <is>
          <t>UK revolving credi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outstanding</t>
        </is>
      </c>
      <c r="B22" s="5" t="n">
        <v>500257</v>
      </c>
      <c r="C22" s="4" t="inlineStr">
        <is>
          <t xml:space="preserve"> </t>
        </is>
      </c>
      <c r="D22" s="5" t="n">
        <v>500257</v>
      </c>
      <c r="E22" s="4" t="inlineStr">
        <is>
          <t xml:space="preserve"> </t>
        </is>
      </c>
      <c r="F22" s="5" t="n">
        <v>453528</v>
      </c>
    </row>
    <row r="23">
      <c r="A23" s="4" t="inlineStr">
        <is>
          <t>Europe revolving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outstanding</t>
        </is>
      </c>
      <c r="B25" s="6" t="n">
        <v>473873</v>
      </c>
      <c r="C25" s="4" t="inlineStr">
        <is>
          <t xml:space="preserve"> </t>
        </is>
      </c>
      <c r="D25" s="6" t="n">
        <v>473873</v>
      </c>
      <c r="E25" s="4" t="inlineStr">
        <is>
          <t xml:space="preserve"> </t>
        </is>
      </c>
      <c r="F25" s="6" t="n">
        <v>4198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 Recoveries Reclassified To Income</t>
        </is>
      </c>
      <c r="B4" s="6" t="n">
        <v>189960</v>
      </c>
      <c r="C4" s="6" t="n">
        <v>185853</v>
      </c>
      <c r="D4" s="6" t="n">
        <v>562492</v>
      </c>
      <c r="E4" s="6" t="n">
        <v>587394</v>
      </c>
    </row>
    <row r="5">
      <c r="A5" s="4" t="inlineStr">
        <is>
          <t>Financing Receivable, Allowance For Credit Loss, Changes In Estimated Recoveries</t>
        </is>
      </c>
      <c r="B5" s="5" t="n">
        <v>22156</v>
      </c>
      <c r="C5" s="5" t="n">
        <v>48336</v>
      </c>
      <c r="D5" s="5" t="n">
        <v>6380</v>
      </c>
      <c r="E5" s="5" t="n">
        <v>134817</v>
      </c>
    </row>
    <row r="6">
      <c r="A6" s="4" t="inlineStr">
        <is>
          <t>Financing Receivable, Allowance For Credit Loss, Portfolio Revenue</t>
        </is>
      </c>
      <c r="B6" s="5" t="n">
        <v>212116</v>
      </c>
      <c r="C6" s="5" t="n">
        <v>234189</v>
      </c>
      <c r="D6" s="5" t="n">
        <v>568872</v>
      </c>
      <c r="E6" s="5" t="n">
        <v>722211</v>
      </c>
    </row>
    <row r="7">
      <c r="A7" s="4" t="inlineStr">
        <is>
          <t>Revenue From Contract With Customer And Fee Revenue, Excluding Assessed Tax</t>
        </is>
      </c>
      <c r="B7" s="5" t="n">
        <v>4314</v>
      </c>
      <c r="C7" s="5" t="n">
        <v>10618</v>
      </c>
      <c r="D7" s="5" t="n">
        <v>12264</v>
      </c>
      <c r="E7" s="5" t="n">
        <v>21463</v>
      </c>
    </row>
    <row r="8">
      <c r="A8" s="4" t="inlineStr">
        <is>
          <t>Revenues, Total</t>
        </is>
      </c>
      <c r="B8" s="5" t="n">
        <v>216430</v>
      </c>
      <c r="C8" s="5" t="n">
        <v>244807</v>
      </c>
      <c r="D8" s="5" t="n">
        <v>581136</v>
      </c>
      <c r="E8" s="5" t="n">
        <v>743674</v>
      </c>
    </row>
    <row r="9">
      <c r="A9" s="3" t="inlineStr">
        <is>
          <t>Operating Expenses [Abstract]</t>
        </is>
      </c>
      <c r="B9" s="4" t="inlineStr">
        <is>
          <t xml:space="preserve"> </t>
        </is>
      </c>
      <c r="C9" s="4" t="inlineStr">
        <is>
          <t xml:space="preserve"> </t>
        </is>
      </c>
      <c r="D9" s="4" t="inlineStr">
        <is>
          <t xml:space="preserve"> </t>
        </is>
      </c>
      <c r="E9" s="4" t="inlineStr">
        <is>
          <t xml:space="preserve"> </t>
        </is>
      </c>
    </row>
    <row r="10">
      <c r="A10" s="4" t="inlineStr">
        <is>
          <t>Labor and Related Expense</t>
        </is>
      </c>
      <c r="B10" s="5" t="n">
        <v>69517</v>
      </c>
      <c r="C10" s="5" t="n">
        <v>70382</v>
      </c>
      <c r="D10" s="5" t="n">
        <v>217708</v>
      </c>
      <c r="E10" s="5" t="n">
        <v>215615</v>
      </c>
    </row>
    <row r="11">
      <c r="A11" s="4" t="inlineStr">
        <is>
          <t>Legal Fees</t>
        </is>
      </c>
      <c r="B11" s="5" t="n">
        <v>9839</v>
      </c>
      <c r="C11" s="5" t="n">
        <v>8963</v>
      </c>
      <c r="D11" s="5" t="n">
        <v>28228</v>
      </c>
      <c r="E11" s="5" t="n">
        <v>29390</v>
      </c>
    </row>
    <row r="12">
      <c r="A12" s="4" t="inlineStr">
        <is>
          <t>Legal Costs</t>
        </is>
      </c>
      <c r="B12" s="5" t="n">
        <v>20761</v>
      </c>
      <c r="C12" s="5" t="n">
        <v>23391</v>
      </c>
      <c r="D12" s="5" t="n">
        <v>66228</v>
      </c>
      <c r="E12" s="5" t="n">
        <v>57694</v>
      </c>
    </row>
    <row r="13">
      <c r="A13" s="4" t="inlineStr">
        <is>
          <t>Agency Fees</t>
        </is>
      </c>
      <c r="B13" s="5" t="n">
        <v>19436</v>
      </c>
      <c r="C13" s="5" t="n">
        <v>15160</v>
      </c>
      <c r="D13" s="5" t="n">
        <v>54491</v>
      </c>
      <c r="E13" s="5" t="n">
        <v>47374</v>
      </c>
    </row>
    <row r="14">
      <c r="A14" s="4" t="inlineStr">
        <is>
          <t>Outside Fees And Services Expenses</t>
        </is>
      </c>
      <c r="B14" s="5" t="n">
        <v>18858</v>
      </c>
      <c r="C14" s="5" t="n">
        <v>24618</v>
      </c>
      <c r="D14" s="5" t="n">
        <v>62064</v>
      </c>
      <c r="E14" s="5" t="n">
        <v>71489</v>
      </c>
    </row>
    <row r="15">
      <c r="A15" s="4" t="inlineStr">
        <is>
          <t>Communication</t>
        </is>
      </c>
      <c r="B15" s="5" t="n">
        <v>9881</v>
      </c>
      <c r="C15" s="5" t="n">
        <v>9951</v>
      </c>
      <c r="D15" s="5" t="n">
        <v>30525</v>
      </c>
      <c r="E15" s="5" t="n">
        <v>32062</v>
      </c>
    </row>
    <row r="16">
      <c r="A16" s="4" t="inlineStr">
        <is>
          <t>Rent And Occupancy</t>
        </is>
      </c>
      <c r="B16" s="5" t="n">
        <v>4426</v>
      </c>
      <c r="C16" s="5" t="n">
        <v>4669</v>
      </c>
      <c r="D16" s="5" t="n">
        <v>13193</v>
      </c>
      <c r="E16" s="5" t="n">
        <v>14289</v>
      </c>
    </row>
    <row r="17">
      <c r="A17" s="4" t="inlineStr">
        <is>
          <t>Depreciation, Depletion and Amortization, Nonproduction</t>
        </is>
      </c>
      <c r="B17" s="5" t="n">
        <v>3273</v>
      </c>
      <c r="C17" s="5" t="n">
        <v>3741</v>
      </c>
      <c r="D17" s="5" t="n">
        <v>10344</v>
      </c>
      <c r="E17" s="5" t="n">
        <v>11384</v>
      </c>
    </row>
    <row r="18">
      <c r="A18" s="4" t="inlineStr">
        <is>
          <t>Impairment, Long-Lived Asset, Held-for-Use</t>
        </is>
      </c>
      <c r="B18" s="5" t="n">
        <v>5037</v>
      </c>
      <c r="C18" s="5" t="n">
        <v>0</v>
      </c>
      <c r="D18" s="5" t="n">
        <v>5037</v>
      </c>
      <c r="E18" s="5" t="n">
        <v>0</v>
      </c>
    </row>
    <row r="19">
      <c r="A19" s="4" t="inlineStr">
        <is>
          <t>Other Cost and Expense, Operating</t>
        </is>
      </c>
      <c r="B19" s="5" t="n">
        <v>12356</v>
      </c>
      <c r="C19" s="5" t="n">
        <v>13144</v>
      </c>
      <c r="D19" s="5" t="n">
        <v>38355</v>
      </c>
      <c r="E19" s="5" t="n">
        <v>37885</v>
      </c>
    </row>
    <row r="20">
      <c r="A20" s="4" t="inlineStr">
        <is>
          <t>Operating Expenses, Total</t>
        </is>
      </c>
      <c r="B20" s="5" t="n">
        <v>173384</v>
      </c>
      <c r="C20" s="5" t="n">
        <v>174019</v>
      </c>
      <c r="D20" s="5" t="n">
        <v>526173</v>
      </c>
      <c r="E20" s="5" t="n">
        <v>517182</v>
      </c>
    </row>
    <row r="21">
      <c r="A21" s="4" t="inlineStr">
        <is>
          <t>Operating Income (Loss), Total</t>
        </is>
      </c>
      <c r="B21" s="5" t="n">
        <v>43046</v>
      </c>
      <c r="C21" s="5" t="n">
        <v>70788</v>
      </c>
      <c r="D21" s="5" t="n">
        <v>54963</v>
      </c>
      <c r="E21" s="5" t="n">
        <v>226492</v>
      </c>
    </row>
    <row r="22">
      <c r="A22" s="3" t="inlineStr">
        <is>
          <t>Nonoperating Income (Expense) [Abstract]</t>
        </is>
      </c>
      <c r="B22" s="4" t="inlineStr">
        <is>
          <t xml:space="preserve"> </t>
        </is>
      </c>
      <c r="C22" s="4" t="inlineStr">
        <is>
          <t xml:space="preserve"> </t>
        </is>
      </c>
      <c r="D22" s="4" t="inlineStr">
        <is>
          <t xml:space="preserve"> </t>
        </is>
      </c>
      <c r="E22" s="4" t="inlineStr">
        <is>
          <t xml:space="preserve"> </t>
        </is>
      </c>
    </row>
    <row r="23">
      <c r="A23" s="4" t="inlineStr">
        <is>
          <t>Interest Income (Expense), Net</t>
        </is>
      </c>
      <c r="B23" s="5" t="n">
        <v>-49473</v>
      </c>
      <c r="C23" s="5" t="n">
        <v>-32455</v>
      </c>
      <c r="D23" s="5" t="n">
        <v>-130778</v>
      </c>
      <c r="E23" s="5" t="n">
        <v>-95765</v>
      </c>
    </row>
    <row r="24">
      <c r="A24" s="4" t="inlineStr">
        <is>
          <t>Gain (Loss), Foreign Currency Transaction, before Tax</t>
        </is>
      </c>
      <c r="B24" s="5" t="n">
        <v>564</v>
      </c>
      <c r="C24" s="5" t="n">
        <v>4</v>
      </c>
      <c r="D24" s="5" t="n">
        <v>984</v>
      </c>
      <c r="E24" s="5" t="n">
        <v>791</v>
      </c>
    </row>
    <row r="25">
      <c r="A25" s="4" t="inlineStr">
        <is>
          <t>Other Nonoperating Income (Expense)</t>
        </is>
      </c>
      <c r="B25" s="5" t="n">
        <v>-500</v>
      </c>
      <c r="C25" s="5" t="n">
        <v>-83</v>
      </c>
      <c r="D25" s="5" t="n">
        <v>-1380</v>
      </c>
      <c r="E25" s="5" t="n">
        <v>-754</v>
      </c>
    </row>
    <row r="26">
      <c r="A26" s="4" t="inlineStr">
        <is>
          <t>Income (Loss) from Continuing Operations before Income Taxes, Noncontrolling Interest, Total</t>
        </is>
      </c>
      <c r="B26" s="5" t="n">
        <v>-6363</v>
      </c>
      <c r="C26" s="5" t="n">
        <v>38254</v>
      </c>
      <c r="D26" s="5" t="n">
        <v>-76211</v>
      </c>
      <c r="E26" s="5" t="n">
        <v>130764</v>
      </c>
    </row>
    <row r="27">
      <c r="A27" s="4" t="inlineStr">
        <is>
          <t>Income Tax Expense (Benefit)</t>
        </is>
      </c>
      <c r="B27" s="5" t="n">
        <v>1788</v>
      </c>
      <c r="C27" s="5" t="n">
        <v>11072</v>
      </c>
      <c r="D27" s="5" t="n">
        <v>-15317</v>
      </c>
      <c r="E27" s="5" t="n">
        <v>29828</v>
      </c>
    </row>
    <row r="28">
      <c r="A28" s="4" t="inlineStr">
        <is>
          <t>Net Income (Loss), Including Portion Attributable to Noncontrolling Interest, Total</t>
        </is>
      </c>
      <c r="B28" s="5" t="n">
        <v>-8151</v>
      </c>
      <c r="C28" s="5" t="n">
        <v>27182</v>
      </c>
      <c r="D28" s="5" t="n">
        <v>-60894</v>
      </c>
      <c r="E28" s="5" t="n">
        <v>100936</v>
      </c>
    </row>
    <row r="29">
      <c r="A29" s="4" t="inlineStr">
        <is>
          <t>Net Income (Loss) Attributable to Noncontrolling Interest</t>
        </is>
      </c>
      <c r="B29" s="5" t="n">
        <v>4111</v>
      </c>
      <c r="C29" s="5" t="n">
        <v>2450</v>
      </c>
      <c r="D29" s="5" t="n">
        <v>13801</v>
      </c>
      <c r="E29" s="5" t="n">
        <v>-252</v>
      </c>
    </row>
    <row r="30">
      <c r="A30" s="4" t="inlineStr">
        <is>
          <t>Net Income (Loss) Attributable to Parent, Total</t>
        </is>
      </c>
      <c r="B30" s="6" t="n">
        <v>-12262</v>
      </c>
      <c r="C30" s="6" t="n">
        <v>24732</v>
      </c>
      <c r="D30" s="6" t="n">
        <v>-74695</v>
      </c>
      <c r="E30" s="6" t="n">
        <v>101188</v>
      </c>
    </row>
    <row r="31">
      <c r="A31" s="3" t="inlineStr">
        <is>
          <t>Earnings Per Share [Abstract]</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1</v>
      </c>
      <c r="C32" s="7" t="n">
        <v>0.63</v>
      </c>
      <c r="D32" s="7" t="n">
        <v>-1.91</v>
      </c>
      <c r="E32" s="7" t="n">
        <v>2.54</v>
      </c>
    </row>
    <row r="33">
      <c r="A33" s="4" t="inlineStr">
        <is>
          <t>Diluted (in dollars per share)</t>
        </is>
      </c>
      <c r="B33" s="7" t="n">
        <v>-0.31</v>
      </c>
      <c r="C33" s="7" t="n">
        <v>0.63</v>
      </c>
      <c r="D33" s="7" t="n">
        <v>-1.91</v>
      </c>
      <c r="E33" s="7" t="n">
        <v>2.52</v>
      </c>
    </row>
    <row r="34">
      <c r="A34" s="3" t="inlineStr">
        <is>
          <t>Weighted Average Number of Shares Outstanding, Diluted [Abstract]</t>
        </is>
      </c>
      <c r="B34" s="4" t="inlineStr">
        <is>
          <t xml:space="preserve"> </t>
        </is>
      </c>
      <c r="C34" s="4" t="inlineStr">
        <is>
          <t xml:space="preserve"> </t>
        </is>
      </c>
      <c r="D34" s="4" t="inlineStr">
        <is>
          <t xml:space="preserve"> </t>
        </is>
      </c>
      <c r="E34" s="4" t="inlineStr">
        <is>
          <t xml:space="preserve"> </t>
        </is>
      </c>
    </row>
    <row r="35">
      <c r="A35" s="4" t="inlineStr">
        <is>
          <t>Basic (shares)</t>
        </is>
      </c>
      <c r="B35" s="5" t="n">
        <v>39242</v>
      </c>
      <c r="C35" s="5" t="n">
        <v>39018</v>
      </c>
      <c r="D35" s="5" t="n">
        <v>39155</v>
      </c>
      <c r="E35" s="5" t="n">
        <v>39858</v>
      </c>
    </row>
    <row r="36">
      <c r="A36" s="4" t="inlineStr">
        <is>
          <t>Diluted (shares)</t>
        </is>
      </c>
      <c r="B36" s="5" t="n">
        <v>39242</v>
      </c>
      <c r="C36" s="5" t="n">
        <v>39170</v>
      </c>
      <c r="D36" s="5" t="n">
        <v>39155</v>
      </c>
      <c r="E36" s="5" t="n">
        <v>40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Matur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Maturity, Year One</t>
        </is>
      </c>
      <c r="B3" s="6" t="n">
        <v>10000</v>
      </c>
      <c r="C3" s="4" t="inlineStr">
        <is>
          <t xml:space="preserve"> </t>
        </is>
      </c>
    </row>
    <row r="4">
      <c r="A4" s="4" t="inlineStr">
        <is>
          <t>Long-Term Debt, Maturity, Year Two</t>
        </is>
      </c>
      <c r="B4" s="5" t="n">
        <v>308000</v>
      </c>
      <c r="C4" s="4" t="inlineStr">
        <is>
          <t xml:space="preserve"> </t>
        </is>
      </c>
    </row>
    <row r="5">
      <c r="A5" s="4" t="inlineStr">
        <is>
          <t>Long-Term Debt, Maturity, Year Three</t>
        </is>
      </c>
      <c r="B5" s="5" t="n">
        <v>1305108</v>
      </c>
      <c r="C5" s="4" t="inlineStr">
        <is>
          <t xml:space="preserve"> </t>
        </is>
      </c>
    </row>
    <row r="6">
      <c r="A6" s="4" t="inlineStr">
        <is>
          <t>Long-Term Debt, Maturity, Year Four</t>
        </is>
      </c>
      <c r="B6" s="5" t="n">
        <v>0</v>
      </c>
      <c r="C6" s="4" t="inlineStr">
        <is>
          <t xml:space="preserve"> </t>
        </is>
      </c>
    </row>
    <row r="7">
      <c r="A7" s="4" t="inlineStr">
        <is>
          <t>Long-Term Debt, Maturity, Year Five</t>
        </is>
      </c>
      <c r="B7" s="5" t="n">
        <v>871873</v>
      </c>
      <c r="C7" s="4" t="inlineStr">
        <is>
          <t xml:space="preserve"> </t>
        </is>
      </c>
    </row>
    <row r="8">
      <c r="A8" s="4" t="inlineStr">
        <is>
          <t>Thereafter</t>
        </is>
      </c>
      <c r="B8" s="5" t="n">
        <v>350000</v>
      </c>
      <c r="C8" s="4" t="inlineStr">
        <is>
          <t xml:space="preserve"> </t>
        </is>
      </c>
    </row>
    <row r="9">
      <c r="A9" s="4" t="inlineStr">
        <is>
          <t>Total</t>
        </is>
      </c>
      <c r="B9" s="6" t="n">
        <v>2844981</v>
      </c>
      <c r="C9" s="6" t="n">
        <v>2505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orrowings - North American Revolving Credit and Term Loan (Details)</t>
        </is>
      </c>
      <c r="B1" s="2" t="inlineStr">
        <is>
          <t>3 Months Ended</t>
        </is>
      </c>
      <c r="C1" s="2" t="inlineStr">
        <is>
          <t>9 Months Ended</t>
        </is>
      </c>
    </row>
    <row r="2">
      <c r="B2" s="2" t="inlineStr">
        <is>
          <t>Sep. 30, 2023 USD ($)</t>
        </is>
      </c>
      <c r="C2" s="2" t="inlineStr">
        <is>
          <t>Sep. 30, 2023 USD ($)</t>
        </is>
      </c>
    </row>
    <row r="3">
      <c r="A3" s="3" t="inlineStr">
        <is>
          <t>Debt Instrument [Line Items]</t>
        </is>
      </c>
      <c r="B3" s="4" t="inlineStr">
        <is>
          <t xml:space="preserve"> </t>
        </is>
      </c>
      <c r="C3" s="4" t="inlineStr">
        <is>
          <t xml:space="preserve"> </t>
        </is>
      </c>
    </row>
    <row r="4">
      <c r="A4" s="4" t="inlineStr">
        <is>
          <t>Repurchase of senior notes</t>
        </is>
      </c>
      <c r="B4" s="6" t="n">
        <v>4000000</v>
      </c>
      <c r="C4" s="4" t="inlineStr">
        <is>
          <t xml:space="preserve"> </t>
        </is>
      </c>
    </row>
    <row r="5">
      <c r="A5" s="4" t="inlineStr">
        <is>
          <t>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agreement consolidated leverage ratio</t>
        </is>
      </c>
      <c r="B7" s="11" t="n">
        <v>3.5</v>
      </c>
      <c r="C7" s="11" t="n">
        <v>3.5</v>
      </c>
    </row>
    <row r="8">
      <c r="A8" s="4" t="inlineStr">
        <is>
          <t>Consolidated senior secured leverage ratio</t>
        </is>
      </c>
      <c r="B8" s="11" t="n">
        <v>2.25</v>
      </c>
      <c r="C8" s="11" t="n">
        <v>2.25</v>
      </c>
    </row>
    <row r="9">
      <c r="A9" s="4" t="inlineStr">
        <is>
          <t>Maximum cash dividends</t>
        </is>
      </c>
      <c r="B9" s="6" t="n">
        <v>20000000</v>
      </c>
      <c r="C9" s="4" t="inlineStr">
        <is>
          <t xml:space="preserve"> </t>
        </is>
      </c>
    </row>
    <row r="10">
      <c r="A10" s="4" t="inlineStr">
        <is>
          <t>Credit Agreement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ommitment fee</t>
        </is>
      </c>
      <c r="B12" s="4" t="inlineStr">
        <is>
          <t xml:space="preserve"> </t>
        </is>
      </c>
      <c r="C12" s="10" t="n">
        <v>0.003</v>
      </c>
    </row>
    <row r="13">
      <c r="A13" s="4" t="inlineStr">
        <is>
          <t>Credit Agreement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used commitment fee</t>
        </is>
      </c>
      <c r="B15" s="4" t="inlineStr">
        <is>
          <t xml:space="preserve"> </t>
        </is>
      </c>
      <c r="C15" s="10" t="n">
        <v>0.0035</v>
      </c>
    </row>
    <row r="16">
      <c r="A16" s="4" t="inlineStr">
        <is>
          <t>North American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5" t="n">
        <v>1500000000</v>
      </c>
      <c r="C18" s="6" t="n">
        <v>1500000000</v>
      </c>
    </row>
    <row r="19">
      <c r="A19" s="4" t="inlineStr">
        <is>
          <t>Unused portion</t>
        </is>
      </c>
      <c r="B19" s="5" t="n">
        <v>692600000</v>
      </c>
      <c r="C19" s="5" t="n">
        <v>692600000</v>
      </c>
    </row>
    <row r="20">
      <c r="A20" s="4" t="inlineStr">
        <is>
          <t>Current borrowing capacity</t>
        </is>
      </c>
      <c r="B20" s="5" t="n">
        <v>70300000</v>
      </c>
      <c r="C20" s="5" t="n">
        <v>70300000</v>
      </c>
    </row>
    <row r="21">
      <c r="A21" s="4" t="inlineStr">
        <is>
          <t>Additional borrowing capacity</t>
        </is>
      </c>
      <c r="B21" s="5" t="n">
        <v>622300000</v>
      </c>
      <c r="C21" s="5" t="n">
        <v>622300000</v>
      </c>
    </row>
    <row r="22">
      <c r="A22" s="4" t="inlineStr">
        <is>
          <t>UK Credit Agre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used portion</t>
        </is>
      </c>
      <c r="B24" s="5" t="n">
        <v>299700000</v>
      </c>
      <c r="C24" s="5" t="n">
        <v>299700000</v>
      </c>
    </row>
    <row r="25">
      <c r="A25" s="4" t="inlineStr">
        <is>
          <t>Current borrowing capacity</t>
        </is>
      </c>
      <c r="B25" s="5" t="n">
        <v>57400000</v>
      </c>
      <c r="C25" s="5" t="n">
        <v>57400000</v>
      </c>
    </row>
    <row r="26">
      <c r="A26" s="4" t="inlineStr">
        <is>
          <t>Additional borrowing capacity</t>
        </is>
      </c>
      <c r="B26" s="6" t="n">
        <v>242300000</v>
      </c>
      <c r="C26" s="6" t="n">
        <v>242300000</v>
      </c>
    </row>
    <row r="27">
      <c r="A27" s="4" t="inlineStr">
        <is>
          <t>Credit agreement consolidated leverage ratio</t>
        </is>
      </c>
      <c r="B27" s="11" t="n">
        <v>3.5</v>
      </c>
      <c r="C27" s="11" t="n">
        <v>3.5</v>
      </c>
    </row>
    <row r="28">
      <c r="A28" s="4" t="inlineStr">
        <is>
          <t>Consolidated senior secured leverage ratio</t>
        </is>
      </c>
      <c r="B28" s="11" t="n">
        <v>2.25</v>
      </c>
      <c r="C28" s="11" t="n">
        <v>2.25</v>
      </c>
    </row>
    <row r="29">
      <c r="A29" s="4" t="inlineStr">
        <is>
          <t>Convertible Senior Notes | Credit Agreeme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solidated senior secured leverage ratio</t>
        </is>
      </c>
      <c r="B31" s="11" t="n">
        <v>1.6</v>
      </c>
      <c r="C31" s="11" t="n">
        <v>1.6</v>
      </c>
    </row>
    <row r="32">
      <c r="A32" s="4" t="inlineStr">
        <is>
          <t>Eurodollar Rate | Credit Agreement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variable rate</t>
        </is>
      </c>
      <c r="B34" s="4" t="inlineStr">
        <is>
          <t xml:space="preserve"> </t>
        </is>
      </c>
      <c r="C34" s="8" t="n">
        <v>0.02</v>
      </c>
    </row>
    <row r="35">
      <c r="A35" s="4" t="inlineStr">
        <is>
          <t>Eurodollar Rate | Credit Agreement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variable rate</t>
        </is>
      </c>
      <c r="B37" s="4" t="inlineStr">
        <is>
          <t xml:space="preserve"> </t>
        </is>
      </c>
      <c r="C37" s="10" t="n">
        <v>0.0225</v>
      </c>
    </row>
    <row r="38">
      <c r="A38" s="4" t="inlineStr">
        <is>
          <t>Eurodollar Rate | UK Credit Agreement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variable rate</t>
        </is>
      </c>
      <c r="B40" s="4" t="inlineStr">
        <is>
          <t xml:space="preserve"> </t>
        </is>
      </c>
      <c r="C40" s="10" t="n">
        <v>0.025</v>
      </c>
    </row>
    <row r="41">
      <c r="A41" s="4" t="inlineStr">
        <is>
          <t>Interest Rate Floo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variable rate</t>
        </is>
      </c>
      <c r="B43" s="4" t="inlineStr">
        <is>
          <t xml:space="preserve"> </t>
        </is>
      </c>
      <c r="C43" s="8" t="n">
        <v>0</v>
      </c>
    </row>
    <row r="44">
      <c r="A44" s="4" t="inlineStr">
        <is>
          <t>Line of Credit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6" t="n">
        <v>442500000</v>
      </c>
      <c r="C46" s="6" t="n">
        <v>442500000</v>
      </c>
    </row>
    <row r="47">
      <c r="A47" s="4" t="inlineStr">
        <is>
          <t>Revolving Credit Facility | North American Credit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ximum borrowing capacity</t>
        </is>
      </c>
      <c r="B49" s="5" t="n">
        <v>1000000000</v>
      </c>
      <c r="C49" s="5" t="n">
        <v>1000000000</v>
      </c>
    </row>
    <row r="50">
      <c r="A50" s="4" t="inlineStr">
        <is>
          <t>Line of credit facility, optional increase in borrowing capacity</t>
        </is>
      </c>
      <c r="B50" s="5" t="n">
        <v>500000000</v>
      </c>
      <c r="C50" s="5" t="n">
        <v>500000000</v>
      </c>
    </row>
    <row r="51">
      <c r="A51" s="4" t="inlineStr">
        <is>
          <t>Line of credit facility, option for letters of credit</t>
        </is>
      </c>
      <c r="B51" s="5" t="n">
        <v>25000000</v>
      </c>
      <c r="C51" s="5" t="n">
        <v>25000000</v>
      </c>
    </row>
    <row r="52">
      <c r="A52" s="4" t="inlineStr">
        <is>
          <t>Line of credit facility, option to reduce borrowing capacity</t>
        </is>
      </c>
      <c r="B52" s="5" t="n">
        <v>25000000</v>
      </c>
      <c r="C52" s="5" t="n">
        <v>25000000</v>
      </c>
    </row>
    <row r="53">
      <c r="A53" s="4" t="inlineStr">
        <is>
          <t>Revolving Credit Facility | Line of Credit | UK Credit Agreemen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aximum borrowing capacity</t>
        </is>
      </c>
      <c r="B55" s="5" t="n">
        <v>800000000</v>
      </c>
      <c r="C55" s="5" t="n">
        <v>800000000</v>
      </c>
    </row>
    <row r="56">
      <c r="A56" s="4" t="inlineStr">
        <is>
          <t>Line of credit facility, optional increase in borrowing capacity</t>
        </is>
      </c>
      <c r="B56" s="6" t="n">
        <v>200000000</v>
      </c>
      <c r="C56" s="6" t="n">
        <v>200000000</v>
      </c>
    </row>
    <row r="57">
      <c r="A57" s="4" t="inlineStr">
        <is>
          <t>Revolving Credit Facility | Line of Credit | UK Credit Agreement | Min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used commitment fee</t>
        </is>
      </c>
      <c r="B59" s="4" t="inlineStr">
        <is>
          <t xml:space="preserve"> </t>
        </is>
      </c>
      <c r="C59" s="10" t="n">
        <v>0.003</v>
      </c>
    </row>
    <row r="60">
      <c r="A60" s="4" t="inlineStr">
        <is>
          <t>Consolidated senior secured leverage ratio</t>
        </is>
      </c>
      <c r="B60" s="11" t="n">
        <v>1.6</v>
      </c>
      <c r="C60" s="11" t="n">
        <v>1.6</v>
      </c>
    </row>
    <row r="61">
      <c r="A61" s="4" t="inlineStr">
        <is>
          <t>Revolving Credit Facility | Line of Credit | UK Credit Agreement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Basis spread variable rate</t>
        </is>
      </c>
      <c r="B63" s="4" t="inlineStr">
        <is>
          <t xml:space="preserve"> </t>
        </is>
      </c>
      <c r="C63" s="10" t="n">
        <v>0.0275</v>
      </c>
    </row>
    <row r="64">
      <c r="A64" s="4" t="inlineStr">
        <is>
          <t>Unused commitment fee</t>
        </is>
      </c>
      <c r="B64" s="4" t="inlineStr">
        <is>
          <t xml:space="preserve"> </t>
        </is>
      </c>
      <c r="C64" s="10" t="n">
        <v>0.0035</v>
      </c>
    </row>
    <row r="65">
      <c r="A65" s="4" t="inlineStr">
        <is>
          <t>Canadian Revolving Credit Facility | North American Credit Agreemen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ximum borrowing capacity</t>
        </is>
      </c>
      <c r="B67" s="6" t="n">
        <v>75000000</v>
      </c>
      <c r="C67" s="6" t="n">
        <v>75000000</v>
      </c>
    </row>
    <row r="68">
      <c r="A68" s="4" t="inlineStr">
        <is>
          <t>Eligible Core Asset Pool | Credit Agreemen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ercentage of maximum level of borrowings of ERC of eligible asset pools</t>
        </is>
      </c>
      <c r="B70" s="8" t="n">
        <v>0.35</v>
      </c>
      <c r="C70" s="4" t="inlineStr">
        <is>
          <t xml:space="preserve"> </t>
        </is>
      </c>
    </row>
    <row r="71">
      <c r="A71" s="4" t="inlineStr">
        <is>
          <t>Eligible Core Asset Pool | UK Credit Agreemen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Percentage of maximum level of borrowings of ERC of eligible asset pools</t>
        </is>
      </c>
      <c r="B73" s="8" t="n">
        <v>0.35</v>
      </c>
      <c r="C73" s="4" t="inlineStr">
        <is>
          <t xml:space="preserve"> </t>
        </is>
      </c>
    </row>
    <row r="74">
      <c r="A74" s="4" t="inlineStr">
        <is>
          <t>Eligible Insolvent Asset Pool | Credit Agreemen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ercentage of maximum level of borrowings of ERC of insolvent asset pools</t>
        </is>
      </c>
      <c r="B76" s="8" t="n">
        <v>0.55</v>
      </c>
      <c r="C76" s="4" t="inlineStr">
        <is>
          <t xml:space="preserve"> </t>
        </is>
      </c>
    </row>
    <row r="77">
      <c r="A77" s="4" t="inlineStr">
        <is>
          <t>Eligible Insolvent Asset Pool | UK Credit Agreemen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ercentage of maximum level of borrowings of ERC of insolvent asset pools</t>
        </is>
      </c>
      <c r="B79" s="8" t="n">
        <v>0.55</v>
      </c>
      <c r="C7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Borrowings - European Revolving Credit Facility and Term Loan (Details) $ in Thousands, € in Millions, kr in Billions</t>
        </is>
      </c>
      <c r="B1" s="2" t="inlineStr">
        <is>
          <t>9 Months Ended</t>
        </is>
      </c>
    </row>
    <row r="2">
      <c r="B2" s="2" t="inlineStr">
        <is>
          <t>Sep. 30, 2023 USD ($)</t>
        </is>
      </c>
      <c r="C2" s="2" t="inlineStr">
        <is>
          <t>Sep. 30, 2023 EUR (€)</t>
        </is>
      </c>
      <c r="D2" s="2" t="inlineStr">
        <is>
          <t>Sep. 30, 2023 SEK (kr)</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outstanding</t>
        </is>
      </c>
      <c r="B4" s="6" t="n">
        <v>2844981</v>
      </c>
      <c r="C4" s="4" t="inlineStr">
        <is>
          <t xml:space="preserve"> </t>
        </is>
      </c>
      <c r="D4" s="4" t="inlineStr">
        <is>
          <t xml:space="preserve"> </t>
        </is>
      </c>
      <c r="E4" s="6" t="n">
        <v>2505251</v>
      </c>
    </row>
    <row r="5">
      <c r="A5" s="4" t="inlineStr">
        <is>
          <t>European Revolving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used portion</t>
        </is>
      </c>
      <c r="B7" s="5" t="n">
        <v>337900</v>
      </c>
      <c r="C7" s="4" t="inlineStr">
        <is>
          <t xml:space="preserve"> </t>
        </is>
      </c>
      <c r="D7" s="4" t="inlineStr">
        <is>
          <t xml:space="preserve"> </t>
        </is>
      </c>
      <c r="E7" s="4" t="inlineStr">
        <is>
          <t xml:space="preserve"> </t>
        </is>
      </c>
    </row>
    <row r="8">
      <c r="A8" s="4" t="inlineStr">
        <is>
          <t>Additional borrowing capacity</t>
        </is>
      </c>
      <c r="B8" s="6" t="n">
        <v>187800</v>
      </c>
      <c r="C8" s="4" t="inlineStr">
        <is>
          <t xml:space="preserve"> </t>
        </is>
      </c>
      <c r="D8" s="4" t="inlineStr">
        <is>
          <t xml:space="preserve"> </t>
        </is>
      </c>
      <c r="E8" s="4" t="inlineStr">
        <is>
          <t xml:space="preserve"> </t>
        </is>
      </c>
    </row>
    <row r="9">
      <c r="A9" s="4" t="inlineStr">
        <is>
          <t>Loan-to-value covenant</t>
        </is>
      </c>
      <c r="B9" s="8" t="n">
        <v>0.45</v>
      </c>
      <c r="C9" s="4" t="inlineStr">
        <is>
          <t xml:space="preserve"> </t>
        </is>
      </c>
      <c r="D9" s="4" t="inlineStr">
        <is>
          <t xml:space="preserve"> </t>
        </is>
      </c>
      <c r="E9" s="4" t="inlineStr">
        <is>
          <t xml:space="preserve"> </t>
        </is>
      </c>
    </row>
    <row r="10">
      <c r="A10" s="4" t="inlineStr">
        <is>
          <t>Debt Instrument, covenant, interest bearing deposits, maximum | kr</t>
        </is>
      </c>
      <c r="B10" s="4" t="inlineStr">
        <is>
          <t xml:space="preserve"> </t>
        </is>
      </c>
      <c r="C10" s="4" t="inlineStr">
        <is>
          <t xml:space="preserve"> </t>
        </is>
      </c>
      <c r="D10" s="12" t="n">
        <v>1.2</v>
      </c>
      <c r="E10" s="4" t="inlineStr">
        <is>
          <t xml:space="preserve"> </t>
        </is>
      </c>
    </row>
    <row r="11">
      <c r="A11" s="4" t="inlineStr">
        <is>
          <t>Credit agreement consolidated leverage ratio</t>
        </is>
      </c>
      <c r="B11" s="11" t="n">
        <v>3.5</v>
      </c>
      <c r="C11" s="11" t="n">
        <v>3.5</v>
      </c>
      <c r="D11" s="11" t="n">
        <v>3.5</v>
      </c>
      <c r="E11" s="4" t="inlineStr">
        <is>
          <t xml:space="preserve"> </t>
        </is>
      </c>
    </row>
    <row r="12">
      <c r="A12" s="4" t="inlineStr">
        <is>
          <t>Consolidated senior secured leverage ratio</t>
        </is>
      </c>
      <c r="B12" s="11" t="n">
        <v>2.25</v>
      </c>
      <c r="C12" s="11" t="n">
        <v>2.25</v>
      </c>
      <c r="D12" s="11" t="n">
        <v>2.25</v>
      </c>
      <c r="E12" s="4" t="inlineStr">
        <is>
          <t xml:space="preserve"> </t>
        </is>
      </c>
    </row>
    <row r="13">
      <c r="A13" s="4" t="inlineStr">
        <is>
          <t>European Revolving Credit Facility | Overdraf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40000</v>
      </c>
      <c r="C15" s="4" t="inlineStr">
        <is>
          <t xml:space="preserve"> </t>
        </is>
      </c>
      <c r="D15" s="4" t="inlineStr">
        <is>
          <t xml:space="preserve"> </t>
        </is>
      </c>
      <c r="E15" s="4" t="inlineStr">
        <is>
          <t xml:space="preserve"> </t>
        </is>
      </c>
    </row>
    <row r="16">
      <c r="A16" s="4" t="inlineStr">
        <is>
          <t>Facility line fee</t>
        </is>
      </c>
      <c r="B16" s="13" t="n">
        <v>0.00125</v>
      </c>
      <c r="C16" s="4" t="inlineStr">
        <is>
          <t xml:space="preserve"> </t>
        </is>
      </c>
      <c r="D16" s="4" t="inlineStr">
        <is>
          <t xml:space="preserve"> </t>
        </is>
      </c>
      <c r="E16" s="4" t="inlineStr">
        <is>
          <t xml:space="preserve"> </t>
        </is>
      </c>
    </row>
    <row r="17">
      <c r="A17" s="4" t="inlineStr">
        <is>
          <t>Line of Credit | Europe revolving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outstanding</t>
        </is>
      </c>
      <c r="B19" s="6" t="n">
        <v>473873</v>
      </c>
      <c r="C19" s="4" t="inlineStr">
        <is>
          <t xml:space="preserve"> </t>
        </is>
      </c>
      <c r="D19" s="4" t="inlineStr">
        <is>
          <t xml:space="preserve"> </t>
        </is>
      </c>
      <c r="E19" s="6" t="n">
        <v>419856</v>
      </c>
    </row>
    <row r="20">
      <c r="A20" s="4" t="inlineStr">
        <is>
          <t>Line of Credit | European Revolving Credit Facility | 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 €</t>
        </is>
      </c>
      <c r="B22" s="4" t="inlineStr">
        <is>
          <t xml:space="preserve"> </t>
        </is>
      </c>
      <c r="C22" s="14" t="n">
        <v>730</v>
      </c>
      <c r="D22" s="4" t="inlineStr">
        <is>
          <t xml:space="preserve"> </t>
        </is>
      </c>
      <c r="E22" s="4" t="inlineStr">
        <is>
          <t xml:space="preserve"> </t>
        </is>
      </c>
    </row>
    <row r="23">
      <c r="A23" s="4" t="inlineStr">
        <is>
          <t>Long Term Line of Debt, Accordion Feature | €</t>
        </is>
      </c>
      <c r="B23" s="4" t="inlineStr">
        <is>
          <t xml:space="preserve"> </t>
        </is>
      </c>
      <c r="C23" s="14" t="n">
        <v>500</v>
      </c>
      <c r="D23" s="4" t="inlineStr">
        <is>
          <t xml:space="preserve"> </t>
        </is>
      </c>
      <c r="E23" s="4" t="inlineStr">
        <is>
          <t xml:space="preserve"> </t>
        </is>
      </c>
    </row>
    <row r="24">
      <c r="A24" s="4" t="inlineStr">
        <is>
          <t>Unused commitment fee</t>
        </is>
      </c>
      <c r="B24" s="13" t="n">
        <v>0.01085</v>
      </c>
      <c r="C24" s="4" t="inlineStr">
        <is>
          <t xml:space="preserve"> </t>
        </is>
      </c>
      <c r="D24" s="4" t="inlineStr">
        <is>
          <t xml:space="preserve"> </t>
        </is>
      </c>
      <c r="E24" s="4" t="inlineStr">
        <is>
          <t xml:space="preserve"> </t>
        </is>
      </c>
    </row>
    <row r="25">
      <c r="A25" s="4" t="inlineStr">
        <is>
          <t>Unused line fee as a percentage of margin</t>
        </is>
      </c>
      <c r="B25" s="8" t="n">
        <v>0.35</v>
      </c>
      <c r="C25" s="4" t="inlineStr">
        <is>
          <t xml:space="preserve"> </t>
        </is>
      </c>
      <c r="D25" s="4" t="inlineStr">
        <is>
          <t xml:space="preserve"> </t>
        </is>
      </c>
      <c r="E25" s="4" t="inlineStr">
        <is>
          <t xml:space="preserve"> </t>
        </is>
      </c>
    </row>
    <row r="26">
      <c r="A26" s="4" t="inlineStr">
        <is>
          <t>Current borrowing capacity</t>
        </is>
      </c>
      <c r="B26" s="6" t="n">
        <v>150100</v>
      </c>
      <c r="C26" s="4" t="inlineStr">
        <is>
          <t xml:space="preserve"> </t>
        </is>
      </c>
      <c r="D26" s="4" t="inlineStr">
        <is>
          <t xml:space="preserve"> </t>
        </is>
      </c>
      <c r="E26" s="4" t="inlineStr">
        <is>
          <t xml:space="preserve"> </t>
        </is>
      </c>
    </row>
    <row r="27">
      <c r="A27" s="4" t="inlineStr">
        <is>
          <t>Line of Credit Facility, Unused Capacity, Floor</t>
        </is>
      </c>
      <c r="B27" s="5" t="n">
        <v>0</v>
      </c>
      <c r="C27" s="5" t="n">
        <v>0</v>
      </c>
      <c r="D27" s="5" t="n">
        <v>0</v>
      </c>
      <c r="E27" s="4" t="inlineStr">
        <is>
          <t xml:space="preserve"> </t>
        </is>
      </c>
    </row>
    <row r="28">
      <c r="A28" s="4" t="inlineStr">
        <is>
          <t>Minimum | Interbank Offered Rate (IBOR) | Line of Credit | European Revolving Credit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variable rate</t>
        </is>
      </c>
      <c r="B30" s="10" t="n">
        <v>0.028</v>
      </c>
      <c r="C30" s="4" t="inlineStr">
        <is>
          <t xml:space="preserve"> </t>
        </is>
      </c>
      <c r="D30" s="4" t="inlineStr">
        <is>
          <t xml:space="preserve"> </t>
        </is>
      </c>
      <c r="E30" s="4" t="inlineStr">
        <is>
          <t xml:space="preserve"> </t>
        </is>
      </c>
    </row>
    <row r="31">
      <c r="A31" s="4" t="inlineStr">
        <is>
          <t>Maximum | Interbank Offered Rate (IBOR) | Line of Credit | European Revolving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variable rate</t>
        </is>
      </c>
      <c r="B33" s="10" t="n">
        <v>0.038</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Colombian Revolving Credit Facility (Details) - USD ($)</t>
        </is>
      </c>
      <c r="B1" s="2" t="inlineStr">
        <is>
          <t>Sep. 30, 2023</t>
        </is>
      </c>
      <c r="C1" s="2" t="inlineStr">
        <is>
          <t>Dec. 31, 2022</t>
        </is>
      </c>
    </row>
    <row r="2">
      <c r="A2" s="4" t="inlineStr">
        <is>
          <t>Revolving Credit Facility | Colombian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borrowings under credit facility</t>
        </is>
      </c>
      <c r="B4" s="6" t="n">
        <v>0</v>
      </c>
      <c r="C4"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Borrowings - Convertible Senior Notes (Details) - USD ($)</t>
        </is>
      </c>
      <c r="B1" s="2" t="inlineStr">
        <is>
          <t>Sep. 30, 2023</t>
        </is>
      </c>
      <c r="C1" s="2" t="inlineStr">
        <is>
          <t>Dec. 31, 2022</t>
        </is>
      </c>
      <c r="D1" s="2" t="inlineStr">
        <is>
          <t>May 26, 2017</t>
        </is>
      </c>
    </row>
    <row r="2">
      <c r="A2" s="3" t="inlineStr">
        <is>
          <t>Debt Instrument [Line Items]</t>
        </is>
      </c>
      <c r="B2" s="4" t="inlineStr">
        <is>
          <t xml:space="preserve"> </t>
        </is>
      </c>
      <c r="C2" s="4" t="inlineStr">
        <is>
          <t xml:space="preserve"> </t>
        </is>
      </c>
      <c r="D2" s="4" t="inlineStr">
        <is>
          <t xml:space="preserve"> </t>
        </is>
      </c>
    </row>
    <row r="3">
      <c r="A3" s="4" t="inlineStr">
        <is>
          <t>Debt outstanding</t>
        </is>
      </c>
      <c r="B3" s="6" t="n">
        <v>2844981000</v>
      </c>
      <c r="C3" s="6" t="n">
        <v>2505251000</v>
      </c>
      <c r="D3" s="4" t="inlineStr">
        <is>
          <t xml:space="preserve"> </t>
        </is>
      </c>
    </row>
    <row r="4">
      <c r="A4" s="4" t="inlineStr">
        <is>
          <t>Convertible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outstanding</t>
        </is>
      </c>
      <c r="B6" s="6" t="n">
        <v>0</v>
      </c>
      <c r="C6" s="6" t="n">
        <v>345000000</v>
      </c>
      <c r="D6" s="4" t="inlineStr">
        <is>
          <t xml:space="preserve"> </t>
        </is>
      </c>
    </row>
    <row r="7">
      <c r="A7" s="4" t="inlineStr">
        <is>
          <t>Note Due 2023 | Convertible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345000000</v>
      </c>
    </row>
    <row r="10">
      <c r="A10" s="4" t="inlineStr">
        <is>
          <t>Stated percentage</t>
        </is>
      </c>
      <c r="B10" s="4" t="inlineStr">
        <is>
          <t xml:space="preserve"> </t>
        </is>
      </c>
      <c r="C10" s="4" t="inlineStr">
        <is>
          <t xml:space="preserve"> </t>
        </is>
      </c>
      <c r="D10" s="10" t="n">
        <v>0.035</v>
      </c>
    </row>
    <row r="11">
      <c r="A11" s="4" t="inlineStr">
        <is>
          <t>Interest rate at period end</t>
        </is>
      </c>
      <c r="B11" s="8" t="n">
        <v>0.04</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Senior Notes (Details) - USD ($)</t>
        </is>
      </c>
      <c r="B1" s="2" t="inlineStr">
        <is>
          <t>Feb. 06, 2023</t>
        </is>
      </c>
      <c r="C1" s="2" t="inlineStr">
        <is>
          <t>Sep. 22, 2021</t>
        </is>
      </c>
      <c r="D1" s="2" t="inlineStr">
        <is>
          <t>Aug. 27, 2020</t>
        </is>
      </c>
      <c r="E1" s="2" t="inlineStr">
        <is>
          <t>Sep. 30, 2023</t>
        </is>
      </c>
      <c r="F1" s="2" t="inlineStr">
        <is>
          <t>May 26, 2017</t>
        </is>
      </c>
    </row>
    <row r="2">
      <c r="A2" s="4" t="inlineStr">
        <is>
          <t>2028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Repurchase Amount</t>
        </is>
      </c>
      <c r="B4" s="4" t="inlineStr">
        <is>
          <t xml:space="preserve"> </t>
        </is>
      </c>
      <c r="C4" s="4" t="inlineStr">
        <is>
          <t xml:space="preserve"> </t>
        </is>
      </c>
      <c r="D4" s="4" t="inlineStr">
        <is>
          <t xml:space="preserve"> </t>
        </is>
      </c>
      <c r="E4" s="6" t="n">
        <v>2000000</v>
      </c>
      <c r="F4" s="4" t="inlineStr">
        <is>
          <t xml:space="preserve"> </t>
        </is>
      </c>
    </row>
    <row r="5">
      <c r="A5" s="4" t="inlineStr">
        <is>
          <t>2028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400000000</v>
      </c>
      <c r="C7" s="4" t="inlineStr">
        <is>
          <t xml:space="preserve"> </t>
        </is>
      </c>
      <c r="D7" s="4" t="inlineStr">
        <is>
          <t xml:space="preserve"> </t>
        </is>
      </c>
      <c r="E7" s="4" t="inlineStr">
        <is>
          <t xml:space="preserve"> </t>
        </is>
      </c>
      <c r="F7" s="4" t="inlineStr">
        <is>
          <t xml:space="preserve"> </t>
        </is>
      </c>
    </row>
    <row r="8">
      <c r="A8" s="4" t="inlineStr">
        <is>
          <t>Stated percentage</t>
        </is>
      </c>
      <c r="B8" s="13" t="n">
        <v>0.08375</v>
      </c>
      <c r="C8" s="4" t="inlineStr">
        <is>
          <t xml:space="preserve"> </t>
        </is>
      </c>
      <c r="D8" s="4" t="inlineStr">
        <is>
          <t xml:space="preserve"> </t>
        </is>
      </c>
      <c r="E8" s="4" t="inlineStr">
        <is>
          <t xml:space="preserve"> </t>
        </is>
      </c>
      <c r="F8" s="4" t="inlineStr">
        <is>
          <t xml:space="preserve"> </t>
        </is>
      </c>
    </row>
    <row r="9">
      <c r="A9" s="4" t="inlineStr">
        <is>
          <t>2028 Notes | Senior Notes | On Or After September 1,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price of original principal amount</t>
        </is>
      </c>
      <c r="B11" s="13" t="n">
        <v>1.04188</v>
      </c>
      <c r="C11" s="4" t="inlineStr">
        <is>
          <t xml:space="preserve"> </t>
        </is>
      </c>
      <c r="D11" s="4" t="inlineStr">
        <is>
          <t xml:space="preserve"> </t>
        </is>
      </c>
      <c r="E11" s="4" t="inlineStr">
        <is>
          <t xml:space="preserve"> </t>
        </is>
      </c>
      <c r="F11" s="4" t="inlineStr">
        <is>
          <t xml:space="preserve"> </t>
        </is>
      </c>
    </row>
    <row r="12">
      <c r="A12" s="4" t="inlineStr">
        <is>
          <t>2028 Notes | Senior Notes | February 1, 2023 To January 31,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of original principal amount</t>
        </is>
      </c>
      <c r="B14" s="13" t="n">
        <v>1.02094</v>
      </c>
      <c r="C14" s="4" t="inlineStr">
        <is>
          <t xml:space="preserve"> </t>
        </is>
      </c>
      <c r="D14" s="4" t="inlineStr">
        <is>
          <t xml:space="preserve"> </t>
        </is>
      </c>
      <c r="E14" s="4" t="inlineStr">
        <is>
          <t xml:space="preserve"> </t>
        </is>
      </c>
      <c r="F14" s="4" t="inlineStr">
        <is>
          <t xml:space="preserve"> </t>
        </is>
      </c>
    </row>
    <row r="15">
      <c r="A15" s="4" t="inlineStr">
        <is>
          <t>2028 Notes | Senior Notes | On Or Before February 1,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ercentage of aggregate principal amount</t>
        </is>
      </c>
      <c r="B17" s="8" t="n">
        <v>0.4</v>
      </c>
      <c r="C17" s="4" t="inlineStr">
        <is>
          <t xml:space="preserve"> </t>
        </is>
      </c>
      <c r="D17" s="4" t="inlineStr">
        <is>
          <t xml:space="preserve"> </t>
        </is>
      </c>
      <c r="E17" s="4" t="inlineStr">
        <is>
          <t xml:space="preserve"> </t>
        </is>
      </c>
      <c r="F17" s="4" t="inlineStr">
        <is>
          <t xml:space="preserve"> </t>
        </is>
      </c>
    </row>
    <row r="18">
      <c r="A18" s="4" t="inlineStr">
        <is>
          <t>Redemption price of original principal amount</t>
        </is>
      </c>
      <c r="B18" s="13" t="n">
        <v>1.08375</v>
      </c>
      <c r="C18" s="4" t="inlineStr">
        <is>
          <t xml:space="preserve"> </t>
        </is>
      </c>
      <c r="D18" s="4" t="inlineStr">
        <is>
          <t xml:space="preserve"> </t>
        </is>
      </c>
      <c r="E18" s="4" t="inlineStr">
        <is>
          <t xml:space="preserve"> </t>
        </is>
      </c>
      <c r="F18" s="4" t="inlineStr">
        <is>
          <t xml:space="preserve"> </t>
        </is>
      </c>
    </row>
    <row r="19">
      <c r="A19" s="4" t="inlineStr">
        <is>
          <t>Redemption price, minimum percentage of principal amount outstanding</t>
        </is>
      </c>
      <c r="B19" s="8" t="n">
        <v>0.6</v>
      </c>
      <c r="C19" s="4" t="inlineStr">
        <is>
          <t xml:space="preserve"> </t>
        </is>
      </c>
      <c r="D19" s="4" t="inlineStr">
        <is>
          <t xml:space="preserve"> </t>
        </is>
      </c>
      <c r="E19" s="4" t="inlineStr">
        <is>
          <t xml:space="preserve"> </t>
        </is>
      </c>
      <c r="F19" s="4" t="inlineStr">
        <is>
          <t xml:space="preserve"> </t>
        </is>
      </c>
    </row>
    <row r="20">
      <c r="A20" s="4" t="inlineStr">
        <is>
          <t>2028 Notes | Senior Notes | On Or Before February 1, 2025 | Change Of Control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of original principal amount</t>
        </is>
      </c>
      <c r="B22" s="8" t="n">
        <v>1.01</v>
      </c>
      <c r="C22" s="4" t="inlineStr">
        <is>
          <t xml:space="preserve"> </t>
        </is>
      </c>
      <c r="D22" s="4" t="inlineStr">
        <is>
          <t xml:space="preserve"> </t>
        </is>
      </c>
      <c r="E22" s="4" t="inlineStr">
        <is>
          <t xml:space="preserve"> </t>
        </is>
      </c>
      <c r="F22" s="4" t="inlineStr">
        <is>
          <t xml:space="preserve"> </t>
        </is>
      </c>
    </row>
    <row r="23">
      <c r="A23" s="4" t="inlineStr">
        <is>
          <t>2028 Notes | Senior Notes | February 1, 2025 And There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of original principal amount</t>
        </is>
      </c>
      <c r="B25" s="8" t="n">
        <v>1</v>
      </c>
      <c r="C25" s="4" t="inlineStr">
        <is>
          <t xml:space="preserve"> </t>
        </is>
      </c>
      <c r="D25" s="4" t="inlineStr">
        <is>
          <t xml:space="preserve"> </t>
        </is>
      </c>
      <c r="E25" s="4" t="inlineStr">
        <is>
          <t xml:space="preserve"> </t>
        </is>
      </c>
      <c r="F25" s="4" t="inlineStr">
        <is>
          <t xml:space="preserve"> </t>
        </is>
      </c>
    </row>
    <row r="26">
      <c r="A26" s="4" t="inlineStr">
        <is>
          <t>2025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purchase Amount</t>
        </is>
      </c>
      <c r="B28" s="4" t="inlineStr">
        <is>
          <t xml:space="preserve"> </t>
        </is>
      </c>
      <c r="C28" s="4" t="inlineStr">
        <is>
          <t xml:space="preserve"> </t>
        </is>
      </c>
      <c r="D28" s="4" t="inlineStr">
        <is>
          <t xml:space="preserve"> </t>
        </is>
      </c>
      <c r="E28" s="6" t="n">
        <v>2000000</v>
      </c>
      <c r="F28" s="4" t="inlineStr">
        <is>
          <t xml:space="preserve"> </t>
        </is>
      </c>
    </row>
    <row r="29">
      <c r="A29" s="4" t="inlineStr">
        <is>
          <t>2025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4" t="inlineStr">
        <is>
          <t xml:space="preserve"> </t>
        </is>
      </c>
      <c r="C31" s="4" t="inlineStr">
        <is>
          <t xml:space="preserve"> </t>
        </is>
      </c>
      <c r="D31" s="6" t="n">
        <v>300000000</v>
      </c>
      <c r="E31" s="4" t="inlineStr">
        <is>
          <t xml:space="preserve"> </t>
        </is>
      </c>
      <c r="F31" s="4" t="inlineStr">
        <is>
          <t xml:space="preserve"> </t>
        </is>
      </c>
    </row>
    <row r="32">
      <c r="A32" s="4" t="inlineStr">
        <is>
          <t>Stated percentage</t>
        </is>
      </c>
      <c r="B32" s="4" t="inlineStr">
        <is>
          <t xml:space="preserve"> </t>
        </is>
      </c>
      <c r="C32" s="4" t="inlineStr">
        <is>
          <t xml:space="preserve"> </t>
        </is>
      </c>
      <c r="D32" s="13" t="n">
        <v>0.07375</v>
      </c>
      <c r="E32" s="4" t="inlineStr">
        <is>
          <t xml:space="preserve"> </t>
        </is>
      </c>
      <c r="F32" s="4" t="inlineStr">
        <is>
          <t xml:space="preserve"> </t>
        </is>
      </c>
    </row>
    <row r="33">
      <c r="A33" s="4" t="inlineStr">
        <is>
          <t>2025 Notes | Senior Notes | On Or After September 1,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of original principal amount</t>
        </is>
      </c>
      <c r="B35" s="4" t="inlineStr">
        <is>
          <t xml:space="preserve"> </t>
        </is>
      </c>
      <c r="C35" s="4" t="inlineStr">
        <is>
          <t xml:space="preserve"> </t>
        </is>
      </c>
      <c r="D35" s="13" t="n">
        <v>1.03688</v>
      </c>
      <c r="E35" s="4" t="inlineStr">
        <is>
          <t xml:space="preserve"> </t>
        </is>
      </c>
      <c r="F35" s="4" t="inlineStr">
        <is>
          <t xml:space="preserve"> </t>
        </is>
      </c>
    </row>
    <row r="36">
      <c r="A36" s="4" t="inlineStr">
        <is>
          <t>2025 Notes | Senior Notes | September 1, 2023 To October 31,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mption price of original principal amount</t>
        </is>
      </c>
      <c r="B38" s="4" t="inlineStr">
        <is>
          <t xml:space="preserve"> </t>
        </is>
      </c>
      <c r="C38" s="4" t="inlineStr">
        <is>
          <t xml:space="preserve"> </t>
        </is>
      </c>
      <c r="D38" s="13" t="n">
        <v>1.01844</v>
      </c>
      <c r="E38" s="4" t="inlineStr">
        <is>
          <t xml:space="preserve"> </t>
        </is>
      </c>
      <c r="F38" s="4" t="inlineStr">
        <is>
          <t xml:space="preserve"> </t>
        </is>
      </c>
    </row>
    <row r="39">
      <c r="A39" s="4" t="inlineStr">
        <is>
          <t>2025 Notes | Senior Notes | September 1, 2024 And Thereaft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mption price of original principal amount</t>
        </is>
      </c>
      <c r="B41" s="4" t="inlineStr">
        <is>
          <t xml:space="preserve"> </t>
        </is>
      </c>
      <c r="C41" s="4" t="inlineStr">
        <is>
          <t xml:space="preserve"> </t>
        </is>
      </c>
      <c r="D41" s="8" t="n">
        <v>1</v>
      </c>
      <c r="E41" s="4" t="inlineStr">
        <is>
          <t xml:space="preserve"> </t>
        </is>
      </c>
      <c r="F41" s="4" t="inlineStr">
        <is>
          <t xml:space="preserve"> </t>
        </is>
      </c>
    </row>
    <row r="42">
      <c r="A42" s="4" t="inlineStr">
        <is>
          <t>2025 Notes | Senior Notes | On Or Before September 1, 2022 | Change Of Control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of original principal amount</t>
        </is>
      </c>
      <c r="B44" s="4" t="inlineStr">
        <is>
          <t xml:space="preserve"> </t>
        </is>
      </c>
      <c r="C44" s="4" t="inlineStr">
        <is>
          <t xml:space="preserve"> </t>
        </is>
      </c>
      <c r="D44" s="8" t="n">
        <v>1.01</v>
      </c>
      <c r="E44" s="4" t="inlineStr">
        <is>
          <t xml:space="preserve"> </t>
        </is>
      </c>
      <c r="F44" s="4" t="inlineStr">
        <is>
          <t xml:space="preserve"> </t>
        </is>
      </c>
    </row>
    <row r="45">
      <c r="A45" s="4" t="inlineStr">
        <is>
          <t>2029 Notes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ce amount</t>
        </is>
      </c>
      <c r="B47" s="4" t="inlineStr">
        <is>
          <t xml:space="preserve"> </t>
        </is>
      </c>
      <c r="C47" s="6" t="n">
        <v>350000000</v>
      </c>
      <c r="D47" s="4" t="inlineStr">
        <is>
          <t xml:space="preserve"> </t>
        </is>
      </c>
      <c r="E47" s="4" t="inlineStr">
        <is>
          <t xml:space="preserve"> </t>
        </is>
      </c>
      <c r="F47" s="4" t="inlineStr">
        <is>
          <t xml:space="preserve"> </t>
        </is>
      </c>
    </row>
    <row r="48">
      <c r="A48" s="4" t="inlineStr">
        <is>
          <t>Stated percentage</t>
        </is>
      </c>
      <c r="B48" s="4" t="inlineStr">
        <is>
          <t xml:space="preserve"> </t>
        </is>
      </c>
      <c r="C48" s="8" t="n">
        <v>0.05</v>
      </c>
      <c r="D48" s="4" t="inlineStr">
        <is>
          <t xml:space="preserve"> </t>
        </is>
      </c>
      <c r="E48" s="4" t="inlineStr">
        <is>
          <t xml:space="preserve"> </t>
        </is>
      </c>
      <c r="F48" s="4" t="inlineStr">
        <is>
          <t xml:space="preserve"> </t>
        </is>
      </c>
    </row>
    <row r="49">
      <c r="A49" s="4" t="inlineStr">
        <is>
          <t>2029 Notes | Senior Notes | On Or After September 1,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mption price of original principal amount</t>
        </is>
      </c>
      <c r="B51" s="4" t="inlineStr">
        <is>
          <t xml:space="preserve"> </t>
        </is>
      </c>
      <c r="C51" s="10" t="n">
        <v>1.025</v>
      </c>
      <c r="D51" s="4" t="inlineStr">
        <is>
          <t xml:space="preserve"> </t>
        </is>
      </c>
      <c r="E51" s="4" t="inlineStr">
        <is>
          <t xml:space="preserve"> </t>
        </is>
      </c>
      <c r="F51" s="4" t="inlineStr">
        <is>
          <t xml:space="preserve"> </t>
        </is>
      </c>
    </row>
    <row r="52">
      <c r="A52" s="4" t="inlineStr">
        <is>
          <t>2029 Notes | Senior Notes | September 1, 2023 To October 31,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mption price of original principal amount</t>
        </is>
      </c>
      <c r="B54" s="4" t="inlineStr">
        <is>
          <t xml:space="preserve"> </t>
        </is>
      </c>
      <c r="C54" s="10" t="n">
        <v>1.0125</v>
      </c>
      <c r="D54" s="4" t="inlineStr">
        <is>
          <t xml:space="preserve"> </t>
        </is>
      </c>
      <c r="E54" s="4" t="inlineStr">
        <is>
          <t xml:space="preserve"> </t>
        </is>
      </c>
      <c r="F54" s="4" t="inlineStr">
        <is>
          <t xml:space="preserve"> </t>
        </is>
      </c>
    </row>
    <row r="55">
      <c r="A55" s="4" t="inlineStr">
        <is>
          <t>2029 Notes | Senior Notes | September 1, 2024 And Thereaft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demption price of original principal amount</t>
        </is>
      </c>
      <c r="B57" s="4" t="inlineStr">
        <is>
          <t xml:space="preserve"> </t>
        </is>
      </c>
      <c r="C57" s="8" t="n">
        <v>1</v>
      </c>
      <c r="D57" s="4" t="inlineStr">
        <is>
          <t xml:space="preserve"> </t>
        </is>
      </c>
      <c r="E57" s="4" t="inlineStr">
        <is>
          <t xml:space="preserve"> </t>
        </is>
      </c>
      <c r="F57" s="4" t="inlineStr">
        <is>
          <t xml:space="preserve"> </t>
        </is>
      </c>
    </row>
    <row r="58">
      <c r="A58" s="4" t="inlineStr">
        <is>
          <t>2029 Notes | Senior Notes | On Or Before September 1, 202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price, percentage of aggregate principal amount</t>
        </is>
      </c>
      <c r="B60" s="4" t="inlineStr">
        <is>
          <t xml:space="preserve"> </t>
        </is>
      </c>
      <c r="C60" s="8" t="n">
        <v>0.4</v>
      </c>
      <c r="D60" s="4" t="inlineStr">
        <is>
          <t xml:space="preserve"> </t>
        </is>
      </c>
      <c r="E60" s="4" t="inlineStr">
        <is>
          <t xml:space="preserve"> </t>
        </is>
      </c>
      <c r="F60" s="4" t="inlineStr">
        <is>
          <t xml:space="preserve"> </t>
        </is>
      </c>
    </row>
    <row r="61">
      <c r="A61" s="4" t="inlineStr">
        <is>
          <t>Redemption price of original principal amount</t>
        </is>
      </c>
      <c r="B61" s="4" t="inlineStr">
        <is>
          <t xml:space="preserve"> </t>
        </is>
      </c>
      <c r="C61" s="8" t="n">
        <v>1.05</v>
      </c>
      <c r="D61" s="4" t="inlineStr">
        <is>
          <t xml:space="preserve"> </t>
        </is>
      </c>
      <c r="E61" s="4" t="inlineStr">
        <is>
          <t xml:space="preserve"> </t>
        </is>
      </c>
      <c r="F61" s="4" t="inlineStr">
        <is>
          <t xml:space="preserve"> </t>
        </is>
      </c>
    </row>
    <row r="62">
      <c r="A62" s="4" t="inlineStr">
        <is>
          <t>Debt redemption period</t>
        </is>
      </c>
      <c r="B62" s="4" t="inlineStr">
        <is>
          <t xml:space="preserve"> </t>
        </is>
      </c>
      <c r="C62" s="4" t="inlineStr">
        <is>
          <t>90 days</t>
        </is>
      </c>
      <c r="D62" s="4" t="inlineStr">
        <is>
          <t xml:space="preserve"> </t>
        </is>
      </c>
      <c r="E62" s="4" t="inlineStr">
        <is>
          <t xml:space="preserve"> </t>
        </is>
      </c>
      <c r="F62" s="4" t="inlineStr">
        <is>
          <t xml:space="preserve"> </t>
        </is>
      </c>
    </row>
    <row r="63">
      <c r="A63" s="4" t="inlineStr">
        <is>
          <t>Redemption price, minimum percentage of principal amount outstanding</t>
        </is>
      </c>
      <c r="B63" s="4" t="inlineStr">
        <is>
          <t xml:space="preserve"> </t>
        </is>
      </c>
      <c r="C63" s="8" t="n">
        <v>0.6</v>
      </c>
      <c r="D63" s="4" t="inlineStr">
        <is>
          <t xml:space="preserve"> </t>
        </is>
      </c>
      <c r="E63" s="4" t="inlineStr">
        <is>
          <t xml:space="preserve"> </t>
        </is>
      </c>
      <c r="F63" s="4" t="inlineStr">
        <is>
          <t xml:space="preserve"> </t>
        </is>
      </c>
    </row>
    <row r="64">
      <c r="A64" s="4" t="inlineStr">
        <is>
          <t>2029 Notes | Senior Notes | On Or Before September 1, 2022 | Change Of Control Ev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demption price of original principal amount</t>
        </is>
      </c>
      <c r="B66" s="4" t="inlineStr">
        <is>
          <t xml:space="preserve"> </t>
        </is>
      </c>
      <c r="C66" s="8" t="n">
        <v>1.01</v>
      </c>
      <c r="D66" s="4" t="inlineStr">
        <is>
          <t xml:space="preserve"> </t>
        </is>
      </c>
      <c r="E66" s="4" t="inlineStr">
        <is>
          <t xml:space="preserve"> </t>
        </is>
      </c>
      <c r="F66" s="4" t="inlineStr">
        <is>
          <t xml:space="preserve"> </t>
        </is>
      </c>
    </row>
    <row r="67">
      <c r="A67" s="4" t="inlineStr">
        <is>
          <t>Note Due 2023 | Convertible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6" t="n">
        <v>345000000</v>
      </c>
    </row>
    <row r="70">
      <c r="A70" s="4" t="inlineStr">
        <is>
          <t>Stated percentage</t>
        </is>
      </c>
      <c r="B70" s="4" t="inlineStr">
        <is>
          <t xml:space="preserve"> </t>
        </is>
      </c>
      <c r="C70" s="4" t="inlineStr">
        <is>
          <t xml:space="preserve"> </t>
        </is>
      </c>
      <c r="D70" s="4" t="inlineStr">
        <is>
          <t xml:space="preserve"> </t>
        </is>
      </c>
      <c r="E70" s="4" t="inlineStr">
        <is>
          <t xml:space="preserve"> </t>
        </is>
      </c>
      <c r="F70" s="10" t="n">
        <v>0.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Borrowings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0</v>
      </c>
      <c r="C4" s="6" t="n">
        <v>429</v>
      </c>
      <c r="D4" s="6" t="n">
        <v>748</v>
      </c>
      <c r="E4" s="6" t="n">
        <v>1284</v>
      </c>
      <c r="F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 stated coupon rate</t>
        </is>
      </c>
      <c r="B7" s="5" t="n">
        <v>0</v>
      </c>
      <c r="C7" s="5" t="n">
        <v>3019</v>
      </c>
      <c r="D7" s="5" t="n">
        <v>5032</v>
      </c>
      <c r="E7" s="5" t="n">
        <v>9057</v>
      </c>
      <c r="F7" s="4" t="inlineStr">
        <is>
          <t xml:space="preserve"> </t>
        </is>
      </c>
    </row>
    <row r="8">
      <c r="A8" s="4" t="inlineStr">
        <is>
          <t>Total interest expense - convertible notes</t>
        </is>
      </c>
      <c r="B8" s="6" t="n">
        <v>0</v>
      </c>
      <c r="C8" s="6" t="n">
        <v>3448</v>
      </c>
      <c r="D8" s="6" t="n">
        <v>5780</v>
      </c>
      <c r="E8" s="6" t="n">
        <v>10341</v>
      </c>
      <c r="F8" s="4" t="inlineStr">
        <is>
          <t xml:space="preserve"> </t>
        </is>
      </c>
    </row>
    <row r="9">
      <c r="A9" s="4" t="inlineStr">
        <is>
          <t>Convertible Senior Notes | Note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percentage</t>
        </is>
      </c>
      <c r="B11" s="4" t="inlineStr">
        <is>
          <t xml:space="preserve"> </t>
        </is>
      </c>
      <c r="C11" s="4" t="inlineStr">
        <is>
          <t xml:space="preserve"> </t>
        </is>
      </c>
      <c r="D11" s="4" t="inlineStr">
        <is>
          <t xml:space="preserve"> </t>
        </is>
      </c>
      <c r="E11" s="4" t="inlineStr">
        <is>
          <t xml:space="preserve"> </t>
        </is>
      </c>
      <c r="F11" s="10" t="n">
        <v>0.0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Borrowings - UK Revolving Credit Facility (Details) - UK Credit Agreement</t>
        </is>
      </c>
      <c r="B1" s="2" t="inlineStr">
        <is>
          <t>3 Months Ended</t>
        </is>
      </c>
      <c r="C1" s="2" t="inlineStr">
        <is>
          <t>9 Months Ended</t>
        </is>
      </c>
    </row>
    <row r="2">
      <c r="B2" s="2" t="inlineStr">
        <is>
          <t>Sep. 30, 2023 USD ($)</t>
        </is>
      </c>
      <c r="C2" s="2" t="inlineStr">
        <is>
          <t>Sep. 30, 2023 USD ($)</t>
        </is>
      </c>
    </row>
    <row r="3">
      <c r="A3" s="3" t="inlineStr">
        <is>
          <t>Line of Credit Facility [Line Items]</t>
        </is>
      </c>
      <c r="B3" s="4" t="inlineStr">
        <is>
          <t xml:space="preserve"> </t>
        </is>
      </c>
      <c r="C3" s="4" t="inlineStr">
        <is>
          <t xml:space="preserve"> </t>
        </is>
      </c>
    </row>
    <row r="4">
      <c r="A4" s="4" t="inlineStr">
        <is>
          <t>Consolidated senior secured leverage ratio</t>
        </is>
      </c>
      <c r="B4" s="11" t="n">
        <v>2.25</v>
      </c>
      <c r="C4" s="11" t="n">
        <v>2.25</v>
      </c>
    </row>
    <row r="5">
      <c r="A5" s="4" t="inlineStr">
        <is>
          <t>Unused portion</t>
        </is>
      </c>
      <c r="B5" s="6" t="n">
        <v>299700000</v>
      </c>
      <c r="C5" s="6" t="n">
        <v>299700000</v>
      </c>
    </row>
    <row r="6">
      <c r="A6" s="4" t="inlineStr">
        <is>
          <t>Current borrowing capacity</t>
        </is>
      </c>
      <c r="B6" s="5" t="n">
        <v>57400000</v>
      </c>
      <c r="C6" s="5" t="n">
        <v>57400000</v>
      </c>
    </row>
    <row r="7">
      <c r="A7" s="4" t="inlineStr">
        <is>
          <t>Additional borrowing capacity</t>
        </is>
      </c>
      <c r="B7" s="6" t="n">
        <v>242300000</v>
      </c>
      <c r="C7" s="6" t="n">
        <v>242300000</v>
      </c>
    </row>
    <row r="8">
      <c r="A8" s="4" t="inlineStr">
        <is>
          <t>Credit agreement consolidated leverage ratio</t>
        </is>
      </c>
      <c r="B8" s="11" t="n">
        <v>3.5</v>
      </c>
      <c r="C8" s="11" t="n">
        <v>3.5</v>
      </c>
    </row>
    <row r="9">
      <c r="A9" s="4" t="inlineStr">
        <is>
          <t>Eligible Core Asset Pool</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ercentage of maximum level of borrowings of ERC of eligible asset pools</t>
        </is>
      </c>
      <c r="B11" s="8" t="n">
        <v>0.35</v>
      </c>
      <c r="C11" s="4" t="inlineStr">
        <is>
          <t xml:space="preserve"> </t>
        </is>
      </c>
    </row>
    <row r="12">
      <c r="A12" s="4" t="inlineStr">
        <is>
          <t>Eligible Insolvent Asset Pool</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ercentage of maximum level of borrowings of ERC of insolvent asset pools</t>
        </is>
      </c>
      <c r="B14" s="8" t="n">
        <v>0.55</v>
      </c>
      <c r="C14" s="4" t="inlineStr">
        <is>
          <t xml:space="preserve"> </t>
        </is>
      </c>
    </row>
    <row r="15">
      <c r="A15" s="4" t="inlineStr">
        <is>
          <t>Maximum | Eurodollar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variable rate</t>
        </is>
      </c>
      <c r="B17" s="4" t="inlineStr">
        <is>
          <t xml:space="preserve"> </t>
        </is>
      </c>
      <c r="C17" s="10" t="n">
        <v>0.025</v>
      </c>
    </row>
    <row r="18">
      <c r="A18" s="4" t="inlineStr">
        <is>
          <t>Debt Instrument, Basis Spread on Variable Rate, Credit Adjustment Spread</t>
        </is>
      </c>
      <c r="B18" s="4" t="inlineStr">
        <is>
          <t xml:space="preserve"> </t>
        </is>
      </c>
      <c r="C18" s="10" t="n">
        <v>0.001</v>
      </c>
    </row>
    <row r="19">
      <c r="A19" s="4" t="inlineStr">
        <is>
          <t>Revolving Credit Facility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Maximum Borrowing Capacity</t>
        </is>
      </c>
      <c r="B21" s="6" t="n">
        <v>800000000</v>
      </c>
      <c r="C21" s="6" t="n">
        <v>800000000</v>
      </c>
    </row>
    <row r="22">
      <c r="A22" s="4" t="inlineStr">
        <is>
          <t>Line of credit facility, optional increase in borrowing capacity</t>
        </is>
      </c>
      <c r="B22" s="6" t="n">
        <v>200000000</v>
      </c>
      <c r="C22" s="6" t="n">
        <v>200000000</v>
      </c>
    </row>
    <row r="23">
      <c r="A23" s="4" t="inlineStr">
        <is>
          <t>Revolving Credit Facility | Line of Credit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variable rate</t>
        </is>
      </c>
      <c r="B25" s="4" t="inlineStr">
        <is>
          <t xml:space="preserve"> </t>
        </is>
      </c>
      <c r="C25" s="10" t="n">
        <v>0.0275</v>
      </c>
    </row>
    <row r="26">
      <c r="A26" s="4" t="inlineStr">
        <is>
          <t>Line of Credit Facility, Unused Capacity, Commitment Fee Percentage</t>
        </is>
      </c>
      <c r="B26" s="4" t="inlineStr">
        <is>
          <t xml:space="preserve"> </t>
        </is>
      </c>
      <c r="C26" s="10" t="n">
        <v>0.0035</v>
      </c>
    </row>
    <row r="27">
      <c r="A27" s="4" t="inlineStr">
        <is>
          <t>Revolving Credit Facility | Line of Credit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Consolidated senior secured leverage ratio</t>
        </is>
      </c>
      <c r="B29" s="11" t="n">
        <v>1.6</v>
      </c>
      <c r="C29" s="11" t="n">
        <v>1.6</v>
      </c>
    </row>
    <row r="30">
      <c r="A30" s="4" t="inlineStr">
        <is>
          <t>Line of Credit Facility, Unused Capacity, Commitment Fee Percentage</t>
        </is>
      </c>
      <c r="B30" s="4" t="inlineStr">
        <is>
          <t xml:space="preserve"> </t>
        </is>
      </c>
      <c r="C30" s="10" t="n">
        <v>0.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chedule of Derivatives by Balance Sheet Location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y</t>
        </is>
      </c>
      <c r="B3" s="6" t="n">
        <v>3401</v>
      </c>
      <c r="C3" s="6" t="n">
        <v>19120</v>
      </c>
    </row>
    <row r="4">
      <c r="A4" s="4" t="inlineStr">
        <is>
          <t>Derivative Asset, Statement of Financial Position [Extensible Enumeration]</t>
        </is>
      </c>
      <c r="B4" s="4" t="inlineStr">
        <is>
          <t>Other Assets</t>
        </is>
      </c>
      <c r="C4" s="4" t="inlineStr">
        <is>
          <t>Other Assets</t>
        </is>
      </c>
    </row>
    <row r="5">
      <c r="A5" s="4" t="inlineStr">
        <is>
          <t>Derivative Asset</t>
        </is>
      </c>
      <c r="B5" s="6" t="n">
        <v>42862</v>
      </c>
      <c r="C5" s="6" t="n">
        <v>37792</v>
      </c>
    </row>
    <row r="6">
      <c r="A6" s="4" t="inlineStr">
        <is>
          <t>Derivative Liability, Statement of Financial Position [Extensible Enumeration]</t>
        </is>
      </c>
      <c r="B6" s="4" t="inlineStr">
        <is>
          <t>Other Liabilities, Current</t>
        </is>
      </c>
      <c r="C6" s="4" t="inlineStr">
        <is>
          <t>Other Liabilities, Current</t>
        </is>
      </c>
    </row>
    <row r="7">
      <c r="A7" s="4" t="inlineStr">
        <is>
          <t>Interest rate contract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t>
        </is>
      </c>
      <c r="B9" s="6" t="n">
        <v>3195</v>
      </c>
      <c r="C9" s="6" t="n">
        <v>0</v>
      </c>
    </row>
    <row r="10">
      <c r="A10" s="4" t="inlineStr">
        <is>
          <t>Derivative Asset</t>
        </is>
      </c>
      <c r="B10" s="5" t="n">
        <v>32482</v>
      </c>
      <c r="C10" s="5" t="n">
        <v>37305</v>
      </c>
    </row>
    <row r="11">
      <c r="A11" s="4" t="inlineStr">
        <is>
          <t>Foreign currency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206</v>
      </c>
      <c r="C13" s="5" t="n">
        <v>19120</v>
      </c>
    </row>
    <row r="14">
      <c r="A14" s="4" t="inlineStr">
        <is>
          <t>Derivative Asset</t>
        </is>
      </c>
      <c r="B14" s="6" t="n">
        <v>10380</v>
      </c>
      <c r="C14" s="6" t="n">
        <v>4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Narrative (Details) - USD ($) $ in Millions</t>
        </is>
      </c>
      <c r="B1" s="2" t="inlineStr">
        <is>
          <t>9 Months Ended</t>
        </is>
      </c>
    </row>
    <row r="2">
      <c r="B2" s="2" t="inlineStr">
        <is>
          <t>Sep. 30, 2023</t>
        </is>
      </c>
      <c r="C2" s="2" t="inlineStr">
        <is>
          <t>Dec. 31, 2022</t>
        </is>
      </c>
    </row>
    <row r="3">
      <c r="A3" s="4" t="inlineStr">
        <is>
          <t>Designated as Hedging Instrument | 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1</t>
        </is>
      </c>
      <c r="B5" s="9" t="n">
        <v>878.2</v>
      </c>
      <c r="C5" s="9" t="n">
        <v>719.7</v>
      </c>
    </row>
    <row r="6">
      <c r="A6" s="4" t="inlineStr">
        <is>
          <t>Net derivative gain (loss) included in OCI to be reclassified next 12 months</t>
        </is>
      </c>
      <c r="B6" s="15" t="n">
        <v>16.6</v>
      </c>
      <c r="C6" s="4" t="inlineStr">
        <is>
          <t xml:space="preserve"> </t>
        </is>
      </c>
    </row>
    <row r="7">
      <c r="A7" s="4" t="inlineStr">
        <is>
          <t>Not Designated as Hedging Instrument | Foreign 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1</t>
        </is>
      </c>
      <c r="B9" s="6" t="n">
        <v>412</v>
      </c>
      <c r="C9" s="9" t="n">
        <v>460.8</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Term of Contract</t>
        </is>
      </c>
      <c r="B12" s="4" t="inlineStr">
        <is>
          <t>5 years</t>
        </is>
      </c>
      <c r="C12" s="4" t="inlineStr">
        <is>
          <t xml:space="preserve"> </t>
        </is>
      </c>
    </row>
    <row r="13">
      <c r="A13" s="4" t="inlineStr">
        <is>
          <t>Minimum</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Term of Contract</t>
        </is>
      </c>
      <c r="B15" s="4" t="inlineStr">
        <is>
          <t>3 months</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51</v>
      </c>
      <c r="C4" s="6" t="n">
        <v>27182</v>
      </c>
      <c r="D4" s="6" t="n">
        <v>-60894</v>
      </c>
      <c r="E4" s="6" t="n">
        <v>100936</v>
      </c>
    </row>
    <row r="5">
      <c r="A5" s="4" t="inlineStr">
        <is>
          <t>Other Comprehensive Income (Loss), Foreign Currency Transaction and Translation Gain (Loss) Arising During Period, Net of Tax</t>
        </is>
      </c>
      <c r="B5" s="5" t="n">
        <v>-34279</v>
      </c>
      <c r="C5" s="5" t="n">
        <v>-91390</v>
      </c>
      <c r="D5" s="5" t="n">
        <v>-28746</v>
      </c>
      <c r="E5" s="5" t="n">
        <v>-194656</v>
      </c>
    </row>
    <row r="6">
      <c r="A6" s="4" t="inlineStr">
        <is>
          <t>Other Comprehensive Income (Loss), Cash Flow Hedge, Gain (Loss), after Reclassification and Tax</t>
        </is>
      </c>
      <c r="B6" s="5" t="n">
        <v>-7660</v>
      </c>
      <c r="C6" s="5" t="n">
        <v>19590</v>
      </c>
      <c r="D6" s="5" t="n">
        <v>-6772</v>
      </c>
      <c r="E6" s="5" t="n">
        <v>44007</v>
      </c>
    </row>
    <row r="7">
      <c r="A7" s="4" t="inlineStr">
        <is>
          <t>OCI, Debt Securities, Available-for-Sale, Gain (Loss), after Adjustment and Tax</t>
        </is>
      </c>
      <c r="B7" s="5" t="n">
        <v>-26</v>
      </c>
      <c r="C7" s="5" t="n">
        <v>133</v>
      </c>
      <c r="D7" s="5" t="n">
        <v>22</v>
      </c>
      <c r="E7" s="5" t="n">
        <v>-269</v>
      </c>
    </row>
    <row r="8">
      <c r="A8" s="4" t="inlineStr">
        <is>
          <t>Other Comprehensive Income (Loss), Net of Tax, Total</t>
        </is>
      </c>
      <c r="B8" s="5" t="n">
        <v>-41965</v>
      </c>
      <c r="C8" s="5" t="n">
        <v>-71667</v>
      </c>
      <c r="D8" s="5" t="n">
        <v>-35496</v>
      </c>
      <c r="E8" s="5" t="n">
        <v>-150918</v>
      </c>
    </row>
    <row r="9">
      <c r="A9" s="4" t="inlineStr">
        <is>
          <t>Comprehensive Income (Loss), Net of Tax, Including Portion Attributable to Noncontrolling Interest, Total</t>
        </is>
      </c>
      <c r="B9" s="5" t="n">
        <v>-50116</v>
      </c>
      <c r="C9" s="5" t="n">
        <v>-44485</v>
      </c>
      <c r="D9" s="5" t="n">
        <v>-96390</v>
      </c>
      <c r="E9" s="5" t="n">
        <v>-49982</v>
      </c>
    </row>
    <row r="10">
      <c r="A10" s="4" t="inlineStr">
        <is>
          <t>Comprehensive Income (Loss), Net of Tax, Attributable to Noncontrolling Interest</t>
        </is>
      </c>
      <c r="B10" s="5" t="n">
        <v>1436</v>
      </c>
      <c r="C10" s="5" t="n">
        <v>9049</v>
      </c>
      <c r="D10" s="5" t="n">
        <v>17668</v>
      </c>
      <c r="E10" s="5" t="n">
        <v>8008</v>
      </c>
    </row>
    <row r="11">
      <c r="A11" s="4" t="inlineStr">
        <is>
          <t>Comprehensive Income (Loss), Net of Tax, Attributable to Parent, Total</t>
        </is>
      </c>
      <c r="B11" s="6" t="n">
        <v>-51552</v>
      </c>
      <c r="C11" s="6" t="n">
        <v>-53534</v>
      </c>
      <c r="D11" s="6" t="n">
        <v>-114058</v>
      </c>
      <c r="E11" s="6" t="n">
        <v>-579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Designated as Cash Flow Hedging Instruments (Details) - Interest rate contrac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OCI, net of tax</t>
        </is>
      </c>
      <c r="B4" s="6" t="n">
        <v>-2712</v>
      </c>
      <c r="C4" s="6" t="n">
        <v>19983</v>
      </c>
      <c r="D4" s="6" t="n">
        <v>7430</v>
      </c>
      <c r="E4" s="6" t="n">
        <v>41106</v>
      </c>
    </row>
    <row r="5">
      <c r="A5" s="4" t="inlineStr">
        <is>
          <t>Interest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hree Months Ended September 30,</t>
        </is>
      </c>
      <c r="B7" s="6" t="n">
        <v>6498</v>
      </c>
      <c r="C7" s="6" t="n">
        <v>383</v>
      </c>
      <c r="D7" s="6" t="n">
        <v>18666</v>
      </c>
      <c r="E7" s="6" t="n">
        <v>-38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Not Designated as Hedging Instruments (Details) - Foreign currency contrac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Gain (Los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income</t>
        </is>
      </c>
      <c r="B5" s="6" t="n">
        <v>8137</v>
      </c>
      <c r="C5" s="6" t="n">
        <v>33019</v>
      </c>
      <c r="D5" s="6" t="n">
        <v>-7149</v>
      </c>
      <c r="E5" s="6" t="n">
        <v>72371</v>
      </c>
    </row>
    <row r="6">
      <c r="A6" s="4" t="inlineStr">
        <is>
          <t>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loss) recognized in income</t>
        </is>
      </c>
      <c r="B8" s="6" t="n">
        <v>204</v>
      </c>
      <c r="C8" s="6" t="n">
        <v>313</v>
      </c>
      <c r="D8" s="6" t="n">
        <v>1357</v>
      </c>
      <c r="E8" s="6" t="n">
        <v>-6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inancial Instruments Not Required to be Carried at Fair Value (Details) - USD ($) $ in Thousands</t>
        </is>
      </c>
      <c r="B1" s="2" t="inlineStr">
        <is>
          <t>Sep. 30, 2023</t>
        </is>
      </c>
      <c r="C1" s="2" t="inlineStr">
        <is>
          <t>Dec. 31, 2022</t>
        </is>
      </c>
      <c r="D1" s="2" t="inlineStr">
        <is>
          <t>Sep. 30, 2022</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Cash and cash equivalents, carrying amount</t>
        </is>
      </c>
      <c r="B3" s="6" t="n">
        <v>105172</v>
      </c>
      <c r="C3" s="6" t="n">
        <v>83376</v>
      </c>
      <c r="D3" s="6" t="n">
        <v>57991</v>
      </c>
    </row>
    <row r="4">
      <c r="A4" s="4" t="inlineStr">
        <is>
          <t>Finance receivables, net, carrying amount</t>
        </is>
      </c>
      <c r="B4" s="5" t="n">
        <v>3460804</v>
      </c>
      <c r="C4" s="5" t="n">
        <v>3295008</v>
      </c>
      <c r="D4" s="4" t="inlineStr">
        <is>
          <t xml:space="preserve"> </t>
        </is>
      </c>
    </row>
    <row r="5">
      <c r="A5" s="3" t="inlineStr">
        <is>
          <t>Financial Instruments, Financial Liabilities, Balance Sheet Groupings [Abstract]</t>
        </is>
      </c>
      <c r="B5" s="4" t="inlineStr">
        <is>
          <t xml:space="preserve"> </t>
        </is>
      </c>
      <c r="C5" s="4" t="inlineStr">
        <is>
          <t xml:space="preserve"> </t>
        </is>
      </c>
      <c r="D5" s="4" t="inlineStr">
        <is>
          <t xml:space="preserve"> </t>
        </is>
      </c>
    </row>
    <row r="6">
      <c r="A6" s="4" t="inlineStr">
        <is>
          <t>Interest-bearing deposits, carrying value</t>
        </is>
      </c>
      <c r="B6" s="5" t="n">
        <v>100505</v>
      </c>
      <c r="C6" s="5" t="n">
        <v>112992</v>
      </c>
      <c r="D6" s="4" t="inlineStr">
        <is>
          <t xml:space="preserve"> </t>
        </is>
      </c>
    </row>
    <row r="7">
      <c r="A7" s="4" t="inlineStr">
        <is>
          <t>Restricted Cash and Cash Equivalents</t>
        </is>
      </c>
      <c r="B7" s="5" t="n">
        <v>13246</v>
      </c>
      <c r="C7" s="4" t="inlineStr">
        <is>
          <t xml:space="preserve"> </t>
        </is>
      </c>
      <c r="D7" s="6" t="n">
        <v>1092</v>
      </c>
    </row>
    <row r="8">
      <c r="A8" s="4" t="inlineStr">
        <is>
          <t>Reported Value Measurement [Member]</t>
        </is>
      </c>
      <c r="B8" s="4" t="inlineStr">
        <is>
          <t xml:space="preserve"> </t>
        </is>
      </c>
      <c r="C8" s="4" t="inlineStr">
        <is>
          <t xml:space="preserve"> </t>
        </is>
      </c>
      <c r="D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row>
    <row r="10">
      <c r="A10" s="4" t="inlineStr">
        <is>
          <t>Cash and cash equivalents, carrying amount</t>
        </is>
      </c>
      <c r="B10" s="5" t="n">
        <v>105172</v>
      </c>
      <c r="C10" s="5" t="n">
        <v>83376</v>
      </c>
      <c r="D10" s="4" t="inlineStr">
        <is>
          <t xml:space="preserve"> </t>
        </is>
      </c>
    </row>
    <row r="11">
      <c r="A11" s="4" t="inlineStr">
        <is>
          <t>Finance receivables, net, carrying amount</t>
        </is>
      </c>
      <c r="B11" s="5" t="n">
        <v>3460804</v>
      </c>
      <c r="C11" s="5" t="n">
        <v>3295008</v>
      </c>
      <c r="D11" s="4" t="inlineStr">
        <is>
          <t xml:space="preserve"> </t>
        </is>
      </c>
    </row>
    <row r="12">
      <c r="A12" s="3" t="inlineStr">
        <is>
          <t>Financial Instruments, Financial Liabilities, Balance Sheet Groupings [Abstract]</t>
        </is>
      </c>
      <c r="B12" s="4" t="inlineStr">
        <is>
          <t xml:space="preserve"> </t>
        </is>
      </c>
      <c r="C12" s="4" t="inlineStr">
        <is>
          <t xml:space="preserve"> </t>
        </is>
      </c>
      <c r="D12" s="4" t="inlineStr">
        <is>
          <t xml:space="preserve"> </t>
        </is>
      </c>
    </row>
    <row r="13">
      <c r="A13" s="4" t="inlineStr">
        <is>
          <t>Interest-bearing deposits, carrying value</t>
        </is>
      </c>
      <c r="B13" s="5" t="n">
        <v>100505</v>
      </c>
      <c r="C13" s="5" t="n">
        <v>112992</v>
      </c>
      <c r="D13" s="4" t="inlineStr">
        <is>
          <t xml:space="preserve"> </t>
        </is>
      </c>
    </row>
    <row r="14">
      <c r="A14" s="4" t="inlineStr">
        <is>
          <t>Outstanding borrowings under credit facility</t>
        </is>
      </c>
      <c r="B14" s="5" t="n">
        <v>1356481</v>
      </c>
      <c r="C14" s="5" t="n">
        <v>1060251</v>
      </c>
      <c r="D14" s="4" t="inlineStr">
        <is>
          <t xml:space="preserve"> </t>
        </is>
      </c>
    </row>
    <row r="15">
      <c r="A15" s="4" t="inlineStr">
        <is>
          <t>Term loans, carrying amount</t>
        </is>
      </c>
      <c r="B15" s="5" t="n">
        <v>442500</v>
      </c>
      <c r="C15" s="5" t="n">
        <v>450000</v>
      </c>
      <c r="D15" s="4" t="inlineStr">
        <is>
          <t xml:space="preserve"> </t>
        </is>
      </c>
    </row>
    <row r="16">
      <c r="A16" s="4" t="inlineStr">
        <is>
          <t>Senior Notes, carrying amount</t>
        </is>
      </c>
      <c r="B16" s="5" t="n">
        <v>1046000</v>
      </c>
      <c r="C16" s="5" t="n">
        <v>650000</v>
      </c>
      <c r="D16" s="4" t="inlineStr">
        <is>
          <t xml:space="preserve"> </t>
        </is>
      </c>
    </row>
    <row r="17">
      <c r="A17" s="4" t="inlineStr">
        <is>
          <t>Convertible debt</t>
        </is>
      </c>
      <c r="B17" s="5" t="n">
        <v>0</v>
      </c>
      <c r="C17" s="5" t="n">
        <v>345000</v>
      </c>
      <c r="D17" s="4" t="inlineStr">
        <is>
          <t xml:space="preserve"> </t>
        </is>
      </c>
    </row>
    <row r="18">
      <c r="A18" s="4" t="inlineStr">
        <is>
          <t>Estimate of Fair Value Measurement [Member]</t>
        </is>
      </c>
      <c r="B18" s="4" t="inlineStr">
        <is>
          <t xml:space="preserve"> </t>
        </is>
      </c>
      <c r="C18" s="4" t="inlineStr">
        <is>
          <t xml:space="preserve"> </t>
        </is>
      </c>
      <c r="D18" s="4" t="inlineStr">
        <is>
          <t xml:space="preserve"> </t>
        </is>
      </c>
    </row>
    <row r="19">
      <c r="A19" s="3" t="inlineStr">
        <is>
          <t>Financial Instruments, Financial Assets, Balance Sheet Groupings [Abstract]</t>
        </is>
      </c>
      <c r="B19" s="4" t="inlineStr">
        <is>
          <t xml:space="preserve"> </t>
        </is>
      </c>
      <c r="C19" s="4" t="inlineStr">
        <is>
          <t xml:space="preserve"> </t>
        </is>
      </c>
      <c r="D19" s="4" t="inlineStr">
        <is>
          <t xml:space="preserve"> </t>
        </is>
      </c>
    </row>
    <row r="20">
      <c r="A20" s="4" t="inlineStr">
        <is>
          <t>Cash and cash equivalents, estimated fair value</t>
        </is>
      </c>
      <c r="B20" s="5" t="n">
        <v>105172</v>
      </c>
      <c r="C20" s="5" t="n">
        <v>83376</v>
      </c>
      <c r="D20" s="4" t="inlineStr">
        <is>
          <t xml:space="preserve"> </t>
        </is>
      </c>
    </row>
    <row r="21">
      <c r="A21" s="4" t="inlineStr">
        <is>
          <t>Finance receivables, net, estimated fair value</t>
        </is>
      </c>
      <c r="B21" s="5" t="n">
        <v>3005033</v>
      </c>
      <c r="C21" s="5" t="n">
        <v>3167813</v>
      </c>
      <c r="D21" s="4" t="inlineStr">
        <is>
          <t xml:space="preserve"> </t>
        </is>
      </c>
    </row>
    <row r="22">
      <c r="A22" s="3" t="inlineStr">
        <is>
          <t>Financial Instruments, Financial Liabilities, Balance Sheet Groupings [Abstract]</t>
        </is>
      </c>
      <c r="B22" s="4" t="inlineStr">
        <is>
          <t xml:space="preserve"> </t>
        </is>
      </c>
      <c r="C22" s="4" t="inlineStr">
        <is>
          <t xml:space="preserve"> </t>
        </is>
      </c>
      <c r="D22" s="4" t="inlineStr">
        <is>
          <t xml:space="preserve"> </t>
        </is>
      </c>
    </row>
    <row r="23">
      <c r="A23" s="4" t="inlineStr">
        <is>
          <t>Interest-bearing deposits, fair value</t>
        </is>
      </c>
      <c r="B23" s="5" t="n">
        <v>100505</v>
      </c>
      <c r="C23" s="5" t="n">
        <v>112992</v>
      </c>
      <c r="D23" s="4" t="inlineStr">
        <is>
          <t xml:space="preserve"> </t>
        </is>
      </c>
    </row>
    <row r="24">
      <c r="A24" s="4" t="inlineStr">
        <is>
          <t>Revolving lines of credit, estimated fair value</t>
        </is>
      </c>
      <c r="B24" s="5" t="n">
        <v>1356481</v>
      </c>
      <c r="C24" s="5" t="n">
        <v>1060251</v>
      </c>
      <c r="D24" s="4" t="inlineStr">
        <is>
          <t xml:space="preserve"> </t>
        </is>
      </c>
    </row>
    <row r="25">
      <c r="A25" s="4" t="inlineStr">
        <is>
          <t>Term loans, estimated fair value</t>
        </is>
      </c>
      <c r="B25" s="5" t="n">
        <v>442500</v>
      </c>
      <c r="C25" s="5" t="n">
        <v>450000</v>
      </c>
      <c r="D25" s="4" t="inlineStr">
        <is>
          <t xml:space="preserve"> </t>
        </is>
      </c>
    </row>
    <row r="26">
      <c r="A26" s="4" t="inlineStr">
        <is>
          <t>Debt Instrument, Fair Value Disclosure</t>
        </is>
      </c>
      <c r="B26" s="5" t="n">
        <v>923125</v>
      </c>
      <c r="C26" s="5" t="n">
        <v>580433</v>
      </c>
      <c r="D26" s="4" t="inlineStr">
        <is>
          <t xml:space="preserve"> </t>
        </is>
      </c>
    </row>
    <row r="27">
      <c r="A27" s="4" t="inlineStr">
        <is>
          <t>Convertible debt, estimated fair value</t>
        </is>
      </c>
      <c r="B27" s="6" t="n">
        <v>0</v>
      </c>
      <c r="C27" s="6" t="n">
        <v>341926</v>
      </c>
      <c r="D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and Disclosures - Financial Instruments Required to be Carried at Fair Value (Details) - USD ($) $ in Thousand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Debt Securities, Available-for-Sale</t>
        </is>
      </c>
      <c r="B3" s="6" t="n">
        <v>62755</v>
      </c>
      <c r="C3" s="6" t="n">
        <v>66813</v>
      </c>
    </row>
    <row r="4">
      <c r="A4" s="4" t="inlineStr">
        <is>
          <t>Derivative Asset</t>
        </is>
      </c>
      <c r="B4" s="5" t="n">
        <v>42862</v>
      </c>
      <c r="C4" s="5" t="n">
        <v>37792</v>
      </c>
    </row>
    <row r="5">
      <c r="A5" s="3" t="inlineStr">
        <is>
          <t>Financial Liabilities Fair Value Disclosure [Abstract]</t>
        </is>
      </c>
      <c r="B5" s="4" t="inlineStr">
        <is>
          <t xml:space="preserve"> </t>
        </is>
      </c>
      <c r="C5" s="4" t="inlineStr">
        <is>
          <t xml:space="preserve"> </t>
        </is>
      </c>
    </row>
    <row r="6">
      <c r="A6" s="4" t="inlineStr">
        <is>
          <t>Derivative Liability</t>
        </is>
      </c>
      <c r="B6" s="5" t="n">
        <v>3401</v>
      </c>
      <c r="C6" s="5" t="n">
        <v>19120</v>
      </c>
    </row>
    <row r="7">
      <c r="A7" s="4" t="inlineStr">
        <is>
          <t>Fair Value, Inputs, 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5" t="n">
        <v>0</v>
      </c>
      <c r="C9" s="5" t="n">
        <v>0</v>
      </c>
    </row>
    <row r="10">
      <c r="A10" s="3" t="inlineStr">
        <is>
          <t>Financial Liabilities Fair Value Disclosure [Abstract]</t>
        </is>
      </c>
      <c r="B10" s="4" t="inlineStr">
        <is>
          <t xml:space="preserve"> </t>
        </is>
      </c>
      <c r="C10" s="4" t="inlineStr">
        <is>
          <t xml:space="preserve"> </t>
        </is>
      </c>
    </row>
    <row r="11">
      <c r="A11" s="4" t="inlineStr">
        <is>
          <t>Derivative Liability</t>
        </is>
      </c>
      <c r="B11" s="5" t="n">
        <v>0</v>
      </c>
      <c r="C11" s="5" t="n">
        <v>0</v>
      </c>
    </row>
    <row r="12">
      <c r="A12" s="4" t="inlineStr">
        <is>
          <t>Fair Value, Inputs, Level 2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5" t="n">
        <v>42862</v>
      </c>
      <c r="C14" s="5" t="n">
        <v>37792</v>
      </c>
    </row>
    <row r="15">
      <c r="A15" s="3" t="inlineStr">
        <is>
          <t>Financial Liabilities Fair Value Disclosure [Abstract]</t>
        </is>
      </c>
      <c r="B15" s="4" t="inlineStr">
        <is>
          <t xml:space="preserve"> </t>
        </is>
      </c>
      <c r="C15" s="4" t="inlineStr">
        <is>
          <t xml:space="preserve"> </t>
        </is>
      </c>
    </row>
    <row r="16">
      <c r="A16" s="4" t="inlineStr">
        <is>
          <t>Derivative Liability</t>
        </is>
      </c>
      <c r="B16" s="5" t="n">
        <v>3401</v>
      </c>
      <c r="C16" s="5" t="n">
        <v>19120</v>
      </c>
    </row>
    <row r="17">
      <c r="A17" s="4" t="inlineStr">
        <is>
          <t>Fair Value, Inputs, Level 3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5" t="n">
        <v>0</v>
      </c>
      <c r="C19" s="5" t="n">
        <v>0</v>
      </c>
    </row>
    <row r="20">
      <c r="A20" s="3" t="inlineStr">
        <is>
          <t>Financial Liabilities Fair Value Disclosure [Abstract]</t>
        </is>
      </c>
      <c r="B20" s="4" t="inlineStr">
        <is>
          <t xml:space="preserve"> </t>
        </is>
      </c>
      <c r="C20" s="4" t="inlineStr">
        <is>
          <t xml:space="preserve"> </t>
        </is>
      </c>
    </row>
    <row r="21">
      <c r="A21" s="4" t="inlineStr">
        <is>
          <t>Derivative Liability</t>
        </is>
      </c>
      <c r="B21" s="5" t="n">
        <v>0</v>
      </c>
      <c r="C21" s="5" t="n">
        <v>0</v>
      </c>
    </row>
    <row r="22">
      <c r="A22" s="4" t="inlineStr">
        <is>
          <t>Government Bond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62755</v>
      </c>
      <c r="C24" s="5" t="n">
        <v>66813</v>
      </c>
    </row>
    <row r="25">
      <c r="A25" s="4" t="inlineStr">
        <is>
          <t>Government Bonds [Member] | Fair Value, Inputs, Level 1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62755</v>
      </c>
      <c r="C27" s="5" t="n">
        <v>66813</v>
      </c>
    </row>
    <row r="28">
      <c r="A28" s="4" t="inlineStr">
        <is>
          <t>Government Bonds [Member] | Fair Value, Inputs, Level 2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0</v>
      </c>
      <c r="C30" s="5" t="n">
        <v>0</v>
      </c>
    </row>
    <row r="31">
      <c r="A31" s="4" t="inlineStr">
        <is>
          <t>Government Bonds [Member] | Fair Value, Inputs, Level 3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6" t="n">
        <v>0</v>
      </c>
      <c r="C3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ng-Lived Asset, Held-for-Use</t>
        </is>
      </c>
      <c r="B4" s="6" t="n">
        <v>5037</v>
      </c>
      <c r="C4" s="6" t="n">
        <v>0</v>
      </c>
      <c r="D4" s="6" t="n">
        <v>5037</v>
      </c>
      <c r="E4" s="6" t="n">
        <v>0</v>
      </c>
      <c r="F4" s="4" t="inlineStr">
        <is>
          <t xml:space="preserve"> </t>
        </is>
      </c>
    </row>
    <row r="5">
      <c r="A5" s="4" t="inlineStr">
        <is>
          <t>Private equity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equity funds</t>
        </is>
      </c>
      <c r="B7" s="6" t="n">
        <v>2900</v>
      </c>
      <c r="C7" s="4" t="inlineStr">
        <is>
          <t xml:space="preserve"> </t>
        </is>
      </c>
      <c r="D7" s="6" t="n">
        <v>2900</v>
      </c>
      <c r="E7" s="4" t="inlineStr">
        <is>
          <t xml:space="preserve"> </t>
        </is>
      </c>
      <c r="F7" s="6" t="n">
        <v>44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umulated Other Comprehensive Loss - Reclassifications out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Mar. 31, 2022</t>
        </is>
      </c>
      <c r="J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waps</t>
        </is>
      </c>
      <c r="B4" s="6" t="n">
        <v>-500</v>
      </c>
      <c r="C4" s="6" t="n">
        <v>-83</v>
      </c>
      <c r="D4" s="6" t="n">
        <v>-1380</v>
      </c>
      <c r="E4" s="6" t="n">
        <v>-7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tax effect of item above</t>
        </is>
      </c>
      <c r="B5" s="5" t="n">
        <v>1788</v>
      </c>
      <c r="C5" s="5" t="n">
        <v>11072</v>
      </c>
      <c r="D5" s="5" t="n">
        <v>-15317</v>
      </c>
      <c r="E5" s="5" t="n">
        <v>2982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8151</v>
      </c>
      <c r="C6" s="5" t="n">
        <v>27182</v>
      </c>
      <c r="D6" s="5" t="n">
        <v>-60894</v>
      </c>
      <c r="E6" s="5" t="n">
        <v>10093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holders' Equity, Including Portion Attributable to Noncontrolling Interest</t>
        </is>
      </c>
      <c r="B7" s="5" t="n">
        <v>1189987</v>
      </c>
      <c r="C7" s="5" t="n">
        <v>1182589</v>
      </c>
      <c r="D7" s="5" t="n">
        <v>1189987</v>
      </c>
      <c r="E7" s="5" t="n">
        <v>1182589</v>
      </c>
      <c r="F7" s="4" t="inlineStr">
        <is>
          <t xml:space="preserve"> </t>
        </is>
      </c>
      <c r="G7" s="6" t="n">
        <v>1286750</v>
      </c>
      <c r="H7" s="6" t="n">
        <v>1242367</v>
      </c>
      <c r="I7" s="6" t="n">
        <v>1346167</v>
      </c>
      <c r="J7" s="6" t="n">
        <v>1324837</v>
      </c>
    </row>
    <row r="8">
      <c r="A8" s="4" t="inlineStr">
        <is>
          <t>Other comprehensive (loss)/income before reclassifications, net</t>
        </is>
      </c>
      <c r="B8" s="5" t="n">
        <v>-34341</v>
      </c>
      <c r="C8" s="5" t="n">
        <v>-77872</v>
      </c>
      <c r="D8" s="5" t="n">
        <v>-25161</v>
      </c>
      <c r="E8" s="5" t="n">
        <v>-16207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lassifications</t>
        </is>
      </c>
      <c r="B9" s="5" t="n">
        <v>-4948</v>
      </c>
      <c r="C9" s="5" t="n">
        <v>-393</v>
      </c>
      <c r="D9" s="5" t="n">
        <v>-14202</v>
      </c>
      <c r="E9" s="5" t="n">
        <v>29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prehensive Income (Loss), Net of Tax, Portion Attributable to Parent</t>
        </is>
      </c>
      <c r="B10" s="5" t="n">
        <v>-39289</v>
      </c>
      <c r="C10" s="5" t="n">
        <v>-78265</v>
      </c>
      <c r="D10" s="5" t="n">
        <v>-39363</v>
      </c>
      <c r="E10" s="5" t="n">
        <v>-15917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Including Portion Attributable to Noncontrolling Interest</t>
        </is>
      </c>
      <c r="B13" s="5" t="n">
        <v>21032</v>
      </c>
      <c r="C13" s="5" t="n">
        <v>38636</v>
      </c>
      <c r="D13" s="5" t="n">
        <v>21032</v>
      </c>
      <c r="E13" s="5" t="n">
        <v>38636</v>
      </c>
      <c r="F13" s="6" t="n">
        <v>28692</v>
      </c>
      <c r="G13" s="5" t="n">
        <v>27804</v>
      </c>
      <c r="H13" s="5" t="n">
        <v>19046</v>
      </c>
      <c r="I13" s="4" t="inlineStr">
        <is>
          <t xml:space="preserve"> </t>
        </is>
      </c>
      <c r="J13" s="5" t="n">
        <v>-5371</v>
      </c>
    </row>
    <row r="14">
      <c r="A14" s="4" t="inlineStr">
        <is>
          <t>Other comprehensive (loss)/income before reclassifications, net</t>
        </is>
      </c>
      <c r="B14" s="5" t="n">
        <v>-2712</v>
      </c>
      <c r="C14" s="5" t="n">
        <v>19983</v>
      </c>
      <c r="D14" s="5" t="n">
        <v>7430</v>
      </c>
      <c r="E14" s="5" t="n">
        <v>4110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s</t>
        </is>
      </c>
      <c r="B15" s="5" t="n">
        <v>-4948</v>
      </c>
      <c r="C15" s="5" t="n">
        <v>-393</v>
      </c>
      <c r="D15" s="5" t="n">
        <v>-14202</v>
      </c>
      <c r="E15" s="5" t="n">
        <v>29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Income (Loss), Net of Tax, Portion Attributable to Parent</t>
        </is>
      </c>
      <c r="B16" s="5" t="n">
        <v>-7660</v>
      </c>
      <c r="C16" s="5" t="n">
        <v>19590</v>
      </c>
      <c r="D16" s="5" t="n">
        <v>-6772</v>
      </c>
      <c r="E16" s="5" t="n">
        <v>4400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holders' Equity, Including Portion Attributable to Noncontrolling Interest</t>
        </is>
      </c>
      <c r="B19" s="5" t="n">
        <v>-408106</v>
      </c>
      <c r="C19" s="5" t="n">
        <v>-464232</v>
      </c>
      <c r="D19" s="5" t="n">
        <v>-408106</v>
      </c>
      <c r="E19" s="5" t="n">
        <v>-464232</v>
      </c>
      <c r="F19" s="5" t="n">
        <v>-376503</v>
      </c>
      <c r="G19" s="5" t="n">
        <v>-375493</v>
      </c>
      <c r="H19" s="5" t="n">
        <v>-366244</v>
      </c>
      <c r="I19" s="4" t="inlineStr">
        <is>
          <t xml:space="preserve"> </t>
        </is>
      </c>
      <c r="J19" s="5" t="n">
        <v>-261317</v>
      </c>
    </row>
    <row r="20">
      <c r="A20" s="4" t="inlineStr">
        <is>
          <t>Other comprehensive (loss)/income before reclassifications, net</t>
        </is>
      </c>
      <c r="B20" s="5" t="n">
        <v>-31603</v>
      </c>
      <c r="C20" s="5" t="n">
        <v>-97988</v>
      </c>
      <c r="D20" s="5" t="n">
        <v>-32613</v>
      </c>
      <c r="E20" s="5" t="n">
        <v>-2029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lassifications</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Net of Tax, Portion Attributable to Parent</t>
        </is>
      </c>
      <c r="B22" s="5" t="n">
        <v>-31603</v>
      </c>
      <c r="C22" s="5" t="n">
        <v>-97988</v>
      </c>
      <c r="D22" s="5" t="n">
        <v>-32613</v>
      </c>
      <c r="E22" s="5" t="n">
        <v>-2029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Including Portion Attributable to Noncontrolling Interest</t>
        </is>
      </c>
      <c r="B25" s="5" t="n">
        <v>-215</v>
      </c>
      <c r="C25" s="5" t="n">
        <v>-490</v>
      </c>
      <c r="D25" s="5" t="n">
        <v>-215</v>
      </c>
      <c r="E25" s="5" t="n">
        <v>-490</v>
      </c>
      <c r="F25" s="5" t="n">
        <v>-189</v>
      </c>
      <c r="G25" s="5" t="n">
        <v>-237</v>
      </c>
      <c r="H25" s="5" t="n">
        <v>-623</v>
      </c>
      <c r="I25" s="4" t="inlineStr">
        <is>
          <t xml:space="preserve"> </t>
        </is>
      </c>
      <c r="J25" s="5" t="n">
        <v>-221</v>
      </c>
    </row>
    <row r="26">
      <c r="A26" s="4" t="inlineStr">
        <is>
          <t>Other comprehensive (loss)/income before reclassifications, net</t>
        </is>
      </c>
      <c r="B26" s="5" t="n">
        <v>-26</v>
      </c>
      <c r="C26" s="5" t="n">
        <v>133</v>
      </c>
      <c r="D26" s="5" t="n">
        <v>22</v>
      </c>
      <c r="E26" s="5" t="n">
        <v>-26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lassifications</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Net of Tax, Portion Attributable to Parent</t>
        </is>
      </c>
      <c r="B28" s="5" t="n">
        <v>-26</v>
      </c>
      <c r="C28" s="5" t="n">
        <v>133</v>
      </c>
      <c r="D28" s="5" t="n">
        <v>22</v>
      </c>
      <c r="E28" s="5" t="n">
        <v>-26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holders' Equity, Including Portion Attributable to Noncontrolling Interest</t>
        </is>
      </c>
      <c r="B31" s="5" t="n">
        <v>-387289</v>
      </c>
      <c r="C31" s="5" t="n">
        <v>-426086</v>
      </c>
      <c r="D31" s="5" t="n">
        <v>-387289</v>
      </c>
      <c r="E31" s="5" t="n">
        <v>-426086</v>
      </c>
      <c r="F31" s="6" t="n">
        <v>-348000</v>
      </c>
      <c r="G31" s="6" t="n">
        <v>-347926</v>
      </c>
      <c r="H31" s="6" t="n">
        <v>-347821</v>
      </c>
      <c r="I31" s="6" t="n">
        <v>-243709</v>
      </c>
      <c r="J31" s="6" t="n">
        <v>-266909</v>
      </c>
    </row>
    <row r="32">
      <c r="A32" s="4" t="inlineStr">
        <is>
          <t>Reclassification out of Accumulated Other Comprehensive Income |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waps</t>
        </is>
      </c>
      <c r="B34" s="5" t="n">
        <v>6498</v>
      </c>
      <c r="C34" s="5" t="n">
        <v>383</v>
      </c>
      <c r="D34" s="5" t="n">
        <v>18666</v>
      </c>
      <c r="E34" s="5" t="n">
        <v>-381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tax effect of item above</t>
        </is>
      </c>
      <c r="B35" s="5" t="n">
        <v>-1550</v>
      </c>
      <c r="C35" s="5" t="n">
        <v>10</v>
      </c>
      <c r="D35" s="5" t="n">
        <v>-4464</v>
      </c>
      <c r="E35" s="5" t="n">
        <v>91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4948</v>
      </c>
      <c r="C36" s="6" t="n">
        <v>393</v>
      </c>
      <c r="D36" s="6" t="n">
        <v>14202</v>
      </c>
      <c r="E36" s="6" t="n">
        <v>-2901</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242367</v>
      </c>
      <c r="D4" s="6" t="n">
        <v>1286750</v>
      </c>
      <c r="E4" s="6" t="n">
        <v>1324837</v>
      </c>
    </row>
    <row r="5">
      <c r="A5" s="4" t="inlineStr">
        <is>
          <t>Other comprehensive (loss)/income before reclassifications, net</t>
        </is>
      </c>
      <c r="B5" s="6" t="n">
        <v>-34341</v>
      </c>
      <c r="C5" s="5" t="n">
        <v>-77872</v>
      </c>
      <c r="D5" s="5" t="n">
        <v>-25161</v>
      </c>
      <c r="E5" s="5" t="n">
        <v>-162078</v>
      </c>
    </row>
    <row r="6">
      <c r="A6" s="4" t="inlineStr">
        <is>
          <t>Reclassifications</t>
        </is>
      </c>
      <c r="B6" s="5" t="n">
        <v>-4948</v>
      </c>
      <c r="C6" s="5" t="n">
        <v>-393</v>
      </c>
      <c r="D6" s="5" t="n">
        <v>-14202</v>
      </c>
      <c r="E6" s="5" t="n">
        <v>2901</v>
      </c>
    </row>
    <row r="7">
      <c r="A7" s="4" t="inlineStr">
        <is>
          <t>Other comprehensive loss attributable to PRA Group, Inc.</t>
        </is>
      </c>
      <c r="B7" s="5" t="n">
        <v>-39289</v>
      </c>
      <c r="C7" s="5" t="n">
        <v>-78265</v>
      </c>
      <c r="D7" s="5" t="n">
        <v>-39363</v>
      </c>
      <c r="E7" s="5" t="n">
        <v>-159177</v>
      </c>
    </row>
    <row r="8">
      <c r="A8" s="4" t="inlineStr">
        <is>
          <t>Ending balance</t>
        </is>
      </c>
      <c r="B8" s="5" t="n">
        <v>1189987</v>
      </c>
      <c r="C8" s="5" t="n">
        <v>1182589</v>
      </c>
      <c r="D8" s="5" t="n">
        <v>1189987</v>
      </c>
      <c r="E8" s="5" t="n">
        <v>1182589</v>
      </c>
    </row>
    <row r="9">
      <c r="A9" s="4" t="inlineStr">
        <is>
          <t>Deferred taxes for unrealized losses from cash flow hedges</t>
        </is>
      </c>
      <c r="B9" s="5" t="n">
        <v>2500</v>
      </c>
      <c r="C9" s="5" t="n">
        <v>-3500</v>
      </c>
      <c r="D9" s="5" t="n">
        <v>-7000</v>
      </c>
      <c r="E9" s="5" t="n">
        <v>-6100</v>
      </c>
    </row>
    <row r="10">
      <c r="A10" s="4" t="inlineStr">
        <is>
          <t>Debt Securities Available-for-sale</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9</v>
      </c>
      <c r="C12" s="5" t="n">
        <v>-623</v>
      </c>
      <c r="D12" s="5" t="n">
        <v>-237</v>
      </c>
      <c r="E12" s="5" t="n">
        <v>-221</v>
      </c>
    </row>
    <row r="13">
      <c r="A13" s="4" t="inlineStr">
        <is>
          <t>Other comprehensive (loss)/income before reclassifications, net</t>
        </is>
      </c>
      <c r="B13" s="5" t="n">
        <v>-26</v>
      </c>
      <c r="C13" s="5" t="n">
        <v>133</v>
      </c>
      <c r="D13" s="5" t="n">
        <v>22</v>
      </c>
      <c r="E13" s="5" t="n">
        <v>-269</v>
      </c>
    </row>
    <row r="14">
      <c r="A14" s="4" t="inlineStr">
        <is>
          <t>Reclassifications</t>
        </is>
      </c>
      <c r="B14" s="5" t="n">
        <v>0</v>
      </c>
      <c r="C14" s="5" t="n">
        <v>0</v>
      </c>
      <c r="D14" s="5" t="n">
        <v>0</v>
      </c>
      <c r="E14" s="5" t="n">
        <v>0</v>
      </c>
    </row>
    <row r="15">
      <c r="A15" s="4" t="inlineStr">
        <is>
          <t>Other comprehensive loss attributable to PRA Group, Inc.</t>
        </is>
      </c>
      <c r="B15" s="5" t="n">
        <v>-26</v>
      </c>
      <c r="C15" s="5" t="n">
        <v>133</v>
      </c>
      <c r="D15" s="5" t="n">
        <v>22</v>
      </c>
      <c r="E15" s="5" t="n">
        <v>-269</v>
      </c>
    </row>
    <row r="16">
      <c r="A16" s="4" t="inlineStr">
        <is>
          <t>Ending balance</t>
        </is>
      </c>
      <c r="B16" s="5" t="n">
        <v>-215</v>
      </c>
      <c r="C16" s="5" t="n">
        <v>-490</v>
      </c>
      <c r="D16" s="5" t="n">
        <v>-215</v>
      </c>
      <c r="E16" s="5" t="n">
        <v>-490</v>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8692</v>
      </c>
      <c r="C19" s="5" t="n">
        <v>19046</v>
      </c>
      <c r="D19" s="5" t="n">
        <v>27804</v>
      </c>
      <c r="E19" s="5" t="n">
        <v>-5371</v>
      </c>
    </row>
    <row r="20">
      <c r="A20" s="4" t="inlineStr">
        <is>
          <t>Other comprehensive (loss)/income before reclassifications, net</t>
        </is>
      </c>
      <c r="B20" s="5" t="n">
        <v>-2712</v>
      </c>
      <c r="C20" s="5" t="n">
        <v>19983</v>
      </c>
      <c r="D20" s="5" t="n">
        <v>7430</v>
      </c>
      <c r="E20" s="5" t="n">
        <v>41106</v>
      </c>
    </row>
    <row r="21">
      <c r="A21" s="4" t="inlineStr">
        <is>
          <t>Reclassifications</t>
        </is>
      </c>
      <c r="B21" s="5" t="n">
        <v>-4948</v>
      </c>
      <c r="C21" s="5" t="n">
        <v>-393</v>
      </c>
      <c r="D21" s="5" t="n">
        <v>-14202</v>
      </c>
      <c r="E21" s="5" t="n">
        <v>2901</v>
      </c>
    </row>
    <row r="22">
      <c r="A22" s="4" t="inlineStr">
        <is>
          <t>Other comprehensive loss attributable to PRA Group, Inc.</t>
        </is>
      </c>
      <c r="B22" s="5" t="n">
        <v>-7660</v>
      </c>
      <c r="C22" s="5" t="n">
        <v>19590</v>
      </c>
      <c r="D22" s="5" t="n">
        <v>-6772</v>
      </c>
      <c r="E22" s="5" t="n">
        <v>44007</v>
      </c>
    </row>
    <row r="23">
      <c r="A23" s="4" t="inlineStr">
        <is>
          <t>Ending balance</t>
        </is>
      </c>
      <c r="B23" s="5" t="n">
        <v>21032</v>
      </c>
      <c r="C23" s="5" t="n">
        <v>38636</v>
      </c>
      <c r="D23" s="5" t="n">
        <v>21032</v>
      </c>
      <c r="E23" s="5" t="n">
        <v>38636</v>
      </c>
    </row>
    <row r="24">
      <c r="A24" s="4" t="inlineStr">
        <is>
          <t>Currency Translation Adjust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76503</v>
      </c>
      <c r="C26" s="5" t="n">
        <v>-366244</v>
      </c>
      <c r="D26" s="5" t="n">
        <v>-375493</v>
      </c>
      <c r="E26" s="5" t="n">
        <v>-261317</v>
      </c>
    </row>
    <row r="27">
      <c r="A27" s="4" t="inlineStr">
        <is>
          <t>Other comprehensive (loss)/income before reclassifications, net</t>
        </is>
      </c>
      <c r="B27" s="5" t="n">
        <v>-31603</v>
      </c>
      <c r="C27" s="5" t="n">
        <v>-97988</v>
      </c>
      <c r="D27" s="5" t="n">
        <v>-32613</v>
      </c>
      <c r="E27" s="5" t="n">
        <v>-202915</v>
      </c>
    </row>
    <row r="28">
      <c r="A28" s="4" t="inlineStr">
        <is>
          <t>Reclassifications</t>
        </is>
      </c>
      <c r="B28" s="5" t="n">
        <v>0</v>
      </c>
      <c r="C28" s="5" t="n">
        <v>0</v>
      </c>
      <c r="D28" s="5" t="n">
        <v>0</v>
      </c>
      <c r="E28" s="5" t="n">
        <v>0</v>
      </c>
    </row>
    <row r="29">
      <c r="A29" s="4" t="inlineStr">
        <is>
          <t>Other comprehensive loss attributable to PRA Group, Inc.</t>
        </is>
      </c>
      <c r="B29" s="5" t="n">
        <v>-31603</v>
      </c>
      <c r="C29" s="5" t="n">
        <v>-97988</v>
      </c>
      <c r="D29" s="5" t="n">
        <v>-32613</v>
      </c>
      <c r="E29" s="5" t="n">
        <v>-202915</v>
      </c>
    </row>
    <row r="30">
      <c r="A30" s="4" t="inlineStr">
        <is>
          <t>Ending balance</t>
        </is>
      </c>
      <c r="B30" s="5" t="n">
        <v>-408106</v>
      </c>
      <c r="C30" s="5" t="n">
        <v>-464232</v>
      </c>
      <c r="D30" s="5" t="n">
        <v>-408106</v>
      </c>
      <c r="E30" s="5" t="n">
        <v>-464232</v>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348000</v>
      </c>
      <c r="C33" s="5" t="n">
        <v>-347821</v>
      </c>
      <c r="D33" s="5" t="n">
        <v>-347926</v>
      </c>
      <c r="E33" s="5" t="n">
        <v>-266909</v>
      </c>
    </row>
    <row r="34">
      <c r="A34" s="4" t="inlineStr">
        <is>
          <t>Ending balance</t>
        </is>
      </c>
      <c r="B34" s="6" t="n">
        <v>-387289</v>
      </c>
      <c r="C34" s="6" t="n">
        <v>-426086</v>
      </c>
      <c r="D34" s="6" t="n">
        <v>-387289</v>
      </c>
      <c r="E34" s="6" t="n">
        <v>-4260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arnings Per Share, By Common Clas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2262</v>
      </c>
      <c r="C4" s="6" t="n">
        <v>24732</v>
      </c>
      <c r="D4" s="6" t="n">
        <v>-74695</v>
      </c>
      <c r="E4" s="6" t="n">
        <v>101188</v>
      </c>
    </row>
    <row r="5">
      <c r="A5" s="4" t="inlineStr">
        <is>
          <t>Weighted Average Common Shares, Basic EPS</t>
        </is>
      </c>
      <c r="B5" s="5" t="n">
        <v>39242000</v>
      </c>
      <c r="C5" s="5" t="n">
        <v>39018000</v>
      </c>
      <c r="D5" s="5" t="n">
        <v>39155000</v>
      </c>
      <c r="E5" s="5" t="n">
        <v>39858000</v>
      </c>
    </row>
    <row r="6">
      <c r="A6" s="4" t="inlineStr">
        <is>
          <t>Weighted Average Common Shares, Dilutive effect of nonvested share awards</t>
        </is>
      </c>
      <c r="B6" s="5" t="n">
        <v>0</v>
      </c>
      <c r="C6" s="5" t="n">
        <v>152000</v>
      </c>
      <c r="D6" s="5" t="n">
        <v>0</v>
      </c>
      <c r="E6" s="5" t="n">
        <v>267000</v>
      </c>
    </row>
    <row r="7">
      <c r="A7" s="4" t="inlineStr">
        <is>
          <t>Weighted Average Common Shares, Diluted EPS</t>
        </is>
      </c>
      <c r="B7" s="5" t="n">
        <v>39242000</v>
      </c>
      <c r="C7" s="5" t="n">
        <v>39170000</v>
      </c>
      <c r="D7" s="5" t="n">
        <v>39155000</v>
      </c>
      <c r="E7" s="5" t="n">
        <v>40125000</v>
      </c>
    </row>
    <row r="8">
      <c r="A8" s="4" t="inlineStr">
        <is>
          <t>EPS, Basic (in dollars per share)</t>
        </is>
      </c>
      <c r="B8" s="7" t="n">
        <v>-0.31</v>
      </c>
      <c r="C8" s="7" t="n">
        <v>0.63</v>
      </c>
      <c r="D8" s="7" t="n">
        <v>-1.91</v>
      </c>
      <c r="E8" s="7" t="n">
        <v>2.54</v>
      </c>
    </row>
    <row r="9">
      <c r="A9" s="4" t="inlineStr">
        <is>
          <t>EPS, Dilutive effect of nonvested share awards (in dollars per share)</t>
        </is>
      </c>
      <c r="B9" s="5" t="n">
        <v>0</v>
      </c>
      <c r="C9" s="5" t="n">
        <v>0</v>
      </c>
      <c r="D9" s="5" t="n">
        <v>0</v>
      </c>
      <c r="E9" s="11" t="n">
        <v>-0.02</v>
      </c>
    </row>
    <row r="10">
      <c r="A10" s="4" t="inlineStr">
        <is>
          <t>EPS, Diluted (in dollars per share)</t>
        </is>
      </c>
      <c r="B10" s="7" t="n">
        <v>-0.31</v>
      </c>
      <c r="C10" s="7" t="n">
        <v>0.63</v>
      </c>
      <c r="D10" s="7" t="n">
        <v>-1.91</v>
      </c>
      <c r="E10" s="7" t="n">
        <v>2.52</v>
      </c>
    </row>
    <row r="11">
      <c r="A11" s="4" t="inlineStr">
        <is>
          <t>Antidilutive options outstanding</t>
        </is>
      </c>
      <c r="B11" s="4" t="inlineStr">
        <is>
          <t xml:space="preserve"> </t>
        </is>
      </c>
      <c r="C11" s="4" t="inlineStr">
        <is>
          <t xml:space="preserve"> </t>
        </is>
      </c>
      <c r="D11" s="5" t="n">
        <v>0</v>
      </c>
      <c r="E11" s="5" t="n">
        <v>0</v>
      </c>
    </row>
    <row r="12">
      <c r="A12" s="4" t="inlineStr">
        <is>
          <t>February 2022 Repurchase Program</t>
        </is>
      </c>
      <c r="B12" s="4" t="inlineStr">
        <is>
          <t xml:space="preserve"> </t>
        </is>
      </c>
      <c r="C12" s="4" t="inlineStr">
        <is>
          <t xml:space="preserve"> </t>
        </is>
      </c>
      <c r="D12" s="4" t="inlineStr">
        <is>
          <t xml:space="preserve"> </t>
        </is>
      </c>
      <c r="E12" s="4" t="inlineStr">
        <is>
          <t xml:space="preserve"> </t>
        </is>
      </c>
    </row>
    <row r="13">
      <c r="A13" s="3" t="inlineStr">
        <is>
          <t>Schedule Of Earnings Per Share, By Common Class [Line Items]</t>
        </is>
      </c>
      <c r="B13" s="4" t="inlineStr">
        <is>
          <t xml:space="preserve"> </t>
        </is>
      </c>
      <c r="C13" s="4" t="inlineStr">
        <is>
          <t xml:space="preserve"> </t>
        </is>
      </c>
      <c r="D13" s="4" t="inlineStr">
        <is>
          <t xml:space="preserve"> </t>
        </is>
      </c>
      <c r="E13" s="4" t="inlineStr">
        <is>
          <t xml:space="preserve"> </t>
        </is>
      </c>
    </row>
    <row r="14">
      <c r="A14" s="4" t="inlineStr">
        <is>
          <t>Stock repurchases authorized amount</t>
        </is>
      </c>
      <c r="B14" s="6" t="n">
        <v>150000</v>
      </c>
      <c r="C14" s="4" t="inlineStr">
        <is>
          <t xml:space="preserve"> </t>
        </is>
      </c>
      <c r="D14" s="6" t="n">
        <v>150000</v>
      </c>
      <c r="E14" s="4" t="inlineStr">
        <is>
          <t xml:space="preserve"> </t>
        </is>
      </c>
    </row>
    <row r="15">
      <c r="A15" s="4" t="inlineStr">
        <is>
          <t>Stock repurchase program, remaining authorized repurchase amount</t>
        </is>
      </c>
      <c r="B15" s="6" t="n">
        <v>67700</v>
      </c>
      <c r="C15" s="4" t="inlineStr">
        <is>
          <t xml:space="preserve"> </t>
        </is>
      </c>
      <c r="D15" s="6" t="n">
        <v>67700</v>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isclosur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Cash on hand related to foreign operations with permanently reinvested earnings</t>
        </is>
      </c>
      <c r="B3" s="9" t="n">
        <v>88.8</v>
      </c>
      <c r="C3" s="9" t="n">
        <v>7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Future compensation under employment agreements</t>
        </is>
      </c>
      <c r="B3" s="9" t="n">
        <v>4.3</v>
      </c>
    </row>
    <row r="4">
      <c r="A4" s="4" t="inlineStr">
        <is>
          <t>Amount to be purchased under forward flow agreements</t>
        </is>
      </c>
      <c r="B4" s="6" t="n">
        <v>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69" customWidth="1" min="1" max="1"/>
    <col width="13" customWidth="1" min="2" max="2"/>
    <col width="14" customWidth="1" min="3" max="3"/>
    <col width="15" customWidth="1" min="4" max="4"/>
    <col width="13" customWidth="1" min="5" max="5"/>
    <col width="26" customWidth="1" min="6" max="6"/>
    <col width="56" customWidth="1" min="7" max="7"/>
    <col width="13" customWidth="1" min="8" max="8"/>
    <col width="69" customWidth="1" min="9" max="9"/>
    <col width="27" customWidth="1" min="10" max="10"/>
    <col width="80" customWidth="1" min="11" max="11"/>
    <col width="18" customWidth="1" min="12" max="12"/>
    <col width="74" customWidth="1" min="13" max="13"/>
    <col width="39" customWidth="1" min="14" max="14"/>
    <col width="80" customWidth="1" min="15" max="15"/>
    <col width="24" customWidth="1" min="16" max="16"/>
    <col width="80" customWidth="1" min="17" max="17"/>
  </cols>
  <sheetData>
    <row r="1">
      <c r="A1" s="1" t="inlineStr">
        <is>
          <t>Consolidated Statement of Changes in Equity - USD ($) $ in Thousands</t>
        </is>
      </c>
      <c r="B1" s="2" t="inlineStr">
        <is>
          <t>Total</t>
        </is>
      </c>
      <c r="C1" s="2" t="inlineStr">
        <is>
          <t>UNITED STATES</t>
        </is>
      </c>
      <c r="D1" s="2" t="inlineStr">
        <is>
          <t>UNITED KINGDOM</t>
        </is>
      </c>
      <c r="E1" s="2" t="inlineStr">
        <is>
          <t>BRAZIL</t>
        </is>
      </c>
      <c r="F1" s="2" t="inlineStr">
        <is>
          <t>Outside the United States</t>
        </is>
      </c>
      <c r="G1" s="2" t="inlineStr">
        <is>
          <t>Cumulative Effect, Period of Adoption, Adjusted Balance</t>
        </is>
      </c>
      <c r="H1" s="2" t="inlineStr">
        <is>
          <t>Common Stock</t>
        </is>
      </c>
      <c r="I1" s="2" t="inlineStr">
        <is>
          <t>Common Stock Cumulative Effect, Period of Adoption, Adjusted Balance</t>
        </is>
      </c>
      <c r="J1" s="2" t="inlineStr">
        <is>
          <t>Additional Paid-in Capital</t>
        </is>
      </c>
      <c r="K1" s="2" t="inlineStr">
        <is>
          <t>Additional Paid-in Capital Cumulative Effect, Period of Adoption, Adjusted Balance</t>
        </is>
      </c>
      <c r="L1" s="2" t="inlineStr">
        <is>
          <t>Retained Earnings</t>
        </is>
      </c>
      <c r="M1" s="2" t="inlineStr">
        <is>
          <t>Retained Earnings Cumulative Effect, Period of Adoption, Adjusted Balance</t>
        </is>
      </c>
      <c r="N1" s="2" t="inlineStr">
        <is>
          <t>Accumulated Other Comprehensive (Loss)</t>
        </is>
      </c>
      <c r="O1" s="2" t="inlineStr">
        <is>
          <t>Accumulated Other Comprehensive (Loss) Cumulative Effect, Period of Adoption, Adjusted Balance</t>
        </is>
      </c>
      <c r="P1" s="2" t="inlineStr">
        <is>
          <t>Noncontrolling Interest</t>
        </is>
      </c>
      <c r="Q1" s="2" t="inlineStr">
        <is>
          <t>Noncontrolling Interest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1008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1324837</v>
      </c>
      <c r="C3" s="4" t="inlineStr">
        <is>
          <t xml:space="preserve"> </t>
        </is>
      </c>
      <c r="D3" s="4" t="inlineStr">
        <is>
          <t xml:space="preserve"> </t>
        </is>
      </c>
      <c r="E3" s="4" t="inlineStr">
        <is>
          <t xml:space="preserve"> </t>
        </is>
      </c>
      <c r="F3" s="4" t="inlineStr">
        <is>
          <t xml:space="preserve"> </t>
        </is>
      </c>
      <c r="G3" s="4" t="inlineStr">
        <is>
          <t xml:space="preserve"> </t>
        </is>
      </c>
      <c r="H3" s="6" t="n">
        <v>410</v>
      </c>
      <c r="I3" s="4" t="inlineStr">
        <is>
          <t xml:space="preserve"> </t>
        </is>
      </c>
      <c r="J3" s="6" t="n">
        <v>0</v>
      </c>
      <c r="K3" s="4" t="inlineStr">
        <is>
          <t xml:space="preserve"> </t>
        </is>
      </c>
      <c r="L3" s="6" t="n">
        <v>1552845</v>
      </c>
      <c r="M3" s="4" t="inlineStr">
        <is>
          <t xml:space="preserve"> </t>
        </is>
      </c>
      <c r="N3" s="6" t="n">
        <v>-266909</v>
      </c>
      <c r="O3" s="4" t="inlineStr">
        <is>
          <t xml:space="preserve"> </t>
        </is>
      </c>
      <c r="P3" s="6" t="n">
        <v>38491</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5" t="n">
        <v>346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972</v>
      </c>
      <c r="M5" s="4" t="inlineStr">
        <is>
          <t xml:space="preserve"> </t>
        </is>
      </c>
      <c r="N5" s="4" t="inlineStr">
        <is>
          <t xml:space="preserve"> </t>
        </is>
      </c>
      <c r="O5" s="4" t="inlineStr">
        <is>
          <t xml:space="preserve"> </t>
        </is>
      </c>
      <c r="P5" s="5" t="n">
        <v>-5354</v>
      </c>
      <c r="Q5" s="4" t="inlineStr">
        <is>
          <t xml:space="preserve"> </t>
        </is>
      </c>
    </row>
    <row r="6">
      <c r="A6" s="4" t="inlineStr">
        <is>
          <t>Currency translation adjustments</t>
        </is>
      </c>
      <c r="B6" s="5" t="n">
        <v>122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780</v>
      </c>
      <c r="O6" s="4" t="inlineStr">
        <is>
          <t xml:space="preserve"> </t>
        </is>
      </c>
      <c r="P6" s="5" t="n">
        <v>7490</v>
      </c>
      <c r="Q6" s="4" t="inlineStr">
        <is>
          <t xml:space="preserve"> </t>
        </is>
      </c>
    </row>
    <row r="7">
      <c r="A7" s="4" t="inlineStr">
        <is>
          <t>Cash flow hedges</t>
        </is>
      </c>
      <c r="B7" s="5" t="n">
        <v>185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580</v>
      </c>
      <c r="O7" s="4" t="inlineStr">
        <is>
          <t xml:space="preserve"> </t>
        </is>
      </c>
      <c r="P7" s="4" t="inlineStr">
        <is>
          <t xml:space="preserve"> </t>
        </is>
      </c>
      <c r="Q7" s="4" t="inlineStr">
        <is>
          <t xml:space="preserve"> </t>
        </is>
      </c>
    </row>
    <row r="8">
      <c r="A8" s="4" t="inlineStr">
        <is>
          <t>Debt securities available-for-sale</t>
        </is>
      </c>
      <c r="B8" s="5" t="n">
        <v>-1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0</v>
      </c>
      <c r="O8" s="4" t="inlineStr">
        <is>
          <t xml:space="preserve"> </t>
        </is>
      </c>
      <c r="P8" s="4" t="inlineStr">
        <is>
          <t xml:space="preserve"> </t>
        </is>
      </c>
      <c r="Q8" s="4" t="inlineStr">
        <is>
          <t xml:space="preserve"> </t>
        </is>
      </c>
    </row>
    <row r="9">
      <c r="A9" s="4" t="inlineStr">
        <is>
          <t>Repurchase and cancellation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6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and cancellation of common stock</t>
        </is>
      </c>
      <c r="B10" s="5" t="n">
        <v>-39454</v>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5" t="n">
        <v>4527</v>
      </c>
      <c r="K10" s="4" t="inlineStr">
        <is>
          <t xml:space="preserve"> </t>
        </is>
      </c>
      <c r="L10" s="5" t="n">
        <v>-4397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esting of 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of restricted stock</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5" t="n">
        <v>-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expense</t>
        </is>
      </c>
      <c r="B13" s="5" t="n">
        <v>38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89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mployee stock relinquished for payment of taxes</t>
        </is>
      </c>
      <c r="B14" s="5" t="n">
        <v>-84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4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41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Mar. 31, 2022</t>
        </is>
      </c>
      <c r="B16" s="5" t="n">
        <v>1346167</v>
      </c>
      <c r="C16" s="4" t="inlineStr">
        <is>
          <t xml:space="preserve"> </t>
        </is>
      </c>
      <c r="D16" s="4" t="inlineStr">
        <is>
          <t xml:space="preserve"> </t>
        </is>
      </c>
      <c r="E16" s="4" t="inlineStr">
        <is>
          <t xml:space="preserve"> </t>
        </is>
      </c>
      <c r="F16" s="4" t="inlineStr">
        <is>
          <t xml:space="preserve"> </t>
        </is>
      </c>
      <c r="G16" s="4" t="inlineStr">
        <is>
          <t xml:space="preserve"> </t>
        </is>
      </c>
      <c r="H16" s="6" t="n">
        <v>404</v>
      </c>
      <c r="I16" s="4" t="inlineStr">
        <is>
          <t xml:space="preserve"> </t>
        </is>
      </c>
      <c r="J16" s="5" t="n">
        <v>0</v>
      </c>
      <c r="K16" s="4" t="inlineStr">
        <is>
          <t xml:space="preserve"> </t>
        </is>
      </c>
      <c r="L16" s="5" t="n">
        <v>1548845</v>
      </c>
      <c r="M16" s="4" t="inlineStr">
        <is>
          <t xml:space="preserve"> </t>
        </is>
      </c>
      <c r="N16" s="5" t="n">
        <v>-243709</v>
      </c>
      <c r="O16" s="4" t="inlineStr">
        <is>
          <t xml:space="preserve"> </t>
        </is>
      </c>
      <c r="P16" s="5" t="n">
        <v>40627</v>
      </c>
      <c r="Q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00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ginning balance at Dec. 31, 2021</t>
        </is>
      </c>
      <c r="B18" s="5" t="n">
        <v>1324837</v>
      </c>
      <c r="C18" s="4" t="inlineStr">
        <is>
          <t xml:space="preserve"> </t>
        </is>
      </c>
      <c r="D18" s="4" t="inlineStr">
        <is>
          <t xml:space="preserve"> </t>
        </is>
      </c>
      <c r="E18" s="4" t="inlineStr">
        <is>
          <t xml:space="preserve"> </t>
        </is>
      </c>
      <c r="F18" s="4" t="inlineStr">
        <is>
          <t xml:space="preserve"> </t>
        </is>
      </c>
      <c r="G18" s="4" t="inlineStr">
        <is>
          <t xml:space="preserve"> </t>
        </is>
      </c>
      <c r="H18" s="6" t="n">
        <v>410</v>
      </c>
      <c r="I18" s="4" t="inlineStr">
        <is>
          <t xml:space="preserve"> </t>
        </is>
      </c>
      <c r="J18" s="5" t="n">
        <v>0</v>
      </c>
      <c r="K18" s="4" t="inlineStr">
        <is>
          <t xml:space="preserve"> </t>
        </is>
      </c>
      <c r="L18" s="5" t="n">
        <v>1552845</v>
      </c>
      <c r="M18" s="4" t="inlineStr">
        <is>
          <t xml:space="preserve"> </t>
        </is>
      </c>
      <c r="N18" s="5" t="n">
        <v>-266909</v>
      </c>
      <c r="O18" s="4" t="inlineStr">
        <is>
          <t xml:space="preserve"> </t>
        </is>
      </c>
      <c r="P18" s="5" t="n">
        <v>38491</v>
      </c>
      <c r="Q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sh flow hedges</t>
        </is>
      </c>
      <c r="B20" s="5" t="n">
        <v>44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securities available-for-sale</t>
        </is>
      </c>
      <c r="B21" s="5" t="n">
        <v>-2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976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Sep. 30, 2022</t>
        </is>
      </c>
      <c r="B23" s="5" t="n">
        <v>1182589</v>
      </c>
      <c r="C23" s="4" t="inlineStr">
        <is>
          <t xml:space="preserve"> </t>
        </is>
      </c>
      <c r="D23" s="4" t="inlineStr">
        <is>
          <t xml:space="preserve"> </t>
        </is>
      </c>
      <c r="E23" s="4" t="inlineStr">
        <is>
          <t xml:space="preserve"> </t>
        </is>
      </c>
      <c r="F23" s="4" t="inlineStr">
        <is>
          <t xml:space="preserve"> </t>
        </is>
      </c>
      <c r="G23" s="4" t="inlineStr">
        <is>
          <t xml:space="preserve"> </t>
        </is>
      </c>
      <c r="H23" s="6" t="n">
        <v>389</v>
      </c>
      <c r="I23" s="4" t="inlineStr">
        <is>
          <t xml:space="preserve"> </t>
        </is>
      </c>
      <c r="J23" s="5" t="n">
        <v>0</v>
      </c>
      <c r="K23" s="4" t="inlineStr">
        <is>
          <t xml:space="preserve"> </t>
        </is>
      </c>
      <c r="L23" s="5" t="n">
        <v>1557066</v>
      </c>
      <c r="M23" s="4" t="inlineStr">
        <is>
          <t xml:space="preserve"> </t>
        </is>
      </c>
      <c r="N23" s="5" t="n">
        <v>-426086</v>
      </c>
      <c r="O23" s="4" t="inlineStr">
        <is>
          <t xml:space="preserve"> </t>
        </is>
      </c>
      <c r="P23" s="5" t="n">
        <v>51220</v>
      </c>
      <c r="Q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anges in estimated recoveries</t>
        </is>
      </c>
      <c r="B25" s="5" t="n">
        <v>1348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venues</t>
        </is>
      </c>
      <c r="B26" s="5" t="n">
        <v>743674</v>
      </c>
      <c r="C26" s="6" t="n">
        <v>426675</v>
      </c>
      <c r="D26" s="6" t="n">
        <v>126866</v>
      </c>
      <c r="E26" s="6" t="n">
        <v>22629</v>
      </c>
      <c r="F26" s="6" t="n">
        <v>1675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41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at Mar. 31, 2022</t>
        </is>
      </c>
      <c r="B28" s="5" t="n">
        <v>1346167</v>
      </c>
      <c r="C28" s="4" t="inlineStr">
        <is>
          <t xml:space="preserve"> </t>
        </is>
      </c>
      <c r="D28" s="4" t="inlineStr">
        <is>
          <t xml:space="preserve"> </t>
        </is>
      </c>
      <c r="E28" s="4" t="inlineStr">
        <is>
          <t xml:space="preserve"> </t>
        </is>
      </c>
      <c r="F28" s="4" t="inlineStr">
        <is>
          <t xml:space="preserve"> </t>
        </is>
      </c>
      <c r="G28" s="4" t="inlineStr">
        <is>
          <t xml:space="preserve"> </t>
        </is>
      </c>
      <c r="H28" s="6" t="n">
        <v>404</v>
      </c>
      <c r="I28" s="4" t="inlineStr">
        <is>
          <t xml:space="preserve"> </t>
        </is>
      </c>
      <c r="J28" s="5" t="n">
        <v>0</v>
      </c>
      <c r="K28" s="4" t="inlineStr">
        <is>
          <t xml:space="preserve"> </t>
        </is>
      </c>
      <c r="L28" s="5" t="n">
        <v>1548845</v>
      </c>
      <c r="M28" s="4" t="inlineStr">
        <is>
          <t xml:space="preserve"> </t>
        </is>
      </c>
      <c r="N28" s="5" t="n">
        <v>-243709</v>
      </c>
      <c r="O28" s="4" t="inlineStr">
        <is>
          <t xml:space="preserve"> </t>
        </is>
      </c>
      <c r="P28" s="5" t="n">
        <v>40627</v>
      </c>
      <c r="Q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t>
        </is>
      </c>
      <c r="B30" s="5" t="n">
        <v>391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6484</v>
      </c>
      <c r="M30" s="4" t="inlineStr">
        <is>
          <t xml:space="preserve"> </t>
        </is>
      </c>
      <c r="N30" s="4" t="inlineStr">
        <is>
          <t xml:space="preserve"> </t>
        </is>
      </c>
      <c r="O30" s="4" t="inlineStr">
        <is>
          <t xml:space="preserve"> </t>
        </is>
      </c>
      <c r="P30" s="5" t="n">
        <v>2652</v>
      </c>
      <c r="Q30" s="4" t="inlineStr">
        <is>
          <t xml:space="preserve"> </t>
        </is>
      </c>
    </row>
    <row r="31">
      <c r="A31" s="4" t="inlineStr">
        <is>
          <t>Currency translation adjustments</t>
        </is>
      </c>
      <c r="B31" s="5" t="n">
        <v>-1155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9707</v>
      </c>
      <c r="O31" s="4" t="inlineStr">
        <is>
          <t xml:space="preserve"> </t>
        </is>
      </c>
      <c r="P31" s="5" t="n">
        <v>-5829</v>
      </c>
      <c r="Q31" s="4" t="inlineStr">
        <is>
          <t xml:space="preserve"> </t>
        </is>
      </c>
    </row>
    <row r="32">
      <c r="A32" s="4" t="inlineStr">
        <is>
          <t>Cash flow hedges</t>
        </is>
      </c>
      <c r="B32" s="5" t="n">
        <v>58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837</v>
      </c>
      <c r="O32" s="4" t="inlineStr">
        <is>
          <t xml:space="preserve"> </t>
        </is>
      </c>
      <c r="P32" s="4" t="inlineStr">
        <is>
          <t xml:space="preserve"> </t>
        </is>
      </c>
      <c r="Q32" s="4" t="inlineStr">
        <is>
          <t xml:space="preserve"> </t>
        </is>
      </c>
    </row>
    <row r="33">
      <c r="A33" s="4" t="inlineStr">
        <is>
          <t>Debt securities available-for-sale</t>
        </is>
      </c>
      <c r="B33" s="5" t="n">
        <v>-2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42</v>
      </c>
      <c r="O33" s="4" t="inlineStr">
        <is>
          <t xml:space="preserve"> </t>
        </is>
      </c>
      <c r="P33" s="4" t="inlineStr">
        <is>
          <t xml:space="preserve"> </t>
        </is>
      </c>
      <c r="Q33" s="4" t="inlineStr">
        <is>
          <t xml:space="preserve"> </t>
        </is>
      </c>
    </row>
    <row r="34">
      <c r="A34" s="4" t="inlineStr">
        <is>
          <t>Repurchase and cancellation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urchase and cancellation of common stock</t>
        </is>
      </c>
      <c r="B35" s="5" t="n">
        <v>-34935</v>
      </c>
      <c r="C35" s="4" t="inlineStr">
        <is>
          <t xml:space="preserve"> </t>
        </is>
      </c>
      <c r="D35" s="4" t="inlineStr">
        <is>
          <t xml:space="preserve"> </t>
        </is>
      </c>
      <c r="E35" s="4" t="inlineStr">
        <is>
          <t xml:space="preserve"> </t>
        </is>
      </c>
      <c r="F35" s="4" t="inlineStr">
        <is>
          <t xml:space="preserve"> </t>
        </is>
      </c>
      <c r="G35" s="4" t="inlineStr">
        <is>
          <t xml:space="preserve"> </t>
        </is>
      </c>
      <c r="H35" s="6" t="n">
        <v>-8</v>
      </c>
      <c r="I35" s="4" t="inlineStr">
        <is>
          <t xml:space="preserve"> </t>
        </is>
      </c>
      <c r="J35" s="5" t="n">
        <v>-3835</v>
      </c>
      <c r="K35" s="4" t="inlineStr">
        <is>
          <t xml:space="preserve"> </t>
        </is>
      </c>
      <c r="L35" s="5" t="n">
        <v>-31092</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sting of restrict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expense</t>
        </is>
      </c>
      <c r="B37" s="5" t="n">
        <v>38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4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loyee stock relinquished for payment of taxes</t>
        </is>
      </c>
      <c r="B38" s="5" t="n">
        <v>-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963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Jun. 30, 2022</t>
        </is>
      </c>
      <c r="B40" s="5" t="n">
        <v>1242367</v>
      </c>
      <c r="C40" s="4" t="inlineStr">
        <is>
          <t xml:space="preserve"> </t>
        </is>
      </c>
      <c r="D40" s="4" t="inlineStr">
        <is>
          <t xml:space="preserve"> </t>
        </is>
      </c>
      <c r="E40" s="4" t="inlineStr">
        <is>
          <t xml:space="preserve"> </t>
        </is>
      </c>
      <c r="F40" s="4" t="inlineStr">
        <is>
          <t xml:space="preserve"> </t>
        </is>
      </c>
      <c r="G40" s="4" t="inlineStr">
        <is>
          <t xml:space="preserve"> </t>
        </is>
      </c>
      <c r="H40" s="6" t="n">
        <v>396</v>
      </c>
      <c r="I40" s="4" t="inlineStr">
        <is>
          <t xml:space="preserve"> </t>
        </is>
      </c>
      <c r="J40" s="5" t="n">
        <v>0</v>
      </c>
      <c r="K40" s="4" t="inlineStr">
        <is>
          <t xml:space="preserve"> </t>
        </is>
      </c>
      <c r="L40" s="5" t="n">
        <v>1554237</v>
      </c>
      <c r="M40" s="4" t="inlineStr">
        <is>
          <t xml:space="preserve"> </t>
        </is>
      </c>
      <c r="N40" s="5" t="n">
        <v>-347821</v>
      </c>
      <c r="O40" s="4" t="inlineStr">
        <is>
          <t xml:space="preserve"> </t>
        </is>
      </c>
      <c r="P40" s="5" t="n">
        <v>35555</v>
      </c>
      <c r="Q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stributions to noncontrolling interest</t>
        </is>
      </c>
      <c r="B42" s="5" t="n">
        <v>-34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494</v>
      </c>
      <c r="Q42" s="4" t="inlineStr">
        <is>
          <t xml:space="preserve"> </t>
        </is>
      </c>
    </row>
    <row r="43">
      <c r="A43" s="4" t="inlineStr">
        <is>
          <t>Noncontrolling Interest, Increase From Contributions</t>
        </is>
      </c>
      <c r="B43" s="5" t="n">
        <v>15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599</v>
      </c>
      <c r="Q43" s="4" t="inlineStr">
        <is>
          <t xml:space="preserve"> </t>
        </is>
      </c>
    </row>
    <row r="44">
      <c r="A44" s="4" t="inlineStr">
        <is>
          <t>Net income</t>
        </is>
      </c>
      <c r="B44" s="5" t="n">
        <v>271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732</v>
      </c>
      <c r="M44" s="4" t="inlineStr">
        <is>
          <t xml:space="preserve"> </t>
        </is>
      </c>
      <c r="N44" s="4" t="inlineStr">
        <is>
          <t xml:space="preserve"> </t>
        </is>
      </c>
      <c r="O44" s="4" t="inlineStr">
        <is>
          <t xml:space="preserve"> </t>
        </is>
      </c>
      <c r="P44" s="5" t="n">
        <v>2450</v>
      </c>
      <c r="Q44" s="4" t="inlineStr">
        <is>
          <t xml:space="preserve"> </t>
        </is>
      </c>
    </row>
    <row r="45">
      <c r="A45" s="4" t="inlineStr">
        <is>
          <t>Currency translation adjustments</t>
        </is>
      </c>
      <c r="B45" s="5" t="n">
        <v>-913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7988</v>
      </c>
      <c r="O45" s="4" t="inlineStr">
        <is>
          <t xml:space="preserve"> </t>
        </is>
      </c>
      <c r="P45" s="5" t="n">
        <v>6598</v>
      </c>
      <c r="Q45" s="4" t="inlineStr">
        <is>
          <t xml:space="preserve"> </t>
        </is>
      </c>
    </row>
    <row r="46">
      <c r="A46" s="4" t="inlineStr">
        <is>
          <t>Cash flow hedges</t>
        </is>
      </c>
      <c r="B46" s="5" t="n">
        <v>195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9590</v>
      </c>
      <c r="O46" s="4" t="inlineStr">
        <is>
          <t xml:space="preserve"> </t>
        </is>
      </c>
      <c r="P46" s="4" t="inlineStr">
        <is>
          <t xml:space="preserve"> </t>
        </is>
      </c>
      <c r="Q46" s="4" t="inlineStr">
        <is>
          <t xml:space="preserve"> </t>
        </is>
      </c>
    </row>
    <row r="47">
      <c r="A47" s="4" t="inlineStr">
        <is>
          <t>Debt securities available-for-sale</t>
        </is>
      </c>
      <c r="B47" s="5" t="n">
        <v>1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3</v>
      </c>
      <c r="O47" s="4" t="inlineStr">
        <is>
          <t xml:space="preserve"> </t>
        </is>
      </c>
      <c r="P47" s="4" t="inlineStr">
        <is>
          <t xml:space="preserve"> </t>
        </is>
      </c>
      <c r="Q47" s="4" t="inlineStr">
        <is>
          <t xml:space="preserve"> </t>
        </is>
      </c>
    </row>
    <row r="48">
      <c r="A48" s="4" t="inlineStr">
        <is>
          <t>Repurchase and cancellation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63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urchase and cancellation of common stock</t>
        </is>
      </c>
      <c r="B49" s="5" t="n">
        <v>-25001</v>
      </c>
      <c r="C49" s="4" t="inlineStr">
        <is>
          <t xml:space="preserve"> </t>
        </is>
      </c>
      <c r="D49" s="4" t="inlineStr">
        <is>
          <t xml:space="preserve"> </t>
        </is>
      </c>
      <c r="E49" s="4" t="inlineStr">
        <is>
          <t xml:space="preserve"> </t>
        </is>
      </c>
      <c r="F49" s="4" t="inlineStr">
        <is>
          <t xml:space="preserve"> </t>
        </is>
      </c>
      <c r="G49" s="4" t="inlineStr">
        <is>
          <t xml:space="preserve"> </t>
        </is>
      </c>
      <c r="H49" s="6" t="n">
        <v>-7</v>
      </c>
      <c r="I49" s="4" t="inlineStr">
        <is>
          <t xml:space="preserve"> </t>
        </is>
      </c>
      <c r="J49" s="5" t="n">
        <v>-3091</v>
      </c>
      <c r="K49" s="4" t="inlineStr">
        <is>
          <t xml:space="preserve"> </t>
        </is>
      </c>
      <c r="L49" s="5" t="n">
        <v>-21903</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expense</t>
        </is>
      </c>
      <c r="B50" s="5" t="n">
        <v>31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loyee stock relinquished for payment of taxes</t>
        </is>
      </c>
      <c r="B51" s="5"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897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at Sep. 30, 2022</t>
        </is>
      </c>
      <c r="B53" s="5" t="n">
        <v>1182589</v>
      </c>
      <c r="C53" s="4" t="inlineStr">
        <is>
          <t xml:space="preserve"> </t>
        </is>
      </c>
      <c r="D53" s="4" t="inlineStr">
        <is>
          <t xml:space="preserve"> </t>
        </is>
      </c>
      <c r="E53" s="4" t="inlineStr">
        <is>
          <t xml:space="preserve"> </t>
        </is>
      </c>
      <c r="F53" s="4" t="inlineStr">
        <is>
          <t xml:space="preserve"> </t>
        </is>
      </c>
      <c r="G53" s="4" t="inlineStr">
        <is>
          <t xml:space="preserve"> </t>
        </is>
      </c>
      <c r="H53" s="6" t="n">
        <v>389</v>
      </c>
      <c r="I53" s="4" t="inlineStr">
        <is>
          <t xml:space="preserve"> </t>
        </is>
      </c>
      <c r="J53" s="5" t="n">
        <v>0</v>
      </c>
      <c r="K53" s="4" t="inlineStr">
        <is>
          <t xml:space="preserve"> </t>
        </is>
      </c>
      <c r="L53" s="5" t="n">
        <v>1557066</v>
      </c>
      <c r="M53" s="4" t="inlineStr">
        <is>
          <t xml:space="preserve"> </t>
        </is>
      </c>
      <c r="N53" s="5" t="n">
        <v>-426086</v>
      </c>
      <c r="O53" s="4" t="inlineStr">
        <is>
          <t xml:space="preserve"> </t>
        </is>
      </c>
      <c r="P53" s="5" t="n">
        <v>51220</v>
      </c>
      <c r="Q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anges in estimated recoveries</t>
        </is>
      </c>
      <c r="B55" s="5" t="n">
        <v>483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istributions to noncontrolling interest</t>
        </is>
      </c>
      <c r="B56" s="5" t="n">
        <v>-11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127</v>
      </c>
      <c r="Q56" s="4" t="inlineStr">
        <is>
          <t xml:space="preserve"> </t>
        </is>
      </c>
    </row>
    <row r="57">
      <c r="A57" s="4" t="inlineStr">
        <is>
          <t>Noncontrolling Interest, Increase From Contributions</t>
        </is>
      </c>
      <c r="B57" s="5" t="n">
        <v>77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744</v>
      </c>
      <c r="Q57" s="4" t="inlineStr">
        <is>
          <t xml:space="preserve"> </t>
        </is>
      </c>
    </row>
    <row r="58">
      <c r="A58" s="4" t="inlineStr">
        <is>
          <t>Revenues</t>
        </is>
      </c>
      <c r="B58" s="5" t="n">
        <v>244807</v>
      </c>
      <c r="C58" s="5" t="n">
        <v>138398</v>
      </c>
      <c r="D58" s="5" t="n">
        <v>37032</v>
      </c>
      <c r="E58" s="5" t="n">
        <v>14293</v>
      </c>
      <c r="F58" s="5" t="n">
        <v>5508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ng-Lived Assets</t>
        </is>
      </c>
      <c r="B59" s="6" t="n">
        <v>104709</v>
      </c>
      <c r="C59" s="5" t="n">
        <v>80496</v>
      </c>
      <c r="D59" s="5" t="n">
        <v>10762</v>
      </c>
      <c r="E59" s="5" t="n">
        <v>3</v>
      </c>
      <c r="F59" s="5" t="n">
        <v>1344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eginning balance (in shares) at Dec. 31, 2022</t>
        </is>
      </c>
      <c r="B60" s="5" t="n">
        <v>3898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898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eginning balance at Dec. 31, 2022</t>
        </is>
      </c>
      <c r="B61" s="6" t="n">
        <v>1286750</v>
      </c>
      <c r="C61" s="4" t="inlineStr">
        <is>
          <t xml:space="preserve"> </t>
        </is>
      </c>
      <c r="D61" s="4" t="inlineStr">
        <is>
          <t xml:space="preserve"> </t>
        </is>
      </c>
      <c r="E61" s="4" t="inlineStr">
        <is>
          <t xml:space="preserve"> </t>
        </is>
      </c>
      <c r="F61" s="4" t="inlineStr">
        <is>
          <t xml:space="preserve"> </t>
        </is>
      </c>
      <c r="G61" s="6" t="n">
        <v>1286750</v>
      </c>
      <c r="H61" s="4" t="inlineStr">
        <is>
          <t xml:space="preserve"> </t>
        </is>
      </c>
      <c r="I61" s="6" t="n">
        <v>390</v>
      </c>
      <c r="J61" s="4" t="inlineStr">
        <is>
          <t xml:space="preserve"> </t>
        </is>
      </c>
      <c r="K61" s="6" t="n">
        <v>2172</v>
      </c>
      <c r="L61" s="4" t="inlineStr">
        <is>
          <t xml:space="preserve"> </t>
        </is>
      </c>
      <c r="M61" s="6" t="n">
        <v>1573025</v>
      </c>
      <c r="N61" s="5" t="n">
        <v>-347926</v>
      </c>
      <c r="O61" s="6" t="n">
        <v>-347926</v>
      </c>
      <c r="P61" s="4" t="inlineStr">
        <is>
          <t xml:space="preserve"> </t>
        </is>
      </c>
      <c r="Q61" s="6" t="n">
        <v>5908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income</t>
        </is>
      </c>
      <c r="B63" s="5" t="n">
        <v>-539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8629</v>
      </c>
      <c r="M63" s="4" t="inlineStr">
        <is>
          <t xml:space="preserve"> </t>
        </is>
      </c>
      <c r="N63" s="4" t="inlineStr">
        <is>
          <t xml:space="preserve"> </t>
        </is>
      </c>
      <c r="O63" s="4" t="inlineStr">
        <is>
          <t xml:space="preserve"> </t>
        </is>
      </c>
      <c r="P63" s="5" t="n">
        <v>4726</v>
      </c>
      <c r="Q63" s="4" t="inlineStr">
        <is>
          <t xml:space="preserve"> </t>
        </is>
      </c>
    </row>
    <row r="64">
      <c r="A64" s="4" t="inlineStr">
        <is>
          <t>Currency translation adjustments</t>
        </is>
      </c>
      <c r="B64" s="5" t="n">
        <v>-15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101</v>
      </c>
      <c r="O64" s="4" t="inlineStr">
        <is>
          <t xml:space="preserve"> </t>
        </is>
      </c>
      <c r="P64" s="5" t="n">
        <v>2551</v>
      </c>
      <c r="Q64" s="4" t="inlineStr">
        <is>
          <t xml:space="preserve"> </t>
        </is>
      </c>
    </row>
    <row r="65">
      <c r="A65" s="4" t="inlineStr">
        <is>
          <t>Cash flow hedges</t>
        </is>
      </c>
      <c r="B65" s="5" t="n">
        <v>-48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831</v>
      </c>
      <c r="O65" s="4" t="inlineStr">
        <is>
          <t xml:space="preserve"> </t>
        </is>
      </c>
      <c r="P65" s="4" t="inlineStr">
        <is>
          <t xml:space="preserve"> </t>
        </is>
      </c>
      <c r="Q65" s="4" t="inlineStr">
        <is>
          <t xml:space="preserve"> </t>
        </is>
      </c>
    </row>
    <row r="66">
      <c r="A66" s="4" t="inlineStr">
        <is>
          <t>Debt securities available-for-sale</t>
        </is>
      </c>
      <c r="B66" s="5" t="n">
        <v>12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28</v>
      </c>
      <c r="O66" s="4" t="inlineStr">
        <is>
          <t xml:space="preserve"> </t>
        </is>
      </c>
      <c r="P66" s="4" t="inlineStr">
        <is>
          <t xml:space="preserve"> </t>
        </is>
      </c>
      <c r="Q66" s="4" t="inlineStr">
        <is>
          <t xml:space="preserve"> </t>
        </is>
      </c>
    </row>
    <row r="67">
      <c r="A67" s="4" t="inlineStr">
        <is>
          <t>Vesting of restricted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esting of restricted stock</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6" t="n">
        <v>2</v>
      </c>
      <c r="I68" s="4" t="inlineStr">
        <is>
          <t xml:space="preserve"> </t>
        </is>
      </c>
      <c r="J68" s="5" t="n">
        <v>-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based compensation expense</t>
        </is>
      </c>
      <c r="B69" s="5" t="n">
        <v>37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79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mployee stock relinquished for payment of taxes</t>
        </is>
      </c>
      <c r="B70" s="6" t="n">
        <v>-568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68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in shares)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917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1224709</v>
      </c>
      <c r="H72" s="4" t="inlineStr">
        <is>
          <t xml:space="preserve"> </t>
        </is>
      </c>
      <c r="I72" s="6" t="n">
        <v>392</v>
      </c>
      <c r="J72" s="4" t="inlineStr">
        <is>
          <t xml:space="preserve"> </t>
        </is>
      </c>
      <c r="K72" s="5" t="n">
        <v>285</v>
      </c>
      <c r="L72" s="4" t="inlineStr">
        <is>
          <t xml:space="preserve"> </t>
        </is>
      </c>
      <c r="M72" s="5" t="n">
        <v>1514396</v>
      </c>
      <c r="N72" s="4" t="inlineStr">
        <is>
          <t xml:space="preserve"> </t>
        </is>
      </c>
      <c r="O72" s="5" t="n">
        <v>-356730</v>
      </c>
      <c r="P72" s="4" t="inlineStr">
        <is>
          <t xml:space="preserve"> </t>
        </is>
      </c>
      <c r="Q72" s="5" t="n">
        <v>66366</v>
      </c>
    </row>
    <row r="73">
      <c r="A73" s="4" t="inlineStr">
        <is>
          <t>Beginning balance (in shares) at Dec. 31, 2022</t>
        </is>
      </c>
      <c r="B73" s="5" t="n">
        <v>3898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898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ginning balance at Dec. 31, 2022</t>
        </is>
      </c>
      <c r="B74" s="6" t="n">
        <v>1286750</v>
      </c>
      <c r="C74" s="4" t="inlineStr">
        <is>
          <t xml:space="preserve"> </t>
        </is>
      </c>
      <c r="D74" s="4" t="inlineStr">
        <is>
          <t xml:space="preserve"> </t>
        </is>
      </c>
      <c r="E74" s="4" t="inlineStr">
        <is>
          <t xml:space="preserve"> </t>
        </is>
      </c>
      <c r="F74" s="4" t="inlineStr">
        <is>
          <t xml:space="preserve"> </t>
        </is>
      </c>
      <c r="G74" s="5" t="n">
        <v>1286750</v>
      </c>
      <c r="H74" s="4" t="inlineStr">
        <is>
          <t xml:space="preserve"> </t>
        </is>
      </c>
      <c r="I74" s="6" t="n">
        <v>390</v>
      </c>
      <c r="J74" s="4" t="inlineStr">
        <is>
          <t xml:space="preserve"> </t>
        </is>
      </c>
      <c r="K74" s="5" t="n">
        <v>2172</v>
      </c>
      <c r="L74" s="4" t="inlineStr">
        <is>
          <t xml:space="preserve"> </t>
        </is>
      </c>
      <c r="M74" s="5" t="n">
        <v>1573025</v>
      </c>
      <c r="N74" s="5" t="n">
        <v>-347926</v>
      </c>
      <c r="O74" s="5" t="n">
        <v>-347926</v>
      </c>
      <c r="P74" s="4" t="inlineStr">
        <is>
          <t xml:space="preserve"> </t>
        </is>
      </c>
      <c r="Q74" s="5" t="n">
        <v>5908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sh flow hedges</t>
        </is>
      </c>
      <c r="B76" s="5" t="n">
        <v>-677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securities available-for-sale</t>
        </is>
      </c>
      <c r="B77" s="6" t="n">
        <v>2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nding balance (in shares) at Sep. 30, 2023</t>
        </is>
      </c>
      <c r="B78" s="5" t="n">
        <v>3924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9243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nding balance at Sep. 30, 2023</t>
        </is>
      </c>
      <c r="B79" s="6" t="n">
        <v>1189987</v>
      </c>
      <c r="C79" s="4" t="inlineStr">
        <is>
          <t xml:space="preserve"> </t>
        </is>
      </c>
      <c r="D79" s="4" t="inlineStr">
        <is>
          <t xml:space="preserve"> </t>
        </is>
      </c>
      <c r="E79" s="4" t="inlineStr">
        <is>
          <t xml:space="preserve"> </t>
        </is>
      </c>
      <c r="F79" s="4" t="inlineStr">
        <is>
          <t xml:space="preserve"> </t>
        </is>
      </c>
      <c r="G79" s="5" t="n">
        <v>1189987</v>
      </c>
      <c r="H79" s="4" t="inlineStr">
        <is>
          <t xml:space="preserve"> </t>
        </is>
      </c>
      <c r="I79" s="6" t="n">
        <v>392</v>
      </c>
      <c r="J79" s="4" t="inlineStr">
        <is>
          <t xml:space="preserve"> </t>
        </is>
      </c>
      <c r="K79" s="5" t="n">
        <v>4157</v>
      </c>
      <c r="L79" s="4" t="inlineStr">
        <is>
          <t xml:space="preserve"> </t>
        </is>
      </c>
      <c r="M79" s="5" t="n">
        <v>1498330</v>
      </c>
      <c r="N79" s="5" t="n">
        <v>-387289</v>
      </c>
      <c r="O79" s="5" t="n">
        <v>-387289</v>
      </c>
      <c r="P79" s="4" t="inlineStr">
        <is>
          <t xml:space="preserve"> </t>
        </is>
      </c>
      <c r="Q79" s="5" t="n">
        <v>74397</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hanges in estimated recoveries</t>
        </is>
      </c>
      <c r="B81" s="5" t="n">
        <v>638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enues</t>
        </is>
      </c>
      <c r="B82" s="5" t="n">
        <v>581136</v>
      </c>
      <c r="C82" s="5" t="n">
        <v>258848</v>
      </c>
      <c r="D82" s="5" t="n">
        <v>99547</v>
      </c>
      <c r="E82" s="5" t="n">
        <v>69383</v>
      </c>
      <c r="F82" s="5" t="n">
        <v>15335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eginning balance (in shares) at Mar.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917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eginning balance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5" t="n">
        <v>1224709</v>
      </c>
      <c r="H84" s="4" t="inlineStr">
        <is>
          <t xml:space="preserve"> </t>
        </is>
      </c>
      <c r="I84" s="6" t="n">
        <v>392</v>
      </c>
      <c r="J84" s="4" t="inlineStr">
        <is>
          <t xml:space="preserve"> </t>
        </is>
      </c>
      <c r="K84" s="5" t="n">
        <v>285</v>
      </c>
      <c r="L84" s="4" t="inlineStr">
        <is>
          <t xml:space="preserve"> </t>
        </is>
      </c>
      <c r="M84" s="5" t="n">
        <v>1514396</v>
      </c>
      <c r="N84" s="4" t="inlineStr">
        <is>
          <t xml:space="preserve"> </t>
        </is>
      </c>
      <c r="O84" s="5" t="n">
        <v>-356730</v>
      </c>
      <c r="P84" s="4" t="inlineStr">
        <is>
          <t xml:space="preserve"> </t>
        </is>
      </c>
      <c r="Q84" s="5" t="n">
        <v>66366</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t income</t>
        </is>
      </c>
      <c r="B86" s="5" t="n">
        <v>116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804</v>
      </c>
      <c r="M86" s="4" t="inlineStr">
        <is>
          <t xml:space="preserve"> </t>
        </is>
      </c>
      <c r="N86" s="4" t="inlineStr">
        <is>
          <t xml:space="preserve"> </t>
        </is>
      </c>
      <c r="O86" s="4" t="inlineStr">
        <is>
          <t xml:space="preserve"> </t>
        </is>
      </c>
      <c r="P86" s="5" t="n">
        <v>4964</v>
      </c>
      <c r="Q86" s="4" t="inlineStr">
        <is>
          <t xml:space="preserve"> </t>
        </is>
      </c>
    </row>
    <row r="87">
      <c r="A87" s="4" t="inlineStr">
        <is>
          <t>Currency translation adjustments</t>
        </is>
      </c>
      <c r="B87" s="5" t="n">
        <v>708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091</v>
      </c>
      <c r="O87" s="4" t="inlineStr">
        <is>
          <t xml:space="preserve"> </t>
        </is>
      </c>
      <c r="P87" s="5" t="n">
        <v>3992</v>
      </c>
      <c r="Q87" s="4" t="inlineStr">
        <is>
          <t xml:space="preserve"> </t>
        </is>
      </c>
    </row>
    <row r="88">
      <c r="A88" s="4" t="inlineStr">
        <is>
          <t>Cash flow hedges</t>
        </is>
      </c>
      <c r="B88" s="5" t="n">
        <v>571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5719</v>
      </c>
      <c r="O88" s="4" t="inlineStr">
        <is>
          <t xml:space="preserve"> </t>
        </is>
      </c>
      <c r="P88" s="4" t="inlineStr">
        <is>
          <t xml:space="preserve"> </t>
        </is>
      </c>
      <c r="Q88" s="4" t="inlineStr">
        <is>
          <t xml:space="preserve"> </t>
        </is>
      </c>
    </row>
    <row r="89">
      <c r="A89" s="4" t="inlineStr">
        <is>
          <t>Debt securities available-for-sale</t>
        </is>
      </c>
      <c r="B89" s="5" t="n">
        <v>-8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80</v>
      </c>
      <c r="O89" s="4" t="inlineStr">
        <is>
          <t xml:space="preserve"> </t>
        </is>
      </c>
      <c r="P89" s="4" t="inlineStr">
        <is>
          <t xml:space="preserve"> </t>
        </is>
      </c>
      <c r="Q89" s="4" t="inlineStr">
        <is>
          <t xml:space="preserve"> </t>
        </is>
      </c>
    </row>
    <row r="90">
      <c r="A90" s="4" t="inlineStr">
        <is>
          <t>Vesting of restricted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72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based compensation expense</t>
        </is>
      </c>
      <c r="B91" s="5" t="n">
        <v>27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71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mployee stock relinquished for payment of taxes</t>
        </is>
      </c>
      <c r="B92" s="5" t="n">
        <v>-4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5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nding balance (in shares)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9242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nding balance at Jun. 30, 2023</t>
        </is>
      </c>
      <c r="B94" s="4" t="inlineStr">
        <is>
          <t xml:space="preserve"> </t>
        </is>
      </c>
      <c r="C94" s="4" t="inlineStr">
        <is>
          <t xml:space="preserve"> </t>
        </is>
      </c>
      <c r="D94" s="4" t="inlineStr">
        <is>
          <t xml:space="preserve"> </t>
        </is>
      </c>
      <c r="E94" s="4" t="inlineStr">
        <is>
          <t xml:space="preserve"> </t>
        </is>
      </c>
      <c r="F94" s="4" t="inlineStr">
        <is>
          <t xml:space="preserve"> </t>
        </is>
      </c>
      <c r="G94" s="5" t="n">
        <v>1239674</v>
      </c>
      <c r="H94" s="4" t="inlineStr">
        <is>
          <t xml:space="preserve"> </t>
        </is>
      </c>
      <c r="I94" s="6" t="n">
        <v>392</v>
      </c>
      <c r="J94" s="4" t="inlineStr">
        <is>
          <t xml:space="preserve"> </t>
        </is>
      </c>
      <c r="K94" s="5" t="n">
        <v>2541</v>
      </c>
      <c r="L94" s="4" t="inlineStr">
        <is>
          <t xml:space="preserve"> </t>
        </is>
      </c>
      <c r="M94" s="5" t="n">
        <v>1510592</v>
      </c>
      <c r="N94" s="5" t="n">
        <v>-348000</v>
      </c>
      <c r="O94" s="5" t="n">
        <v>-348000</v>
      </c>
      <c r="P94" s="4" t="inlineStr">
        <is>
          <t xml:space="preserve"> </t>
        </is>
      </c>
      <c r="Q94" s="5" t="n">
        <v>74149</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istributions to noncontrolling interest</t>
        </is>
      </c>
      <c r="B96" s="5" t="n">
        <v>-117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173</v>
      </c>
      <c r="Q96" s="4" t="inlineStr">
        <is>
          <t xml:space="preserve"> </t>
        </is>
      </c>
    </row>
    <row r="97">
      <c r="A97" s="4" t="inlineStr">
        <is>
          <t>Net income</t>
        </is>
      </c>
      <c r="B97" s="5" t="n">
        <v>-815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2262</v>
      </c>
      <c r="M97" s="4" t="inlineStr">
        <is>
          <t xml:space="preserve"> </t>
        </is>
      </c>
      <c r="N97" s="4" t="inlineStr">
        <is>
          <t xml:space="preserve"> </t>
        </is>
      </c>
      <c r="O97" s="4" t="inlineStr">
        <is>
          <t xml:space="preserve"> </t>
        </is>
      </c>
      <c r="P97" s="5" t="n">
        <v>4111</v>
      </c>
      <c r="Q97" s="4" t="inlineStr">
        <is>
          <t xml:space="preserve"> </t>
        </is>
      </c>
    </row>
    <row r="98">
      <c r="A98" s="4" t="inlineStr">
        <is>
          <t>Currency translation adjustments</t>
        </is>
      </c>
      <c r="B98" s="5" t="n">
        <v>-3427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31603</v>
      </c>
      <c r="O98" s="4" t="inlineStr">
        <is>
          <t xml:space="preserve"> </t>
        </is>
      </c>
      <c r="P98" s="5" t="n">
        <v>-2676</v>
      </c>
      <c r="Q98" s="4" t="inlineStr">
        <is>
          <t xml:space="preserve"> </t>
        </is>
      </c>
    </row>
    <row r="99">
      <c r="A99" s="4" t="inlineStr">
        <is>
          <t>Cash flow hedges</t>
        </is>
      </c>
      <c r="B99" s="5" t="n">
        <v>-76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7660</v>
      </c>
      <c r="O99" s="4" t="inlineStr">
        <is>
          <t xml:space="preserve"> </t>
        </is>
      </c>
      <c r="P99" s="4" t="inlineStr">
        <is>
          <t xml:space="preserve"> </t>
        </is>
      </c>
      <c r="Q99" s="4" t="inlineStr">
        <is>
          <t xml:space="preserve"> </t>
        </is>
      </c>
    </row>
    <row r="100">
      <c r="A100" s="4" t="inlineStr">
        <is>
          <t>Debt securities available-for-sale</t>
        </is>
      </c>
      <c r="B100" s="5" t="n">
        <v>-2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26</v>
      </c>
      <c r="O100" s="4" t="inlineStr">
        <is>
          <t xml:space="preserve"> </t>
        </is>
      </c>
      <c r="P100" s="4" t="inlineStr">
        <is>
          <t xml:space="preserve"> </t>
        </is>
      </c>
      <c r="Q100" s="4" t="inlineStr">
        <is>
          <t xml:space="preserve"> </t>
        </is>
      </c>
    </row>
    <row r="101">
      <c r="A101" s="4" t="inlineStr">
        <is>
          <t>Vesting of restricted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hare-based compensation expense</t>
        </is>
      </c>
      <c r="B102" s="5" t="n">
        <v>162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629</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mployee stock relinquished for payment of taxes</t>
        </is>
      </c>
      <c r="B103" s="6" t="n">
        <v>-1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3</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nding balance (in shares) at Sep. 30, 2023</t>
        </is>
      </c>
      <c r="B104" s="5" t="n">
        <v>39243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9243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nding balance at Sep. 30, 2023</t>
        </is>
      </c>
      <c r="B105" s="6" t="n">
        <v>1189987</v>
      </c>
      <c r="C105" s="4" t="inlineStr">
        <is>
          <t xml:space="preserve"> </t>
        </is>
      </c>
      <c r="D105" s="4" t="inlineStr">
        <is>
          <t xml:space="preserve"> </t>
        </is>
      </c>
      <c r="E105" s="4" t="inlineStr">
        <is>
          <t xml:space="preserve"> </t>
        </is>
      </c>
      <c r="F105" s="4" t="inlineStr">
        <is>
          <t xml:space="preserve"> </t>
        </is>
      </c>
      <c r="G105" s="6" t="n">
        <v>1189987</v>
      </c>
      <c r="H105" s="4" t="inlineStr">
        <is>
          <t xml:space="preserve"> </t>
        </is>
      </c>
      <c r="I105" s="6" t="n">
        <v>392</v>
      </c>
      <c r="J105" s="4" t="inlineStr">
        <is>
          <t xml:space="preserve"> </t>
        </is>
      </c>
      <c r="K105" s="6" t="n">
        <v>4157</v>
      </c>
      <c r="L105" s="4" t="inlineStr">
        <is>
          <t xml:space="preserve"> </t>
        </is>
      </c>
      <c r="M105" s="6" t="n">
        <v>1498330</v>
      </c>
      <c r="N105" s="6" t="n">
        <v>-387289</v>
      </c>
      <c r="O105" s="6" t="n">
        <v>-387289</v>
      </c>
      <c r="P105" s="4" t="inlineStr">
        <is>
          <t xml:space="preserve"> </t>
        </is>
      </c>
      <c r="Q105" s="6" t="n">
        <v>74397</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hanges in estimated recoveries</t>
        </is>
      </c>
      <c r="B107" s="5" t="n">
        <v>2215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istributions to noncontrolling interest</t>
        </is>
      </c>
      <c r="B108" s="5" t="n">
        <v>-118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187</v>
      </c>
      <c r="Q108" s="4" t="inlineStr">
        <is>
          <t xml:space="preserve"> </t>
        </is>
      </c>
    </row>
    <row r="109">
      <c r="A109" s="4" t="inlineStr">
        <is>
          <t>Revenues</t>
        </is>
      </c>
      <c r="B109" s="5" t="n">
        <v>216430</v>
      </c>
      <c r="C109" s="5" t="n">
        <v>105456</v>
      </c>
      <c r="D109" s="5" t="n">
        <v>30978</v>
      </c>
      <c r="E109" s="5" t="n">
        <v>24749</v>
      </c>
      <c r="F109" s="5" t="n">
        <v>55247</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ong-Lived Assets</t>
        </is>
      </c>
      <c r="B110" s="6" t="n">
        <v>85718</v>
      </c>
      <c r="C110" s="6" t="n">
        <v>61788</v>
      </c>
      <c r="D110" s="6" t="n">
        <v>11233</v>
      </c>
      <c r="E110" s="6" t="n">
        <v>3</v>
      </c>
      <c r="F110" s="6" t="n">
        <v>12694</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Net income</t>
        </is>
      </c>
      <c r="B4" s="6" t="n">
        <v>-60894</v>
      </c>
      <c r="C4" s="6" t="n">
        <v>100936</v>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Share-Based Payment Arrangement, Noncash Expense</t>
        </is>
      </c>
      <c r="B6" s="5" t="n">
        <v>8143</v>
      </c>
      <c r="C6" s="5" t="n">
        <v>10841</v>
      </c>
    </row>
    <row r="7">
      <c r="A7" s="4" t="inlineStr">
        <is>
          <t>Depreciation, amortization and impairment</t>
        </is>
      </c>
      <c r="B7" s="5" t="n">
        <v>15381</v>
      </c>
      <c r="C7" s="5" t="n">
        <v>11384</v>
      </c>
    </row>
    <row r="8">
      <c r="A8" s="4" t="inlineStr">
        <is>
          <t>Gain (Loss) on Extinguishment of Debt</t>
        </is>
      </c>
      <c r="B8" s="5" t="n">
        <v>-343</v>
      </c>
      <c r="C8" s="5" t="n">
        <v>0</v>
      </c>
    </row>
    <row r="9">
      <c r="A9" s="4" t="inlineStr">
        <is>
          <t>Amortization of Debt Issuance Costs and Discounts</t>
        </is>
      </c>
      <c r="B9" s="5" t="n">
        <v>7045</v>
      </c>
      <c r="C9" s="5" t="n">
        <v>7653</v>
      </c>
    </row>
    <row r="10">
      <c r="A10" s="4" t="inlineStr">
        <is>
          <t>Financing Receivable, Allowance For Credit Loss, Changes In Estimated Recoveries</t>
        </is>
      </c>
      <c r="B10" s="5" t="n">
        <v>-6380</v>
      </c>
      <c r="C10" s="5" t="n">
        <v>-134817</v>
      </c>
    </row>
    <row r="11">
      <c r="A11" s="4" t="inlineStr">
        <is>
          <t>Deferred Income Taxes and Tax Credits</t>
        </is>
      </c>
      <c r="B11" s="5" t="n">
        <v>-26276</v>
      </c>
      <c r="C11" s="5" t="n">
        <v>8710</v>
      </c>
    </row>
    <row r="12">
      <c r="A12" s="4" t="inlineStr">
        <is>
          <t>Realized Gain (Loss), Foreign Currency Transaction, before Tax</t>
        </is>
      </c>
      <c r="B12" s="5" t="n">
        <v>-31783</v>
      </c>
      <c r="C12" s="5" t="n">
        <v>21356</v>
      </c>
    </row>
    <row r="13">
      <c r="A13" s="4" t="inlineStr">
        <is>
          <t>Equity Securities, FV-NI, Realized Gain (Loss)</t>
        </is>
      </c>
      <c r="B13" s="5" t="n">
        <v>1094</v>
      </c>
      <c r="C13" s="5" t="n">
        <v>-175</v>
      </c>
    </row>
    <row r="14">
      <c r="A14" s="4" t="inlineStr">
        <is>
          <t>Other Noncash Income (Expense)</t>
        </is>
      </c>
      <c r="B14" s="5" t="n">
        <v>-1318</v>
      </c>
      <c r="C14" s="5" t="n">
        <v>159</v>
      </c>
    </row>
    <row r="15">
      <c r="A15" s="3" t="inlineStr">
        <is>
          <t>Increase (Decrease) in Operating Capital [Abstract]</t>
        </is>
      </c>
      <c r="B15" s="4" t="inlineStr">
        <is>
          <t xml:space="preserve"> </t>
        </is>
      </c>
      <c r="C15" s="4" t="inlineStr">
        <is>
          <t xml:space="preserve"> </t>
        </is>
      </c>
    </row>
    <row r="16">
      <c r="A16" s="4" t="inlineStr">
        <is>
          <t>Increase (Decrease) in Other Operating Assets</t>
        </is>
      </c>
      <c r="B16" s="5" t="n">
        <v>1111</v>
      </c>
      <c r="C16" s="5" t="n">
        <v>-2547</v>
      </c>
    </row>
    <row r="17">
      <c r="A17" s="4" t="inlineStr">
        <is>
          <t>Increase (Decrease) in Accounts Payable</t>
        </is>
      </c>
      <c r="B17" s="5" t="n">
        <v>-1123</v>
      </c>
      <c r="C17" s="5" t="n">
        <v>3028</v>
      </c>
    </row>
    <row r="18">
      <c r="A18" s="4" t="inlineStr">
        <is>
          <t>Increase (Decrease) in Income Taxes</t>
        </is>
      </c>
      <c r="B18" s="5" t="n">
        <v>-18259</v>
      </c>
      <c r="C18" s="5" t="n">
        <v>-155</v>
      </c>
    </row>
    <row r="19">
      <c r="A19" s="4" t="inlineStr">
        <is>
          <t>Increase (Decrease) in Other Accrued Liabilities</t>
        </is>
      </c>
      <c r="B19" s="5" t="n">
        <v>-4685</v>
      </c>
      <c r="C19" s="5" t="n">
        <v>-7655</v>
      </c>
    </row>
    <row r="20">
      <c r="A20" s="4" t="inlineStr">
        <is>
          <t>Increase (Decrease) in Other Operating Liabilities</t>
        </is>
      </c>
      <c r="B20" s="5" t="n">
        <v>385</v>
      </c>
      <c r="C20" s="5" t="n">
        <v>-22521</v>
      </c>
    </row>
    <row r="21">
      <c r="A21" s="4" t="inlineStr">
        <is>
          <t>Increase (Decrease) In Operating Lease Asset (Liability)</t>
        </is>
      </c>
      <c r="B21" s="5" t="n">
        <v>-370</v>
      </c>
      <c r="C21" s="5" t="n">
        <v>389</v>
      </c>
    </row>
    <row r="22">
      <c r="A22" s="4" t="inlineStr">
        <is>
          <t>Net Cash Provided by (Used in) Operating Activities, Total</t>
        </is>
      </c>
      <c r="B22" s="5" t="n">
        <v>-118272</v>
      </c>
      <c r="C22" s="5" t="n">
        <v>-3414</v>
      </c>
    </row>
    <row r="23">
      <c r="A23" s="3" t="inlineStr">
        <is>
          <t>Net Cash Provided by (Used in) Investing Activities [Abstract]</t>
        </is>
      </c>
      <c r="B23" s="4" t="inlineStr">
        <is>
          <t xml:space="preserve"> </t>
        </is>
      </c>
      <c r="C23" s="4" t="inlineStr">
        <is>
          <t xml:space="preserve"> </t>
        </is>
      </c>
    </row>
    <row r="24">
      <c r="A24" s="4" t="inlineStr">
        <is>
          <t>Payments to Acquire Property, Plant, and Equipment</t>
        </is>
      </c>
      <c r="B24" s="5" t="n">
        <v>-2306</v>
      </c>
      <c r="C24" s="5" t="n">
        <v>-10698</v>
      </c>
    </row>
    <row r="25">
      <c r="A25" s="4" t="inlineStr">
        <is>
          <t>Payments to Acquire Finance Receivables</t>
        </is>
      </c>
      <c r="B25" s="5" t="n">
        <v>-875373</v>
      </c>
      <c r="C25" s="5" t="n">
        <v>-561901</v>
      </c>
    </row>
    <row r="26">
      <c r="A26" s="4" t="inlineStr">
        <is>
          <t>Proceeds From Recovery Of Negative Financing Receivable Allowance</t>
        </is>
      </c>
      <c r="B26" s="5" t="n">
        <v>695386</v>
      </c>
      <c r="C26" s="5" t="n">
        <v>765732</v>
      </c>
    </row>
    <row r="27">
      <c r="A27" s="4" t="inlineStr">
        <is>
          <t>Payments For (Proceeds From) Marketable Securities)</t>
        </is>
      </c>
      <c r="B27" s="5" t="n">
        <v>-60058</v>
      </c>
      <c r="C27" s="5" t="n">
        <v>-2292</v>
      </c>
    </row>
    <row r="28">
      <c r="A28" s="4" t="inlineStr">
        <is>
          <t>Proceeds from Sale and Maturity of Marketable Securities</t>
        </is>
      </c>
      <c r="B28" s="5" t="n">
        <v>62762</v>
      </c>
      <c r="C28" s="5" t="n">
        <v>4565</v>
      </c>
    </row>
    <row r="29">
      <c r="A29" s="4" t="inlineStr">
        <is>
          <t>Net Cash Provided by (Used in) Investing Activities, Total</t>
        </is>
      </c>
      <c r="B29" s="5" t="n">
        <v>-179589</v>
      </c>
      <c r="C29" s="5" t="n">
        <v>195406</v>
      </c>
    </row>
    <row r="30">
      <c r="A30" s="3" t="inlineStr">
        <is>
          <t>Net Cash Provided by (Used in) Financing Activities [Abstract]</t>
        </is>
      </c>
      <c r="B30" s="4" t="inlineStr">
        <is>
          <t xml:space="preserve"> </t>
        </is>
      </c>
      <c r="C30" s="4" t="inlineStr">
        <is>
          <t xml:space="preserve"> </t>
        </is>
      </c>
    </row>
    <row r="31">
      <c r="A31" s="4" t="inlineStr">
        <is>
          <t>Proceeds from Long-Term Lines of Credit</t>
        </is>
      </c>
      <c r="B31" s="5" t="n">
        <v>695651</v>
      </c>
      <c r="C31" s="5" t="n">
        <v>1343434</v>
      </c>
    </row>
    <row r="32">
      <c r="A32" s="4" t="inlineStr">
        <is>
          <t>Repayments of Long-Term Lines of Credit</t>
        </is>
      </c>
      <c r="B32" s="5" t="n">
        <v>-389658</v>
      </c>
      <c r="C32" s="5" t="n">
        <v>-1389371</v>
      </c>
    </row>
    <row r="33">
      <c r="A33" s="4" t="inlineStr">
        <is>
          <t>Repayments of Convertible Debt</t>
        </is>
      </c>
      <c r="B33" s="5" t="n">
        <v>345000</v>
      </c>
      <c r="C33" s="5" t="n">
        <v>0</v>
      </c>
    </row>
    <row r="34">
      <c r="A34" s="4" t="inlineStr">
        <is>
          <t>Proceeds from Issuance of Other Long-Term Debt</t>
        </is>
      </c>
      <c r="B34" s="5" t="n">
        <v>400000</v>
      </c>
      <c r="C34" s="5" t="n">
        <v>0</v>
      </c>
    </row>
    <row r="35">
      <c r="A35" s="4" t="inlineStr">
        <is>
          <t>Repayments of Other Long-Term Debt</t>
        </is>
      </c>
      <c r="B35" s="5" t="n">
        <v>-7500</v>
      </c>
      <c r="C35" s="5" t="n">
        <v>-7500</v>
      </c>
    </row>
    <row r="36">
      <c r="A36" s="4" t="inlineStr">
        <is>
          <t>Payments On Senior Notes</t>
        </is>
      </c>
      <c r="B36" s="5" t="n">
        <v>-3657</v>
      </c>
      <c r="C36" s="5" t="n">
        <v>0</v>
      </c>
    </row>
    <row r="37">
      <c r="A37" s="4" t="inlineStr">
        <is>
          <t>Payments for Repurchase of Common Stock</t>
        </is>
      </c>
      <c r="B37" s="5" t="n">
        <v>0</v>
      </c>
      <c r="C37" s="5" t="n">
        <v>-111371</v>
      </c>
    </row>
    <row r="38">
      <c r="A38" s="4" t="inlineStr">
        <is>
          <t>Payments of Financing Costs</t>
        </is>
      </c>
      <c r="B38" s="5" t="n">
        <v>-5323</v>
      </c>
      <c r="C38" s="5" t="n">
        <v>-7798</v>
      </c>
    </row>
    <row r="39">
      <c r="A39" s="4" t="inlineStr">
        <is>
          <t>Payment, Tax Withholding, Share-Based Payment Arrangement</t>
        </is>
      </c>
      <c r="B39" s="5" t="n">
        <v>-6155</v>
      </c>
      <c r="C39" s="5" t="n">
        <v>-8438</v>
      </c>
    </row>
    <row r="40">
      <c r="A40" s="4" t="inlineStr">
        <is>
          <t>Payments to Noncontrolling Interests</t>
        </is>
      </c>
      <c r="B40" s="5" t="n">
        <v>-2360</v>
      </c>
      <c r="C40" s="5" t="n">
        <v>-4621</v>
      </c>
    </row>
    <row r="41">
      <c r="A41" s="4" t="inlineStr">
        <is>
          <t>Proceeds from Noncontrolling Interests</t>
        </is>
      </c>
      <c r="B41" s="5" t="n">
        <v>0</v>
      </c>
      <c r="C41" s="5" t="n">
        <v>9343</v>
      </c>
    </row>
    <row r="42">
      <c r="A42" s="4" t="inlineStr">
        <is>
          <t>Net Change Interest-Bearing Deposits, Foreign</t>
        </is>
      </c>
      <c r="B42" s="5" t="n">
        <v>-7747</v>
      </c>
      <c r="C42" s="5" t="n">
        <v>-13732</v>
      </c>
    </row>
    <row r="43">
      <c r="A43" s="4" t="inlineStr">
        <is>
          <t>Net Cash Provided by (Used in) Financing Activities, Total</t>
        </is>
      </c>
      <c r="B43" s="5" t="n">
        <v>328251</v>
      </c>
      <c r="C43" s="5" t="n">
        <v>-190054</v>
      </c>
    </row>
    <row r="44">
      <c r="A44" s="4" t="inlineStr">
        <is>
          <t>Effect of Exchange Rate on Cash, Cash Equivalents, Restricted Cash, and Restricted Cash Equivalents, Continuing Operations</t>
        </is>
      </c>
      <c r="B44" s="5" t="n">
        <v>3270</v>
      </c>
      <c r="C44" s="5" t="n">
        <v>-31927</v>
      </c>
    </row>
    <row r="45">
      <c r="A45" s="4" t="inlineStr">
        <is>
          <t>Cash, Cash Equivalents, Restricted Cash, and Restricted Cash Equivalents, Period Increase (Decrease), Including Exchange Rate Effect, Total</t>
        </is>
      </c>
      <c r="B45" s="5" t="n">
        <v>33660</v>
      </c>
      <c r="C45" s="5" t="n">
        <v>-29989</v>
      </c>
    </row>
    <row r="46">
      <c r="A46" s="4" t="inlineStr">
        <is>
          <t>Cash, Cash Equivalents, Restricted Cash, and Restricted Cash Equivalents, Beginning Balance</t>
        </is>
      </c>
      <c r="B46" s="5" t="n">
        <v>84758</v>
      </c>
      <c r="C46" s="5" t="n">
        <v>89072</v>
      </c>
    </row>
    <row r="47">
      <c r="A47" s="4" t="inlineStr">
        <is>
          <t>Cash, Cash Equivalents, Restricted Cash, and Restricted Cash Equivalents, Ending Balance</t>
        </is>
      </c>
      <c r="B47" s="5" t="n">
        <v>118418</v>
      </c>
      <c r="C47" s="5" t="n">
        <v>59083</v>
      </c>
    </row>
    <row r="48">
      <c r="A48" s="3" t="inlineStr">
        <is>
          <t>Supplemental Cash Flow Information [Abstract]</t>
        </is>
      </c>
      <c r="B48" s="4" t="inlineStr">
        <is>
          <t xml:space="preserve"> </t>
        </is>
      </c>
      <c r="C48" s="4" t="inlineStr">
        <is>
          <t xml:space="preserve"> </t>
        </is>
      </c>
    </row>
    <row r="49">
      <c r="A49" s="4" t="inlineStr">
        <is>
          <t>Interest Paid, Excluding Capitalized Interest, Operating Activities</t>
        </is>
      </c>
      <c r="B49" s="5" t="n">
        <v>111344</v>
      </c>
      <c r="C49" s="5" t="n">
        <v>87912</v>
      </c>
    </row>
    <row r="50">
      <c r="A50" s="4" t="inlineStr">
        <is>
          <t>Income Taxes Paid</t>
        </is>
      </c>
      <c r="B50" s="5" t="n">
        <v>28479</v>
      </c>
      <c r="C50" s="5" t="n">
        <v>21086</v>
      </c>
    </row>
    <row r="51">
      <c r="A51" s="3" t="inlineStr">
        <is>
          <t>Cash, Cash Equivalents, Restricted Cash, and Restricted Cash Equivalents [Abstract]</t>
        </is>
      </c>
      <c r="B51" s="4" t="inlineStr">
        <is>
          <t xml:space="preserve"> </t>
        </is>
      </c>
      <c r="C51" s="4" t="inlineStr">
        <is>
          <t xml:space="preserve"> </t>
        </is>
      </c>
    </row>
    <row r="52">
      <c r="A52" s="4" t="inlineStr">
        <is>
          <t>Cash and Cash Equivalents, at Carrying Value</t>
        </is>
      </c>
      <c r="B52" s="5" t="n">
        <v>105172</v>
      </c>
      <c r="C52" s="5" t="n">
        <v>57991</v>
      </c>
    </row>
    <row r="53">
      <c r="A53" s="4" t="inlineStr">
        <is>
          <t>Restricted Cash and Cash Equivalents</t>
        </is>
      </c>
      <c r="B53" s="5" t="n">
        <v>13246</v>
      </c>
      <c r="C53" s="5" t="n">
        <v>1092</v>
      </c>
    </row>
    <row r="54">
      <c r="A54" s="4" t="inlineStr">
        <is>
          <t>Cash, Cash Equivalents, Restricted Cash, and Restricted Cash Equivalents</t>
        </is>
      </c>
      <c r="B54" s="6" t="n">
        <v>118418</v>
      </c>
      <c r="C54" s="6" t="n">
        <v>590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ature of operations :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consumer bankruptcy accounts in the United States ("U.S."). Basis of presentation :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3, its Consolidated Income Statements and Statements of Comprehensive Income for the three and nine months ended September 30, 2023 and 2022, and its Consolidated Statements of Changes in Equity and Statements of Cash Flows for the nine months ended September 30, 2023 and 2022, have been included. The Company's Consolidated Income Statements for the three and nine months ended September 30, 2023 may not be indicative of future results. These unaudited Consolidated Financial Statements should be read in conjunction with the audited Consolidated Financial Statements and notes thereto included in the Company's Annual Report on Form 10-K for the year ended December 31, 2022 (the "2022 Form 10-K"). Reclassification of prior year presentation : Certain prior year amounts have been reclassified for consistency with the current year presentation. Fee income is now included within Other revenue on the Consolidated Income Statements. 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or exercise control, are accounted for in accordance with the equity method of accounting, which requires the Company to recognize its proportionate share of the entity's net earnings. Income or loss from these investments is included in Other revenue. The Company performs on-going reassessments of whether changes in facts and circumstances regarding the Company’s involvement with an entity would cause the Company’s consolidation conclusions to change. Segments : The Company has determined that it has two operating segments that meet the aggregation criteria of Accounting Standards Codification ("ASC") 280, Segment Reporting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Revenues and long-lived assets by geographical location: Revenues for the three and nine months ended September 30, 2023 and 2022, and long-lived assets held as of September 30, 2023 and 2022, both for the U.S., the Company's country of domicile, and outside of the U.S., were as follows (amounts in thousands): As of and for the As of and for the Three Months Ended September 30, 2023 Three Months Ended September 30, 2022 Revenues (2) Long-Lived Assets Revenues (2) Long-Lived Assets U.S. $ 105,456 $ 61,788 $ 138,398 $ 80,496 United Kingdom 30,978 11,233 37,032 10,762 Brazil 24,749 3 14,293 3 Other (1) 55,247 12,694 55,084 13,448 Total $ 216,430 $ 85,718 $ 244,807 $ 104,709 As of and for the As of and for the Nine Months Ended September 30, 2023 Nine Months Ended September 30, 2022 Revenues (2) Long-Lived Assets Revenues (2) Long-Lived Assets U.S. $ 258,848 $ 61,788 $ 426,675 $ 80,496 United Kingdom 99,547 11,233 126,866 10,762 Brazil 69,383 3 22,629 3 Other (1) 153,358 12,694 167,504 13,448 Total $ 581,136 $ 85,718 $ 743,674 $ 104,709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3:00:20Z</dcterms:created>
  <dcterms:modified xmlns:dcterms="http://purl.org/dc/terms/" xmlns:xsi="http://www.w3.org/2001/XMLSchema-instance" xsi:type="dcterms:W3CDTF">2023-11-06T23:00:20Z</dcterms:modified>
</cp:coreProperties>
</file>